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Prepaid Expenses and Other Curr" sheetId="12" state="visible" r:id="rId12"/>
    <sheet xmlns:r="http://schemas.openxmlformats.org/officeDocument/2006/relationships" name="Property, Plant and Mine Develo" sheetId="13" state="visible" r:id="rId13"/>
    <sheet xmlns:r="http://schemas.openxmlformats.org/officeDocument/2006/relationships" name="Other Non-current Assets" sheetId="14" state="visible" r:id="rId14"/>
    <sheet xmlns:r="http://schemas.openxmlformats.org/officeDocument/2006/relationships" name="Accrued Expenses and Other Liab" sheetId="15" state="visible" r:id="rId15"/>
    <sheet xmlns:r="http://schemas.openxmlformats.org/officeDocument/2006/relationships" name="Gold and Silver Stream Agreemen" sheetId="16" state="visible" r:id="rId16"/>
    <sheet xmlns:r="http://schemas.openxmlformats.org/officeDocument/2006/relationships" name="Reclamation and Remediation"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Derivatives" sheetId="20" state="visible" r:id="rId20"/>
    <sheet xmlns:r="http://schemas.openxmlformats.org/officeDocument/2006/relationships" name="Employee Benefits" sheetId="21" state="visible" r:id="rId21"/>
    <sheet xmlns:r="http://schemas.openxmlformats.org/officeDocument/2006/relationships" name="Stock-Based Compensation" sheetId="22" state="visible" r:id="rId22"/>
    <sheet xmlns:r="http://schemas.openxmlformats.org/officeDocument/2006/relationships" name="Zinc Zero Cost Collar" sheetId="23" state="visible" r:id="rId23"/>
    <sheet xmlns:r="http://schemas.openxmlformats.org/officeDocument/2006/relationships" name="Other Expense, Net" sheetId="24" state="visible" r:id="rId24"/>
    <sheet xmlns:r="http://schemas.openxmlformats.org/officeDocument/2006/relationships" name="Net Loss per Common Share" sheetId="25" state="visible" r:id="rId25"/>
    <sheet xmlns:r="http://schemas.openxmlformats.org/officeDocument/2006/relationships" name="Fair Value Measurement" sheetId="26" state="visible" r:id="rId26"/>
    <sheet xmlns:r="http://schemas.openxmlformats.org/officeDocument/2006/relationships" name="Supplementary Cash Flow Informa" sheetId="27" state="visible" r:id="rId27"/>
    <sheet xmlns:r="http://schemas.openxmlformats.org/officeDocument/2006/relationships" name="Segment Reporting" sheetId="28" state="visible" r:id="rId28"/>
    <sheet xmlns:r="http://schemas.openxmlformats.org/officeDocument/2006/relationships" name="Nature of Operations and Summ_2" sheetId="29" state="visible" r:id="rId29"/>
    <sheet xmlns:r="http://schemas.openxmlformats.org/officeDocument/2006/relationships" name="Nature of Operations and Summ_3" sheetId="30" state="visible" r:id="rId30"/>
    <sheet xmlns:r="http://schemas.openxmlformats.org/officeDocument/2006/relationships" name="Revenue (Tables)" sheetId="31" state="visible" r:id="rId31"/>
    <sheet xmlns:r="http://schemas.openxmlformats.org/officeDocument/2006/relationships" name="Inventories (Tables)" sheetId="32" state="visible" r:id="rId32"/>
    <sheet xmlns:r="http://schemas.openxmlformats.org/officeDocument/2006/relationships" name="Income Taxes (Tables)" sheetId="33" state="visible" r:id="rId33"/>
    <sheet xmlns:r="http://schemas.openxmlformats.org/officeDocument/2006/relationships" name="Prepaid Expenses and Other Cu_2" sheetId="34" state="visible" r:id="rId34"/>
    <sheet xmlns:r="http://schemas.openxmlformats.org/officeDocument/2006/relationships" name="Property, Plant and Mine Deve_2" sheetId="35" state="visible" r:id="rId35"/>
    <sheet xmlns:r="http://schemas.openxmlformats.org/officeDocument/2006/relationships" name="Other Non-current Assets (Table" sheetId="36" state="visible" r:id="rId36"/>
    <sheet xmlns:r="http://schemas.openxmlformats.org/officeDocument/2006/relationships" name="Accrued Expenses and Other Li_2" sheetId="37" state="visible" r:id="rId37"/>
    <sheet xmlns:r="http://schemas.openxmlformats.org/officeDocument/2006/relationships" name="Gold and Silver Stream Agreem_2" sheetId="38" state="visible" r:id="rId38"/>
    <sheet xmlns:r="http://schemas.openxmlformats.org/officeDocument/2006/relationships" name="Reclamation and Remediation (Ta" sheetId="39" state="visible" r:id="rId39"/>
    <sheet xmlns:r="http://schemas.openxmlformats.org/officeDocument/2006/relationships" name="Commitments and Contingencies (" sheetId="40" state="visible" r:id="rId40"/>
    <sheet xmlns:r="http://schemas.openxmlformats.org/officeDocument/2006/relationships" name="Derivatives (Tables)" sheetId="41" state="visible" r:id="rId41"/>
    <sheet xmlns:r="http://schemas.openxmlformats.org/officeDocument/2006/relationships" name="Stock-Based Compensation (Table" sheetId="42" state="visible" r:id="rId42"/>
    <sheet xmlns:r="http://schemas.openxmlformats.org/officeDocument/2006/relationships" name="Zinc Zero Cost Collar (Tables)" sheetId="43" state="visible" r:id="rId43"/>
    <sheet xmlns:r="http://schemas.openxmlformats.org/officeDocument/2006/relationships" name="Other Expense, Net (Tables)" sheetId="44" state="visible" r:id="rId44"/>
    <sheet xmlns:r="http://schemas.openxmlformats.org/officeDocument/2006/relationships" name="Net Loss per Common Share (Tabl" sheetId="45" state="visible" r:id="rId45"/>
    <sheet xmlns:r="http://schemas.openxmlformats.org/officeDocument/2006/relationships" name="Fair Value Measurement (Tables)" sheetId="46" state="visible" r:id="rId46"/>
    <sheet xmlns:r="http://schemas.openxmlformats.org/officeDocument/2006/relationships" name="Supplementary Cash Flow Infor_2" sheetId="47" state="visible" r:id="rId47"/>
    <sheet xmlns:r="http://schemas.openxmlformats.org/officeDocument/2006/relationships" name="Segment Reporting (Tables)" sheetId="48" state="visible" r:id="rId48"/>
    <sheet xmlns:r="http://schemas.openxmlformats.org/officeDocument/2006/relationships" name="Nature of Operations and Summ_4" sheetId="49" state="visible" r:id="rId49"/>
    <sheet xmlns:r="http://schemas.openxmlformats.org/officeDocument/2006/relationships" name="Nature of Operations and Summ_5" sheetId="50" state="visible" r:id="rId50"/>
    <sheet xmlns:r="http://schemas.openxmlformats.org/officeDocument/2006/relationships" name="Nature of Operations and Summ_6" sheetId="51" state="visible" r:id="rId51"/>
    <sheet xmlns:r="http://schemas.openxmlformats.org/officeDocument/2006/relationships" name="Revenue (Details)" sheetId="52" state="visible" r:id="rId52"/>
    <sheet xmlns:r="http://schemas.openxmlformats.org/officeDocument/2006/relationships" name="Inventories (Details)" sheetId="53" state="visible" r:id="rId53"/>
    <sheet xmlns:r="http://schemas.openxmlformats.org/officeDocument/2006/relationships" name="Income Taxes - U.S. And Foreign" sheetId="54" state="visible" r:id="rId54"/>
    <sheet xmlns:r="http://schemas.openxmlformats.org/officeDocument/2006/relationships" name="Income Taxes - Income Tax Expen" sheetId="55" state="visible" r:id="rId55"/>
    <sheet xmlns:r="http://schemas.openxmlformats.org/officeDocument/2006/relationships" name="Income Taxes - Reconciliation o" sheetId="56" state="visible" r:id="rId56"/>
    <sheet xmlns:r="http://schemas.openxmlformats.org/officeDocument/2006/relationships" name="Income Taxes - Tax Effects of T" sheetId="57" state="visible" r:id="rId57"/>
    <sheet xmlns:r="http://schemas.openxmlformats.org/officeDocument/2006/relationships" name="Income Taxes - Narrative (Detai" sheetId="58" state="visible" r:id="rId58"/>
    <sheet xmlns:r="http://schemas.openxmlformats.org/officeDocument/2006/relationships" name="Prepaid Expenses and Other Cu_3" sheetId="59" state="visible" r:id="rId59"/>
    <sheet xmlns:r="http://schemas.openxmlformats.org/officeDocument/2006/relationships" name="Property, Plant and Mine Deve_3" sheetId="60" state="visible" r:id="rId60"/>
    <sheet xmlns:r="http://schemas.openxmlformats.org/officeDocument/2006/relationships" name="Other Non-current Assets (Detai" sheetId="61" state="visible" r:id="rId61"/>
    <sheet xmlns:r="http://schemas.openxmlformats.org/officeDocument/2006/relationships" name="Other Non-current Assets - Narr" sheetId="62" state="visible" r:id="rId62"/>
    <sheet xmlns:r="http://schemas.openxmlformats.org/officeDocument/2006/relationships" name="Accrued Expenses and Other Li_3" sheetId="63" state="visible" r:id="rId63"/>
    <sheet xmlns:r="http://schemas.openxmlformats.org/officeDocument/2006/relationships" name="Gold and Silver Stream Agreem_3" sheetId="64" state="visible" r:id="rId64"/>
    <sheet xmlns:r="http://schemas.openxmlformats.org/officeDocument/2006/relationships" name="Gold and Silver Stream Agreem_4" sheetId="65" state="visible" r:id="rId65"/>
    <sheet xmlns:r="http://schemas.openxmlformats.org/officeDocument/2006/relationships" name="Reclamation and Remediation - C" sheetId="66" state="visible" r:id="rId66"/>
    <sheet xmlns:r="http://schemas.openxmlformats.org/officeDocument/2006/relationships" name="Reclamation and Remediation - N" sheetId="67" state="visible" r:id="rId67"/>
    <sheet xmlns:r="http://schemas.openxmlformats.org/officeDocument/2006/relationships" name="Commitments and Contingencies_2" sheetId="68" state="visible" r:id="rId68"/>
    <sheet xmlns:r="http://schemas.openxmlformats.org/officeDocument/2006/relationships" name="Commitments and Contingencies -" sheetId="69" state="visible" r:id="rId69"/>
    <sheet xmlns:r="http://schemas.openxmlformats.org/officeDocument/2006/relationships" name="Shareholders' Equity (Details)" sheetId="70" state="visible" r:id="rId70"/>
    <sheet xmlns:r="http://schemas.openxmlformats.org/officeDocument/2006/relationships" name="Derivatives (Details)" sheetId="71" state="visible" r:id="rId71"/>
    <sheet xmlns:r="http://schemas.openxmlformats.org/officeDocument/2006/relationships" name="Derivatives - Other (Details)" sheetId="72" state="visible" r:id="rId72"/>
    <sheet xmlns:r="http://schemas.openxmlformats.org/officeDocument/2006/relationships" name="Employee Benefits (Details)" sheetId="73" state="visible" r:id="rId73"/>
    <sheet xmlns:r="http://schemas.openxmlformats.org/officeDocument/2006/relationships" name="Stock-Based Compensation (Narra" sheetId="74" state="visible" r:id="rId74"/>
    <sheet xmlns:r="http://schemas.openxmlformats.org/officeDocument/2006/relationships" name="Stock-Based Compensation - Stoc"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Blac" sheetId="78" state="visible" r:id="rId78"/>
    <sheet xmlns:r="http://schemas.openxmlformats.org/officeDocument/2006/relationships" name="Stock-Based Compensation - Su_3" sheetId="79" state="visible" r:id="rId79"/>
    <sheet xmlns:r="http://schemas.openxmlformats.org/officeDocument/2006/relationships" name="Stock-Based Compensation - Su_4" sheetId="80" state="visible" r:id="rId80"/>
    <sheet xmlns:r="http://schemas.openxmlformats.org/officeDocument/2006/relationships" name="Stock-Based Compensation - Su_5" sheetId="81" state="visible" r:id="rId81"/>
    <sheet xmlns:r="http://schemas.openxmlformats.org/officeDocument/2006/relationships" name="Zinc Zero Cost Collar (Details)" sheetId="82" state="visible" r:id="rId82"/>
    <sheet xmlns:r="http://schemas.openxmlformats.org/officeDocument/2006/relationships" name="Other Expense, Net (Details)" sheetId="83" state="visible" r:id="rId83"/>
    <sheet xmlns:r="http://schemas.openxmlformats.org/officeDocument/2006/relationships" name="Net Loss per Common Share - Nar" sheetId="84" state="visible" r:id="rId84"/>
    <sheet xmlns:r="http://schemas.openxmlformats.org/officeDocument/2006/relationships" name="Net Loss per Common Share - Cal" sheetId="85" state="visible" r:id="rId85"/>
    <sheet xmlns:r="http://schemas.openxmlformats.org/officeDocument/2006/relationships" name="Fair Value Measurement (Details" sheetId="86" state="visible" r:id="rId86"/>
    <sheet xmlns:r="http://schemas.openxmlformats.org/officeDocument/2006/relationships" name="Fair Value Measurement - Statem" sheetId="87" state="visible" r:id="rId87"/>
    <sheet xmlns:r="http://schemas.openxmlformats.org/officeDocument/2006/relationships" name="Fair Value Measurement - Realiz" sheetId="88" state="visible" r:id="rId88"/>
    <sheet xmlns:r="http://schemas.openxmlformats.org/officeDocument/2006/relationships" name="Supplementary Cash Flow Infor_3" sheetId="89" state="visible" r:id="rId89"/>
    <sheet xmlns:r="http://schemas.openxmlformats.org/officeDocument/2006/relationships" name="Segment Reporting (Details)" sheetId="90" state="visible" r:id="rId90"/>
    <sheet xmlns:r="http://schemas.openxmlformats.org/officeDocument/2006/relationships" name="Pay vs Performance Disclosure" sheetId="91" state="visible" r:id="rId91"/>
    <sheet xmlns:r="http://schemas.openxmlformats.org/officeDocument/2006/relationships" name="Insider Trading Arrangements"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857</t>
        </is>
      </c>
      <c r="C8" s="4" t="inlineStr">
        <is>
          <t xml:space="preserve"> </t>
        </is>
      </c>
      <c r="D8" s="4" t="inlineStr">
        <is>
          <t xml:space="preserve"> </t>
        </is>
      </c>
    </row>
    <row r="9">
      <c r="A9" s="4" t="inlineStr">
        <is>
          <t>Entity Registrant Name</t>
        </is>
      </c>
      <c r="B9" s="4" t="inlineStr">
        <is>
          <t>Gold Resource Corporation</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1473173</t>
        </is>
      </c>
      <c r="C11" s="4" t="inlineStr">
        <is>
          <t xml:space="preserve"> </t>
        </is>
      </c>
      <c r="D11" s="4" t="inlineStr">
        <is>
          <t xml:space="preserve"> </t>
        </is>
      </c>
    </row>
    <row r="12">
      <c r="A12" s="4" t="inlineStr">
        <is>
          <t>Entity Address, Address Line One</t>
        </is>
      </c>
      <c r="B12" s="4" t="inlineStr">
        <is>
          <t>7900 E. Union Ave,</t>
        </is>
      </c>
      <c r="C12" s="4" t="inlineStr">
        <is>
          <t xml:space="preserve"> </t>
        </is>
      </c>
      <c r="D12" s="4" t="inlineStr">
        <is>
          <t xml:space="preserve"> </t>
        </is>
      </c>
    </row>
    <row r="13">
      <c r="A13" s="4" t="inlineStr">
        <is>
          <t>Entity Address, Address Line Two</t>
        </is>
      </c>
      <c r="B13" s="4" t="inlineStr">
        <is>
          <t>Suite 320,</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37</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320-7708</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GORO</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88757610</v>
      </c>
      <c r="D33" s="4" t="inlineStr">
        <is>
          <t xml:space="preserve"> </t>
        </is>
      </c>
    </row>
    <row r="34">
      <c r="A34" s="4" t="inlineStr">
        <is>
          <t>Entity Public Float</t>
        </is>
      </c>
      <c r="B34" s="4" t="inlineStr">
        <is>
          <t xml:space="preserve"> </t>
        </is>
      </c>
      <c r="C34" s="4" t="inlineStr">
        <is>
          <t xml:space="preserve"> </t>
        </is>
      </c>
      <c r="D34" s="6" t="n">
        <v>55611099</v>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160791</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row r="42">
      <c r="A42" s="4" t="inlineStr">
        <is>
          <t>Auditor Location</t>
        </is>
      </c>
      <c r="B42" s="4" t="inlineStr">
        <is>
          <t>Spokane, Washingt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 net</t>
        </is>
      </c>
      <c r="B4" s="4" t="inlineStr">
        <is>
          <t>3. Inventories At December 31, 2023 and 2022, inventories consisted of the following: ​ ​ ​ ​ ​ ​ ​ ​ ​ ​ As of ​ As of ​ ​ December 31, ​ December 31, ​ ​ 2023 ​ 2022 ​ ​ (in thousands) Stockpiles - underground mine ​ $ 534 ​ $ 597 Concentrates ​ ​ 1,768 ​ ​ 3,271 Doré, net ​ ​ 169 ​ ​ 653 Subtotal - product inventories ​ ​ 2,471 ​ ​ 4,521 Materials and supplies (1) ​ ​ 6,823 ​ ​ 8,979 Total ​ $ 9,294 ​ $ 13,500 (1) Net of reserve for obsolescence of $0.5 million and $0.1 million as of December 31,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4. Income Taxes The Company accounts for income taxes in accordance with the provisions of ASC 740, "Income Taxes" ("ASC 740") on a tax jurisdictional basis. The Company and its U.S. subsidiaries file U.S. tax returns and the Company’s foreign subsidiaries file tax returns in Mexico and Canada. For financial reporting purposes, total (loss) income before income taxes includes the following components. ​ ​ ​ ​ ​ ​ ​ ​ ​ ​ Years Ended December 31, ​ ​ 2023 ​ 2022 ​ ​ (in thousands) U.S. Operations ​ $ (8,958) ​ $ (18,317) Foreign Operations (1) ​ ​ (12,794) ​ ​ 20,555 Total (loss) income before income taxes ​ $ (21,752) ​ $ 2,238 ​ (1) Foreign operations are predominantly in Mexico, as activities in Canada are minimal. ​ The Company's total income tax (benefit) provision consists of the following: ​ ​ ​ ​ ​ ​ ​ ​ ​ ​ Years ended December 31, ​ ​ 2023 ​ 2022 ​ ​ (in thousands) Current taxes: ​ ​ State ​ $ (3) ​ $ (254) Foreign ​ ​ 906 ​ ​ 12,358 Total current taxes ​ $ 903 ​ $ 12,104 ​ ​ ​ ​ ​ ​ ​ Deferred taxes: ​ ​ ​ ​ ​ ​ Federal ​ $ (691) ​ $ (895) State ​ ​ - ​ ​ 25 Foreign ​ ​ (5,947) ​ ​ (2,675) Total deferred tax benefits ​ $ (6,638) ​ $ (3,545) Total income tax (benefit) provision ​ $ (5,735) ​ $ 8,559 ​ The (benefit) provision for income taxes for the years ended December 31, 2023 and 2022 differs from the amount of income tax determined by applying the applicable United States statutory federal income tax rate to pre-tax income from operations as a result of the following differences: ​ ​ ​ ​ ​ ​ ​ ​ ​ ​ For the year ended December 31, ​ ​ 2023 ​ 2022 ​ ​ (in thousands) Tax at statutory rates ​ $ (4,568) ​ $ 470 Foreign rate differential ​ ​ (1,006) ​ ​ 1,867 Changes in valuation allowance ​ ​ (3,521) ​ ​ (5,115) Tax losses subject to limitation ​ ​ 2,708 ​ ​ 8,306 Mexico mining tax ​ ​ 301 ​ ​ 2,168 Foreign exchange ​ ​ (904) ​ ​ 311 Stock option expiration ​ ​ 237 ​ ​ 519 Mexico withholding tax ​ ​ 102 ​ ​ 1,328 Deduction for inflation in Mexico ​ ​ (1,043) ​ ​ (1,083) U.S. state income tax ​ ​ (288) ​ ​ (786) Foreign tax credit expirations ​ ​ 2,118 ​ ​ - Other ​ ​ 129 ​ ​ 574 Tax (benefit) provision ​ $ (5,735) ​ $ 8,559 ​ In the fourth quarter of 2023, the Company completed a study of the Internal Revenue Code section 382 (“382”) net operating loss limitations related to ownership changes in connection with the Back Forty Project acquisition. The study found that approximately $45.1 million of federal net operating losses and $12.3 million of Michigan net operating losses would be subject to potential limitation under 382. The study also concluded that, of those losses, $30.8 million of federal losses and $35.9 million of Michigan losses would be unable to offset future taxable income by the Company due to loss limitations under 382 and loss carryforward expirations. The annual limitation for the Company under 382 is $1.3 million. ​ The following table sets forth deferred tax assets and liabilities: ​ ​ ​ ​ ​ ​ ​ ​ ​ ​ As of December 31, ​ ​ 2023 ​ 2022 ​ ​ ​ (in thousands) Deferred tax assets: ​ ​ ​ ​ ​ ​ Tax loss carryforward ​ $ 28,888 ​ $ 25,626 Property, plant, and mine development ​ ​ 5,880 ​ ​ 1,429 Share-based compensation ​ ​ 131 ​ ​ 511 Foreign tax credits ​ ​ 1,971 ​ ​ 4,089 Inventory ​ ​ 197 ​ ​ 45 Foreign Mining Tax ​ ​ 264 ​ ​ 1,106 Accrued Expenses ​ ​ 5,529 ​ ​ 5,606 Gold and silver stream agreements liability ​ ​ 3,472 ​ ​ 2,144 Employee profit sharing obligation ​ ​ 20 ​ ​ 663 Other ​ ​ 300 ​ ​ 1,344 Total deferred tax assets ​ $ 46,652 ​ $ 42,563 Valuation allowance ​ ​ (28,297) ​ ​ (31,818) Deferred tax assets after valuation allowance ​ $ 18,355 ​ $ 10,745 Deferred tax liability – Property, plant and mine development ​ ​ (17,713) ​ ​ (17,724) Deferred tax liability – Other ​ ​ (1,418) ​ ​ (2,245) Total deferred tax liabilities ​ $ (19,131) ​ $ (19,969) Net deferred tax liability ​ $ (776) ​ $ (9,224) ​ In accordance with ASC 740, the Company presents deferred tax assets net of its deferred tax liabilities on its Consolidated Balance Sheets on a jurisdictional basis. The net deferred tax liability of $0.8 million as of December 31, 2023 shown in the table above is comprised of a $14.1 million deferred tax liability related to the US entities and a $13.3 million deferred tax asset related to Don David Gold Mine S.A. de C.V. (“DDGM”) in Mexico. No net deferred tax balances exist in Canada due to the existence of a full valuation allowance. The Company evaluates the evidence available to determine whether a valuation allowance is required on deferred tax assets. As of December 31, 2023, the Company determined that a valuation allowance of $28.3 million was necessary due to the uncertain utilization of specific deferred tax assets, primarily net operating loss carryforwards, with $18.8 million in U.S. and $9.5 million in Canada; $19.5 million of the total valuation allowance of $28.3 million is related to Aquila in the U.S. and Canada. As of December 31, 2022, the Company determined that a valuation allowance of $31.8 million was necessary due to the uncertain utilization of specific deferred tax assets, primarily net operating loss carryforwards, with $21.2 million in U.S. and $10.6 million in Canada; $21.8 million of the valuation allowance is related to Aquila. The net change in the Company’s valuation allowance was a decrease of $3.5 million for the year ended December 31, 2023. The decrease in valuation allowance is primarily explained by expiration of foreign tax credits and the write-off of net operating losses now expected to expire unutilized under 382 on a tax-effected basis as discussed above. ​ At December 31, 2023, the Company has available U.S. federal loss carryforwards of $76.8 million, of which $56.2 million have no expiration date, and $20.6 million that expire at various dates between 2027 and 2037; U.S. Foreign Tax Credits of $2.0 million that expire at various dates between 2024 and 2026; state of Colorado tax loss carryforwards of $53.0 million, of which $29.8 million expire at various dates between 2024 and 2037 and $23.1 million that have no expiration; available state of Michigan tax loss carryforwards of $16.8 million expiring at various dates between 2024 and 2033; Wisconsin tax loss carryforwards of $4.0 million expiring in 2042; and Canadian tax loss carryforwards of $23.0 million that expire between 2026 and 2043. Mexico Mining Taxation Mining entities in Mexico are subject to two mining duties, in addition to the 30% Mexico corporate income tax: (i) a “special” mining duty of 7.5% of taxable income as defined under Mexican tax law (also referred to as “mining royalty tax”) on extraction activities performed by concession holders, and (ii) the “extraordinary” mining duty of 0.5% on gross revenue from the sale of gold, silver, and platinum. The mining royalty tax is generally applicable to earnings before income tax, depreciation, depletion, amortization, and interest. In calculating the mining royalty tax, there are no deductions related to depreciable costs from operational fixed assets, but prospecting and exploration expenses are amortized at 10% rate in a straight line. Both duties are tax deductible for income tax purposes. As a result, our effective tax rate applicable to the Company’s Mexican operations is substantially higher than Mexico’s statutory rate. The Company periodically transfers funds from its Mexican wholly-owned subsidiary to the U.S. in the form of dividends. Mexico requires a 10% withholding tax on dividends on all post-2013 earnings. The Company began distributing post-2013 earnings from Mexico in 2018. According to the existing U.S. – Mexico tax treaty, the dividend withholding tax between these countries is reduced to 5% if certain requirements are met. The Company determined that it had met such requirements and paid a 5% withholding tax on dividends received from Mexico, and as a result, paid $0.1 million and $1.3 million for years ending December 31, 2023 and 2022, respectively. Other Tax Disclosures The Company files U.S. and various state income tax returns, as well as foreign income tax returns in Canada and Mexico, with varying statutes of limitations. In general, the statute of limitations is three years in the United States and in Canada. However, the Company has net operating loss and tax credit carryforward balances beginning in the tax year ended December 31, 2007 for the United States and in the tax year ended December 31, 2006 for Canada. As a result, all tax years since 2007 remain open to examination in the United States and all tax years since 2006 remain open to examination in Canada. In Mexico, the statute of limitations is generally five years, which currently is 2018 and forward. The Company is under audit for the tax year ended December 31, 2015. All other years are closed to inspection outside of the standard statute of limitations window in Mexico. The U.S. Treasury Department issued final regulations in July 2020 concerning global intangible low-taxed income, commonly referred to as GILTI tax, which was introduced by the Tax Act of 2017. The GILTI provisions impose a tax on foreign income in excess of a deemed return on tangible assets of foreign corporations. The final tax regulations allow income to be excluded from GILTI tax that are subject to an effective tax rate higher than 90% of the U.S. tax rate. The Company determined that it is not subject to GILTI tax due to this high tax exception rule. In October 2023, the Company received a notification from the Mexican Tax Administration Services (“SAT”) with a sanction of 331 million pesos (approximately $19.5 million) as the result of a 2015 tax audit that began in 2021. The 2015 tax audit performed by SAT encompassed various tax aspects, including but not limited to intercompany transactions, mining royalty tax, and extraordinary mining tax. Management is in process of disputing this tax notification and sent a letter of protest to the tax authorities along with providing all requested documentation. Management intends to pursue legal avenues of protest, including filing a lawsuit with the Mexico court system if necessary, to ensure that these adjustments are removed. Management believes the position taken on the 2015 income tax return meets the more likely than not threshold and that as of the years ended December 31, 2023 and 2022, the Company has no liability for uncertain tax positions. If the Company were to determine there was an unrecognized tax benefit, the Company would recognize the liability and related interest and penalties within income tax (benefit) provis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5 . Prepaid Expenses and Other Current Assets At December 31, 2023 and 2022, prepaid expenses and other current assets consisted of the following: ​ ​ ​ ​ ​ ​ ​ ​ ​ ​ As of ​ As of ​ ​ December 31, ​ December 31, ​ ​ 2023 ​ 2022 ​ ​ (in thousands) Advances to suppliers ​ $ 266 ​ $ 867 Prepaid insurance ​ ​ 1,103 ​ ​ 1,298 Prepaid income tax ​ ​ 4,589 ​ ​ 432 Other current assets ​ ​ 654 ​ ​ 1,242 Total ​ $ 6,612 ​ $ 3,839 ​ IVA taxes receivable, net is a value added (“IVA”) tax in Mexico assessed on purchases of materials and services and sales of products. Likewise, businesses owe IVA taxes as the business sells a product and collects IVA taxes from its customers. Businesses are generally entitled to recover the taxes they have paid related to purchases of materials and services, either as a refund or credit to IVA tax payable. Amounts recorded as IVA taxes in the consolidated financial statements represent the net estimated IVA tax receivable or payable, since there is a legal right of offset of IVA taxes. As of December 31, 2023 and 2022, this resulted in an asset balance of $0.4 million and $0.8 million, respectively, which is included in other current assets abo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Mine Development, net</t>
        </is>
      </c>
      <c r="B1" s="2" t="inlineStr">
        <is>
          <t>12 Months Ended</t>
        </is>
      </c>
    </row>
    <row r="2">
      <c r="B2" s="2" t="inlineStr">
        <is>
          <t>Dec. 31, 2023</t>
        </is>
      </c>
    </row>
    <row r="3">
      <c r="A3" s="3" t="inlineStr">
        <is>
          <t>Property, Plant and Mine Development, net</t>
        </is>
      </c>
      <c r="B3" s="4" t="inlineStr">
        <is>
          <t xml:space="preserve"> </t>
        </is>
      </c>
    </row>
    <row r="4">
      <c r="A4" s="4" t="inlineStr">
        <is>
          <t>Property, Plant and Mine Development, net</t>
        </is>
      </c>
      <c r="B4" s="4" t="inlineStr">
        <is>
          <t>6. Property, Plant and Mine Development, net At December 31, 2023 and 2022, property, plant and mine development consisted of the following: ​ ​ ​ ​ ​ ​ ​ ​ ​ ​ As of ​ As of ​ ​ December 31, ​ December 31, ​ ​ 2023 ​ 2022 ​ ​ (in thousands) Asset retirement costs ("ARO asset") ​ $ 6,227 ​ $ 7,449 Construction-in-progress ​ ​ 243 ​ ​ 351 Furniture and office equipment ​ ​ 1,781 ​ ​ 1,732 Land ​ ​ 9,033 ​ ​ 9,033 Mineral interest ​ ​ 79,543 ​ ​ 79,543 Light vehicles and other mobile equipment ​ ​ 2,126 ​ ​ 2,327 Machinery and equipment ​ ​ 42,887 ​ ​ 41,343 Mill facilities and infrastructure ​ ​ 36,396 ​ ​ 35,917 Mine development ​ ​ 115,230 ​ ​ 105,263 Software and licenses ​ ​ 1,554 ​ ​ 1,552 Subtotal ​ ​ 295,020 ​ ​ 284,510 Accumulated depreciation and amortization ​ ​ (156,394) ​ ​ (131,947) Total ​ $ 138,626 ​ $ 152,563 ​ Asset retirement credits of $1.2 million were recognized on December 31, 2023 due to changes in estimates in the reclamation model, also decreasing the asset retirement obligations. Please see Item 8. Financial Statements and Supplementary Data—Note 10. Reclamation and Remed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t>
        </is>
      </c>
      <c r="B3" s="4" t="inlineStr">
        <is>
          <t xml:space="preserve"> </t>
        </is>
      </c>
    </row>
    <row r="4">
      <c r="A4" s="4" t="inlineStr">
        <is>
          <t>Other Non-current Assets</t>
        </is>
      </c>
      <c r="B4" s="4" t="inlineStr">
        <is>
          <t>7 . Other Non-current Assets At December 31, 2023 and 2022, other non-current assets consisted of the following: ​ ​ ​ ​ ​ ​ ​ ​ ​ ​ As of ​ As of ​ ​ December 31, ​ December 31, ​ ​ 2023 ​ 2022 ​ ​ (in thousands) Investment in Maritime ​ $ 1,596 ​ $ 1,559 Investment in Green Light Metals ​ ​ 3,698 ​ ​ 3,611 Other non-current assets ​ ​ 170 ​ ​ 339 Total ​ $ 5,464 ​ $ 5,509 ​ On September 22, 2022, the Company invested C$2.4 million (or $1.7 million) in the common shares of Maritime Resources Corp. The 47 million shares purchased represented 9.9% of the issued and outstanding shares of Maritime at the time of purchase. As of both December 31, 2023, and December 31, 2022, the fair value of this investment was $1.6 million. On December 28, 2022, Gold Resource Corporation received 12.25 million common shares of Green Light Metals as a settlement for a promissory note receivable acquired with the Aquila acquisition. This represented approximately 28.5% ownership in Green Light Metals at the time. As of December 31, 2022, the fair value of this equity investment was $3.6 million. The contract included a top-up provision that would result in additional common shares being issued to the Company if any Green Light Metals financing was raised at less than C$0.40 per share before March 31, 2023. After this settlement and before March 31, 2023, additional financing was raised by Green Light Metals at C$0.40 per share. Therefore, the top-up provision was not triggered, and no additional shares were received. As of December 31, 2023, and December 31, 2022, the fair value of this equity investment was $3.7 million and $3.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t>
        </is>
      </c>
      <c r="B3" s="4" t="inlineStr">
        <is>
          <t xml:space="preserve"> </t>
        </is>
      </c>
    </row>
    <row r="4">
      <c r="A4" s="4" t="inlineStr">
        <is>
          <t>Accrued Expenses and Other Liabilities</t>
        </is>
      </c>
      <c r="B4" s="4" t="inlineStr">
        <is>
          <t xml:space="preserve">8. Accrued Expenses and Other Liabilities At December 31, 2023 and 2022, accrued expenses and other current and non-current liabilities consisted of the following: ​ ​ ​ ​ ​ ​ ​ ​ ​ ​ As of ​ As of ​ ​ December 31, ​ December 31, ​ ​ 2023 ​ 2022 ​ ​ (in thousands) Accrued royalty payments ​ $ 726 ​ $ 1,787 Share-based compensation liability - current ​ ​ 67 ​ ​ - Employee profit sharing obligation ​ ​ 67 ​ ​ 2,206 Other payables ​ ​ 888 ​ ​ 1,204 Total accrued expenses and other current liabilities ​ $ 1,748 ​ $ 5,197 ​ ​ ​ ​ ​ ​ ​ Accrued non-current labor obligation ​ $ 1,167 ​ $ 1,050 Share-based compensation liability ​ ​ 320 ​ ​ 884 Other long-term liabilities ​ ​ 29 ​ ​ 556 Total other non-current liabilities ​ $ 1,516 ​ $ 2,490 ​ Under Mexican law, employees are entitled to receive statutory profit sharing (Participacion a los Trabajadores de las Utilidades or “PTU”) payments. The required cash payment to employees in the aggregate is equal to 10% of their employer’s profit subject to PTU, which differs from profit determined under U.S. GAAP. In 2023, $0.1 million for PTU was recorded in current liabilities and production costs, as well as $1.2 million for statutory employee severance benefits recorded in other long-term liabilities and other expenses. In 2022, $2.2 million for PTU was recorded in current liabilities and production costs, as well as $1.1 million for statutory employee severance benefits recorded in other long-term liabilities and other expenses. PSU and DSU awards contain a cash settlement feature and are therefore classified as liability instruments and are marked to fair value each reporting period. Please see Item 8. Financial Statements and Supplementary Data—Note 15. Stock-Based Compens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ld and Silver Stream Agreements</t>
        </is>
      </c>
      <c r="B1" s="2" t="inlineStr">
        <is>
          <t>12 Months Ended</t>
        </is>
      </c>
    </row>
    <row r="2">
      <c r="B2" s="2" t="inlineStr">
        <is>
          <t>Dec. 31, 2023</t>
        </is>
      </c>
    </row>
    <row r="3">
      <c r="A3" s="3" t="inlineStr">
        <is>
          <t>Gold and Silver Stream Agreements</t>
        </is>
      </c>
      <c r="B3" s="4" t="inlineStr">
        <is>
          <t xml:space="preserve"> </t>
        </is>
      </c>
    </row>
    <row r="4">
      <c r="A4" s="4" t="inlineStr">
        <is>
          <t>Gold and Silver Stream Agreements</t>
        </is>
      </c>
      <c r="B4" s="4" t="inlineStr">
        <is>
          <t>9. Gold and Silver Stream Agreements The following table presents the Company’s liabilities related to the Gold and Silver Stream Agreements as of December 31, 2023 and 2022: ​ ​ ​ ​ ​ ​ ​ ​ ​ ​ As of ​ As of ​ ​ December 31, ​ December 31, ​ ​ 2023 ​ 2022 ​ ​ (in thousands) Liability related to the Gold Stream Agreement ​ $ 21,002 ​ $ 20,881 Liability related to the Silver Stream Agreement ​ ​ 23,930 ​ ​ 22,585 Total liability ​ $ 44,932 ​ $ 43,466 ​ Periodic interest expense incurred based on an implied interest rate. The implied interest rate is determined based on the timing and probability of future production and a 6% discount rate. Interest expense is recorded to the Consolidated Statements of Operations and the gold and silver stream agreement liability on the Consolidated Balance Sheet. The stream agreements contain customary provisions regarding default and security. In the event that our subsidiary defaults under the stream agreements, including by failing to achieve commercial production by an agreed upon date, it may be required to repay the deposit plus accumulated interest at a rate agreed with Osisko. If the Company fails to do so, Osisko may elect to enforce its remedies as a secured party and take possession of the assets that comprise the Back Forty Project. Gold Streaming Agreement In November 2017, Aquila entered into a stream agreement with Osisko Bermuda Limited (“OBL”), a wholly-owned subsidiary of Osisko Gold Royalties Ltd (TSX &amp; NYSE: OR), pursuant to which OBL agreed to commit approximately $55 million to Aquila through a gold stream purchase agreement. In June 2020, Aquila amended its agreement with Osisko, reducing the total committed amount to $50 million, as well as adjusting certain milestone dates under the gold stream to align with the current project development timeline. Aquila had received a total of $20 million of the committed funds at the time of the Gold Resource Corporation acquisition. Remaining deposits from OBL are $5 million upon receipt of permits required for the development and operation of the Back Forty Project and $25 million upon the first drawdown of an appropriate project debt finance facility. OBL has been provided a general security agreement over the Back Forty Project, which consists of the subsidiaries of Gold Resource Acquisition Sub. Inc., a 100% owned subsidiary of Gold Resource Corporation. The initial term of the agreement is for 40 years, automatically renewable for successive ten-year periods. The agreement is subject to certain operating and financial covenants, which are in good standing as of December 31, 2023. Subsequent to year end, the Company secured an amendment to the stream agreement that deferred the required completion of certain operational milestones related to permitting from 2024 to 2026. The $20 million received from OBL through December 31, 2023 is shown as a long-term liability on the Consolidated Balance Sheet, along with an implied interest. The implied interest rate is applied on the OBL advance payments and calculated on the total expected life-of-mine production to be deliverable using an estimated gold price and a discount rate of 6%. As the remaining $30 million deposit is subject to the completion of specific milestones and the satisfaction of certain other conditions, this amount is not reflected on the Consolidated Balance Sheet. ​ Per the terms of the gold stream agreement, OBL will purchase 18.5% of the refined gold from Back Forty (the “Threshold Stream Percentage”) until the Company has delivered 105,000 ounces of gold (the “Production Threshold”). Upon satisfaction of the Production Threshold, the Threshold Stream Percentage will be reduced to 9.25% of the refined gold (the “Tail Stream”). In exchange for the refined gold delivered under the Stream Agreement, OBL will pay the Company ongoing payments equal to 30% of the spot price of gold on the day of delivery, subject to a maximum payment of $600 per ounce. Where the market price of gold is greater than the price paid, the difference realized from the sale of the gold will be applied against the deposit received from Osisko. Please see Item 8. Financial Statements and Supplementary Data—Note 11. Commitments and Contingencies . Silver Stream Agreement Through a series of contracts, Aquila executed a silver stream agreement with OBL to purchase 85% of the silver produced and sold at the Back Forty Project. A total of $17.2 million has been advanced under the agreement as of December 31, 2023. There are no future deposits remaining under the agreement. The initial term of the agreement is for 40 years, automatically renewable for successive ten-year periods. The agreement is subject to certain operating and financial covenants, which are in good standing as of December 31, 2023. Subsequent to year end, the Company secured an amendment to the stream agreement that deferred the required completion of certain operational milestones related to permitting from 2024 to 2026. Per the terms of the silver stream agreement, OBL will purchase 85% of the silver produced from the Back Forty Project at a fixed price of $4 per ounce of silver. Where the market price of silver is greater than $4 per ounce, the difference realized from the sale of the silver will be applied against the deposit received from Osisko. The $17.2 million received from OBL through December 31, 2023 is shown as a long-term liability on the Consolidated Balance Sheet and includes an implied interest rate. The implied interest rate is applied on the OBL advance payments and calculated on the total expected life-of-mine production to be deliverable using an estimated silver price and a discount rate of 6%. Please see Item 8. Financial Statements and Supplementary Data—Note 11. Commitments and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lamation and Remediation</t>
        </is>
      </c>
      <c r="B1" s="2" t="inlineStr">
        <is>
          <t>12 Months Ended</t>
        </is>
      </c>
    </row>
    <row r="2">
      <c r="B2" s="2" t="inlineStr">
        <is>
          <t>Dec. 31, 2023</t>
        </is>
      </c>
    </row>
    <row r="3">
      <c r="A3" s="3" t="inlineStr">
        <is>
          <t>Reclamation and Remediation</t>
        </is>
      </c>
      <c r="B3" s="4" t="inlineStr">
        <is>
          <t xml:space="preserve"> </t>
        </is>
      </c>
    </row>
    <row r="4">
      <c r="A4" s="4" t="inlineStr">
        <is>
          <t>Reclamation and Remediation</t>
        </is>
      </c>
      <c r="B4" s="4" t="inlineStr">
        <is>
          <t>10. Reclamation and Remediation The following table presents the changes in the Company’s reclamation and remediation obligations for the years ended December 31, 2023 and 2022: ​ ​ ​ ​ ​ ​ ​ ​ ​ ​ 2023 ​ 2022 ​ ​ (in thousands) Reclamation liabilities – balance at beginning of period ​ $ 1,949 ​ $ 1,833 Foreign currency exchange loss ​ ​ 284 ​ ​ 116 Reclamation liabilities – balance at end of period ​ ​ 2,233 ​ ​ 1,949 ​ ​ ​ ​ ​ ​ ​ Asset retirement obligation – balance at beginning of period (1) ​ ​ 8,417 ​ ​ 1,279 Changes in estimate (1) ​ ​ (1,221) ​ ​ 6,384 Liability for Aquila drillhole capping (2) ​ ​ 404 ​ ​ - Accretion ​ ​ 689 ​ ​ 668 Foreign currency exchange loss ​ ​ 1,273 ​ ​ 86 Asset retirement obligation – balance at end of period ​ ​ 9,562 ​ ​ 8,417 Total period end balance ​ $ 11,795 ​ $ 10,366 (1) In 2022, the Company updated its closure plan study, which resulted in a $6.4 million increase in the estimated liability and ARO asset. This increase is a result of formalizing a tailings storage facility closure plan, the addition of the dry stack facility and the filtration plant, and the increase of inflation in Mexico. In 2023, the Company updated its closure plan study to include current disturbances, which resulted in a $1.2 million decrease in the estimated liability and ARO asset. (2) As of December 31, 2022, the Company reported the liability of $0.4 million to remediate exploration drill holes at the Back Forty Project in Michigan, USA in other non-current liabilities. As of March 31, 2023, this liability of $0.4 million was reclassified to non-current reclamation and remediation liabilities. ​ The Company’s undiscounted reclamation liabilities of $2.2 million and $1.9 million as of December 31, 2023 and 2022, respectively, are related to DDGM in Mexico. These represent reclamation liabilities that were expensed through 2013 before proven and probable Mineral Reserves were established and the Company was considered to be a development stage entity; therefore, most of the costs, including asset retirement costs, were not allowed to be capitalized as part of our property, plant, and mine development. The Company’s asset retirement obligations reflect the additions to the asset for reclamation and remediation costs in property, plant &amp; mine development, post 2013 development stage status, which were discounted using a credit adjusted risk-free rate of 8%. As of December 31, 2023 and 2022, the Company’s asset retirement obligation related to the Don David Gold Mine in Mexico was $9.6 million and $8.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1. Commitments and Contingencies As of December 31, 2023 and 2022, the Company had equipment purchase commitments aggregating approximately $0.8 million and $1.2 million, respectively. Contingent Consideration With the Aquila acquisition, the Company assumed a contingent consideration. On December 30, 2013, Aquila’s shareholders approved the acquisition of 100% of the shares of HudBay Michigan Inc. (“HMI”), a subsidiary of HudBay Minerals Inc. (“HudBay”), effectively giving Aquila 100% ownership in the Back Forty Project (the “HMI Acquisition”). Pursuant to the HMI Acquisition, HudBay’s 51% interest in the Back Forty Project was acquired in consideration for the issuance of common shares of Aquila, future milestone payments tied to the development of the Back Forty Project and a 1% net smelter return royalty on production from certain land parcels in the project. The issuance of shares and 1% net smelter obligations were settled before the Company acquired Aquila. The contingent consideration is composed of the following: The value of future installments is based on C$9 million tied to the development of the Back Forty project as follows: a. C $3 million payable on completion of any form of financing for purposes including the commencement of construction of Back Forty, up to 50% of the C $3 million can be paid, at the Company’s option in Gold Resource Corporation shares with the balance payable in cash; b. C $2 million payable in cash 90 days after the commencement of commercial production; c. C $2 million payable in cash 270 days after the commencement of commercial production, and; d. C $2 million payable in cash 450 days after the commencement of commercial production. ​ Initially, the company intended to pay the first C$3 million in 2023 to prevent HudBay’s 51% buy-back option in the Back Forty Project. Management later decided that it was more likely than not that HudBay would not exercise its buy-back option, and consequently, this amount was not paid. Additionally, since financing of the project is not expected in 2024, this liability was moved to long-term. As of the end of January 2024, by the contractual deadline, HudBay did not exercise its buy-back option, and thus, it is forfeited. The total value of the contingent consideration at December 31, 2023 and 2022 was $3.5 million and $4.4 million, respectively. The contingent consideration is adjusted for the time value of money and the likelihood of the milestone payments. Any future changes in the value of the contingent consideration is recognized in other expense, net, in the Consolidated Statements of Operations . The following table shows the change in the balance of the contingent consideration: ​ ​ ​ ​ ​ ​ ​ ​ ​ ​ 2023 ​ 2022 ​ ​ (in thousands) Beginning Balance of contingent consideration: ​ ​ ​ ​ ​ ​ Current contingent consideration ​ $ 2,211 ​ $ - Non-current contingent consideration ​ ​ 2,179 ​ ​ 4,603 ​ ​ $ 4,390 ​ $ 4,603 ​ ​ ​ ​ ​ ​ ​ Change in value ​ ​ (842) ​ ​ (213) ​ ​ ​ ​ ​ ​ ​ Ending Balance of contingent consideration: ​ ​ ​ ​ ​ ​ Current contingent consideration ​ $ - ​ $ 2,211 Non-current contingent consideration ​ ​ 3,548 ​ ​ 2,179 ​ ​ $ 3,548 ​ $ 4,390 ​ Other Contingencies The Company has certain other contingencies resulting from litigation, claims, and other commitments and is subject to a variety of environmental and safety laws and regulations incident to the ordinary course of business. The Company currently has no basis to conclude that any or all of such contingencies will materially affect its financial position, results of operations, or cash flows. However, in the future, there may be changes to these contingencies, or additional contingencies may occur, any of which might result in an accrual or a change in current accruals recorded by the Company, and there can be no assurance that their ultimate disposition will not have a material adverse effect on the Company’s financial position, results of operations or cash flow. With the acquisition of Aquila Resources Inc. on December 10, 2021, the Company assumed substantial liabilities that relate to the gold and silver stream agreements with Osisko Bermuda Limited. Under the agreements, Osisko deposited a total of $37.2 million upfront in exchange for a portion of the future gold and silver production from the Back Forty Project. The stream agreements contain customary provisions regarding default and security. In the event that our subsidiary defaults under the stream agreements, including failing to achieve commercial production at a future date, it may be required to repay the deposit plus accumulated interest at a rate agreed with Osisko. If it fails to do so, Osisko may be entitled to enforce its remedies as a secured party and take possession of the assets that comprise the Back Forty Pro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 xml:space="preserve">12. Shareholders’ Equity On February 13, 2023, the Company announced the suspension of future quarterly dividends to protect our balance sheet and to focus capital resources on exploration and growth opportunities. Therefore, in the year ended December 31, 2023, the Company neither declared nor paid dividends. The Company declared and paid dividends of $3.5 million, or $0.04 per share, for the year ended December 31, 2022. The Company’s At-The-Market Offering Agreement with H.C. Wainwright &amp; Co., LLC (the “Agent”), which was entered into in November 2019 (the “ATM Agreement”), pursuant to which the Agent agreed to act as the Company’s sales agent with respect to the offer and sale from time to time of the Company’s common stock having an aggregate gross sales price of up to $75.0 million, was renewed in June 2023. During the year ended December 31, 2023, an aggregate of 195,872 shares of the Company’s common stock were sold through the ATM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254</v>
      </c>
      <c r="C3" s="6" t="n">
        <v>23675</v>
      </c>
    </row>
    <row r="4">
      <c r="A4" s="4" t="inlineStr">
        <is>
          <t>Accounts receivable, net</t>
        </is>
      </c>
      <c r="B4" s="5" t="n">
        <v>4335</v>
      </c>
      <c r="C4" s="5" t="n">
        <v>5085</v>
      </c>
    </row>
    <row r="5">
      <c r="A5" s="4" t="inlineStr">
        <is>
          <t>Inventories, net</t>
        </is>
      </c>
      <c r="B5" s="5" t="n">
        <v>9294</v>
      </c>
      <c r="C5" s="5" t="n">
        <v>13500</v>
      </c>
    </row>
    <row r="6">
      <c r="A6" s="4" t="inlineStr">
        <is>
          <t>Prepaid expenses and other current assets</t>
        </is>
      </c>
      <c r="B6" s="5" t="n">
        <v>6612</v>
      </c>
      <c r="C6" s="5" t="n">
        <v>3839</v>
      </c>
    </row>
    <row r="7">
      <c r="A7" s="4" t="inlineStr">
        <is>
          <t>Total current assets</t>
        </is>
      </c>
      <c r="B7" s="5" t="n">
        <v>26495</v>
      </c>
      <c r="C7" s="5" t="n">
        <v>46099</v>
      </c>
    </row>
    <row r="8">
      <c r="A8" s="4" t="inlineStr">
        <is>
          <t>Property, plant, and mine development, net</t>
        </is>
      </c>
      <c r="B8" s="5" t="n">
        <v>138626</v>
      </c>
      <c r="C8" s="5" t="n">
        <v>152563</v>
      </c>
    </row>
    <row r="9">
      <c r="A9" s="4" t="inlineStr">
        <is>
          <t>Deferred tax assets, net</t>
        </is>
      </c>
      <c r="B9" s="5" t="n">
        <v>13301</v>
      </c>
      <c r="C9" s="5" t="n">
        <v>5927</v>
      </c>
    </row>
    <row r="10">
      <c r="A10" s="4" t="inlineStr">
        <is>
          <t>Other non-current assets</t>
        </is>
      </c>
      <c r="B10" s="5" t="n">
        <v>5464</v>
      </c>
      <c r="C10" s="5" t="n">
        <v>5509</v>
      </c>
    </row>
    <row r="11">
      <c r="A11" s="4" t="inlineStr">
        <is>
          <t>Total assets</t>
        </is>
      </c>
      <c r="B11" s="5" t="n">
        <v>183886</v>
      </c>
      <c r="C11" s="5" t="n">
        <v>210098</v>
      </c>
    </row>
    <row r="12">
      <c r="A12" s="3" t="inlineStr">
        <is>
          <t>Current liabilities:</t>
        </is>
      </c>
      <c r="B12" s="4" t="inlineStr">
        <is>
          <t xml:space="preserve"> </t>
        </is>
      </c>
      <c r="C12" s="4" t="inlineStr">
        <is>
          <t xml:space="preserve"> </t>
        </is>
      </c>
    </row>
    <row r="13">
      <c r="A13" s="4" t="inlineStr">
        <is>
          <t>Accounts payable</t>
        </is>
      </c>
      <c r="B13" s="5" t="n">
        <v>8378</v>
      </c>
      <c r="C13" s="5" t="n">
        <v>13329</v>
      </c>
    </row>
    <row r="14">
      <c r="A14" s="4" t="inlineStr">
        <is>
          <t>Mining royalty taxes payable, net</t>
        </is>
      </c>
      <c r="B14" s="5" t="n">
        <v>1199</v>
      </c>
      <c r="C14" s="5" t="n">
        <v>3945</v>
      </c>
    </row>
    <row r="15">
      <c r="A15" s="4" t="inlineStr">
        <is>
          <t>Contingent consideration</t>
        </is>
      </c>
      <c r="B15" s="4" t="inlineStr">
        <is>
          <t xml:space="preserve"> </t>
        </is>
      </c>
      <c r="C15" s="5" t="n">
        <v>2211</v>
      </c>
    </row>
    <row r="16">
      <c r="A16" s="4" t="inlineStr">
        <is>
          <t>Accrued expenses and other current liabilities</t>
        </is>
      </c>
      <c r="B16" s="5" t="n">
        <v>1748</v>
      </c>
      <c r="C16" s="5" t="n">
        <v>5197</v>
      </c>
    </row>
    <row r="17">
      <c r="A17" s="4" t="inlineStr">
        <is>
          <t>Total current liabilities</t>
        </is>
      </c>
      <c r="B17" s="5" t="n">
        <v>11325</v>
      </c>
      <c r="C17" s="5" t="n">
        <v>24682</v>
      </c>
    </row>
    <row r="18">
      <c r="A18" s="4" t="inlineStr">
        <is>
          <t>Reclamation and remediation liabilities</t>
        </is>
      </c>
      <c r="B18" s="5" t="n">
        <v>11795</v>
      </c>
      <c r="C18" s="5" t="n">
        <v>10366</v>
      </c>
    </row>
    <row r="19">
      <c r="A19" s="4" t="inlineStr">
        <is>
          <t>Gold and silver stream agreements liability</t>
        </is>
      </c>
      <c r="B19" s="5" t="n">
        <v>44932</v>
      </c>
      <c r="C19" s="5" t="n">
        <v>43466</v>
      </c>
    </row>
    <row r="20">
      <c r="A20" s="4" t="inlineStr">
        <is>
          <t>Deferred tax liabilities, net</t>
        </is>
      </c>
      <c r="B20" s="5" t="n">
        <v>14077</v>
      </c>
      <c r="C20" s="5" t="n">
        <v>15151</v>
      </c>
    </row>
    <row r="21">
      <c r="A21" s="4" t="inlineStr">
        <is>
          <t>Contingent consideration</t>
        </is>
      </c>
      <c r="B21" s="5" t="n">
        <v>3548</v>
      </c>
      <c r="C21" s="5" t="n">
        <v>2179</v>
      </c>
    </row>
    <row r="22">
      <c r="A22" s="4" t="inlineStr">
        <is>
          <t>Other non-current liabilities</t>
        </is>
      </c>
      <c r="B22" s="5" t="n">
        <v>1516</v>
      </c>
      <c r="C22" s="5" t="n">
        <v>2490</v>
      </c>
    </row>
    <row r="23">
      <c r="A23" s="4" t="inlineStr">
        <is>
          <t>Total liabilities</t>
        </is>
      </c>
      <c r="B23" s="5" t="n">
        <v>87193</v>
      </c>
      <c r="C23" s="5" t="n">
        <v>98334</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 $0.001 par value, 200,000,000 shares authorized: 88,694,038 and 88,398,109 shares outstanding at December 31, 2023 and December 31, 2022, respectively</t>
        </is>
      </c>
      <c r="B26" s="5" t="n">
        <v>89</v>
      </c>
      <c r="C26" s="5" t="n">
        <v>89</v>
      </c>
    </row>
    <row r="27">
      <c r="A27" s="4" t="inlineStr">
        <is>
          <t>Additional paid-in capital</t>
        </is>
      </c>
      <c r="B27" s="5" t="n">
        <v>111970</v>
      </c>
      <c r="C27" s="5" t="n">
        <v>111024</v>
      </c>
    </row>
    <row r="28">
      <c r="A28" s="4" t="inlineStr">
        <is>
          <t>(Accumulated deficit) retained earnings</t>
        </is>
      </c>
      <c r="B28" s="5" t="n">
        <v>-8311</v>
      </c>
      <c r="C28" s="5" t="n">
        <v>7706</v>
      </c>
    </row>
    <row r="29">
      <c r="A29" s="4" t="inlineStr">
        <is>
          <t>Treasury stock at cost, 336,398 shares</t>
        </is>
      </c>
      <c r="B29" s="5" t="n">
        <v>-5884</v>
      </c>
      <c r="C29" s="5" t="n">
        <v>-5884</v>
      </c>
    </row>
    <row r="30">
      <c r="A30" s="4" t="inlineStr">
        <is>
          <t>Accumulated other comprehensive loss</t>
        </is>
      </c>
      <c r="B30" s="5" t="n">
        <v>-1171</v>
      </c>
      <c r="C30" s="5" t="n">
        <v>-1171</v>
      </c>
    </row>
    <row r="31">
      <c r="A31" s="4" t="inlineStr">
        <is>
          <t>Total shareholders' equity</t>
        </is>
      </c>
      <c r="B31" s="5" t="n">
        <v>96693</v>
      </c>
      <c r="C31" s="5" t="n">
        <v>111764</v>
      </c>
    </row>
    <row r="32">
      <c r="A32" s="4" t="inlineStr">
        <is>
          <t>Total liabilities and shareholders' equity</t>
        </is>
      </c>
      <c r="B32" s="6" t="n">
        <v>183886</v>
      </c>
      <c r="C32" s="6" t="n">
        <v>210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13. Derivatives Embedded Derivatives Concentrate Sales Concentrate sales contracts contain embedded derivatives due to the provisional pricing terms for shipments pending final settlement. At the end of each reporting period, the Company records an adjustment to accounts receivable and revenue to reflect the mark-to-market adjustments for outstanding provisional invoices based on forward metal prices. Please see Item 8. Financial Statements and Supplementary Data—Note 19. Fair Value Measurement The following table summarizes the Company’s unsettled sales contracts at December 31, 2023, with the quantities of metals under contract subject to final pricing occurring through February 2023: ​ ​ ​ ​ ​ ​ ​ ​ ​ ​ ​ ​ ​ ​ ​ ​ ​ ​ ​ ​ ​ ​ Gold ​ Silver ​ Copper ​ Lead ​ Zinc ​ ​ Total ​ ​ (ounces) ​ (ounces) ​ (tonnes) ​ (tonnes) ​ (tonnes) ​ ​ ​ Under contract ​ ​ 2,908 ​ ​ 252,324 ​ ​ 217 ​ ​ 1,678 ​ ​ 2,236 ​ ​ ​ Average forward price (per ounce or tonne) ​ $ 1,983 ​ ​ 23.45 ​ ​ 8,337 ​ ​ 2,151 ​ ​ 2,499 ​ ​ ​ Unsettled sales contracts value (in thousands) ​ $ 5,767 ​ $ 5,917 ​ $ 1,809 ​ $ 3,609 ​ $ 5,588 ​ $ 22,690 ​ Other Derivatives Zinc zero cost collar Derivative instruments that are not designated as hedging instruments are required to be recorded on the balance sheet at fair value. Changes in fair value impact the Company’s earnings through mark-to-market adjustments until the physical commodity is delivered or the financial instrument is settled. As of December 31, 2022, the hedge program concluded, but the Company may utilize similar programs in the future to manage near-term exposure to cash flow variability from metal prices. Effective May 18, 2021, GRC entered into a Trading Agreement with Auramet International LLC that governs nonexchange traded, over-the-counter, spot, forward, and option transactions on both a deliverable and non-deliverable basis involving various metals and currencies, and these contracts are not designated as hedging instruments. Due to the conclusion of the current program, in 2023, the Company had neither realized nor unrealized gains or losses, compared to a realized loss of $2.0 million and an unrealized gain of $1.8 million in 2022. The Company manages credit risk by selecting counterparties that it believes to be financially strong, by entering into netting arrangements with counterparties, and by requiring other credit risk mitigants, as appropriate. The Company actively evaluates the creditworthiness of its counterparties, assigns appropriate credit limits, and monitors credit exposures against those assigned lim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 xml:space="preserve">14. Employee Benefits Effective October 2012, the Company adopted a profit-sharing plan (the “Plan”) which covers all U.S. employees. The Plan meets the requirements of a qualified retirement plan pursuant to the provisions of Section 401(k) of the Internal Revenue Code. The Plan also provides eligible employees the opportunity to make tax deferred contributions to a retirement trust account up to 90% of their qualified wages, subject to the IRS annual maximums. On April 23, 2021, a decree that reforms labor outsourcing in Mexico was published in the Federation’s Official Gazette. This decree amended the outsourcing provisions, whereby operating companies can no longer source their labor resources used to carry out the core business functions from service entities or third-party providers. Under Mexican law, employees are entitled to receive statutory profit sharing (Participacion a los Trabajadores de las Utilidades or “PTU”) payments. The required cash payment to employees in the aggregate is equal to 10% of their employer’s profit subject to PTU, which differs from profit determined under U.S. GAAP. Please see Item 8. Financial Statements and Supplementary Data—Note 8. Accrued Expenses and Other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15. Stock-Based Compensation The Company’s compensation program comprises three main elements: base salary, an annual short-term incentive plan (“STIP”) cash award, and long-term equity-based incentive compensation (“LTIP”) in the form of stock options, restricted stock units (“RSUs”), performance stock units (“PSUs”), and deferred stock units (“DSUs”). ​ The Gold Resource Corporation 2016 Equity Incentive Plan (the “Incentive Plan”) allows for the issuance of up to 5 million shares of common stock in the form of incentive and non-qualified stock options, stock appreciation rights, RSUs, stock grants, stock units, performance shares, PSUs, and performance cash. Effective January 1, 2021, the Company’s Board of Directors, on the recommendation of the Compensation Committee, implemented a program to issue DSUs, which are qualifying instruments under the terms of the Company’s Incentive Plan, to eligible directors. Additionally, pursuant to the terms of the Incentive Plan, any award outstanding under the prior plan that is terminated, expired, forfeited, or canceled for any reason, will be available for grant under the Incentive Plan. The Company’s STIP provides for an annual cash bonus payable upon achievement of specified performance metrics for its management team. As of December 31, 2023, we accrued $ 0.8 million payable in cash related to the STIP program. As of December 31, 2022, we accrued $ 1.0 million related to the program Stock-Based Compensation Expense Stock-based compensation expense for stock options, RSUs, PSUs, and DSUs is as follows: ​ ​ ​ ​ ​ ​ ​ ​ For the year ended December 31, ​ 2023 ​ 2022 ​ (in thousands) Stock options $ 342 ​ $ 646 Restricted stock units ​ 537 ​ ​ 631 Performance stock units ​ (168) ​ ​ 332 Deferred stock units ​ (30) ​ ​ 346 Total $ 681 ​ $ 1,955 ​ The estimated unrecognized stock-based compensation expense from unvested options and RSUs, as of December 31, 2023, was nil and $0.7 million, respectively, and is expected to be recognized over the weighted average remaining periods of nil Stock Options ​ A summary of stock option activity under the Incentive Plan for the years ended December 31, 2023 and 2022 is presented below: ​ ​ ​ ​ ​ ​ ​ ​ ​ ​ ​ ​ ​ ​ Stock Options ​ Weighted Average Exercise Price (per share) ​ Weighted Average Remaining Contractual Term (in years) ​ Aggregate Intrinsic Value (in thousands) Outstanding as of December 31, 2021 ​ 2,454,700 ​ $ 4.62 ​ 4.58 ​ $ 109 Granted ​ 320,816 ​ ​ 2.41 ​ ​ ​ ​ ​ Exercised ​ (355,000) ​ ​ 1.31 ​ ​ ​ ​ ​ Expired or Forfeited ​ (945,200) ​ ​ 7.78 ​ ​ ​ ​ ​ Outstanding as of December 31, 2022 ​ 1,475,316 ​ $ 2.90 ​ 7.38 ​ $ 18 Expired or Forfeited ​ (634,704) ​ ​ 2.79 ​ ​ ​ ​ ​ Outstanding as of December 31, 2023 ​ 840,612 ​ $ 2.99 ​ 7.38 ​ $ - ​ ​ ​ ​ ​ ​ ​ ​ ​ ​ ​ Vested and exercisable as of December 31, 2023 ​ 593,740 ​ $ 2.98 ​ 7.36 ​ $ - ​ During the years ended December 31, 2023 and 2022 stock options of nil and 320,816, respectively, were granted. The weighted-average fair value of options per share granted during the years ended December 31, 2023 and 2022 was nil and $1.06, respectively. The total intrinsic value of options exercised during the years ended December 31, 2023 and 2022, was nil and $0.1 million, respectively. The total fair value of options vested during the years ended December 31, 2023 and 2022 was nil and $1.0 million, respectively. Stock options of nil and 355,000 were exercised during the years ended December 31, 2023 and December 31, 2022, respectively. The 2022 exercises were settled in cash. The following table summarizes information about stock options outstanding at December 31, 2023: ​ ​ ​ ​ ​ ​ ​ ​ ​ ​ ​ ​ ​ ​ ​ ​ Outstanding ​ Exercisable Range of Exercise Prices ​ Number of Options ​ Weighted Average Remaining Contractual Term (in years) ​ Weighted Average Exercise Price (per share) ​ Number of Options ​ Weighted Average Exercise Price (per share) $0.00 - $2.50 ​ 240,612 ​ 8.22 ​ $ 2.41 ​ 160,407 ​ $ 2.41 $2.51 -$5.00 ​ 600,000 ​ 7.04 ​ $ 3.22 ​ 433,333 ​ $ 3.19 ​ ​ 840,612 ​ 7.38 ​ $ 2.99 ​ 593,740 ​ $ 2.98 ​ The assumptions used to determine the value of stock-based awards granted in 2022 under the Black-Scholes method are summarized below: ​ ​ ​ ​ ​ ​ ​ ​ ​ ​ ​ 2022 Risk-free interest rate ​ 2.13 % Dividend yield ​ 1.66 % Expected volatility ​ 56.39 % Expected life in years ​ 5 ​ ​ Restricted Stock Units A summary of RSU activity under the Incentive Plan for the years ended December 31, 2023 and 2022 is presented below: ​ ​ ​ ​ ​ ​ ​ ​ ​ ​ ​ Restricted Stock Units ​ Aggregate Intrinsic Value (in thousands) ​ Weighted Average Remaining Contractual Term (in years) Nonvested as of December 31, 2021 ​ 105,799 ​ $ 165 ​ 1.07 Granted ​ 611,681 ​ ​ ​ ​ ​ Vested but not redeemed (deferred) ​ (39,298) ​ ​ ​ ​ ​ Vested and redeemed ​ (80,169) ​ ​ ​ ​ ​ Forfeited ​ (22,465) ​ ​ ​ ​ ​ Nonvested as of December 31, 2022 ​ 575,548 ​ $ 881 ​ 1.04 Granted ​ 779,192 ​ ​ ​ ​ ​ Vested but not redeemed (deferred) ​ (106,955) ​ ​ ​ ​ ​ Vested and redeemed ​ (100,057) ​ ​ ​ ​ ​ Vested and forfeited for net settlement ​ (30,181) ​ ​ ​ ​ ​ Forfeited ​ (270,292) ​ ​ ​ ​ ​ Nonvested as of December 31, 2023 ​ 847,255 ​ $ 319 ​ 1.93 ​ RSUs of 779,192 and 611,681 respectively, were granted during the years ended December 31, 2023 and 2022. The weighted-average fair value per share of RSUs granted during the years ended December 31, 2023 and 2022 was $0.92 and $1.97, respectively. The grant date fair value of RSUs is determined by the 20-day volume weighted average price of the Company’s common shares at grant date. The total intrinsic value of RSUs vested during the years ended December 31, 2023 and 2022 was $0.6 million and $0.3 million, respectively. During the years ended December 31, 2023 and 2022, 0.1 million and 39 thousand RSUs were deferred, respectively. Performance Stock Units A summary of PSU activity under the Incentive Plan for the years ended December 31, 2023 presented below: ​ ​ ​ ​ ​ ​ ​ ​ ​ Performance Share Units ​ ​ Liability Balance (in thousands) Outstanding as of December 31, 2021 ​ - ​ ​ - Granted ​ 695,041 ​ ​ ​ Outstanding as of December 31, 2022 ​ 695,041 ​ ​ 332 Granted ​ 534,890 ​ ​ ​ Forfeited ​ (349,005) ​ ​ ​ Outstanding as of December 31, 2023 ​ 880,926 ​ ​ 164 ​ Starting in 2022, the Company’s Board of Directors approved granting performance share units to the Company’s management team. PSUs cliff vest in three years based on the relative total shareholder return of a predetermined peer group and are expected to be settled in cash. These awards contain a cash settlement feature and are therefore classified as liability and are marked to fair value each reporting period based on the relative total shareholder return of a predetermined peer group and the Company’s stock price. As of December 31, 2023 and 2022, the Company has liability of $0.2 million and $0.3 million, respectively, related to PSUs. As of December 31, 2023, of the $0.2 million liability, $0.1 million is short-term and expected to be paid out in 2024 according to the terms of the grant agreements. PSUs of 534,890 and 695,041, respectively, were granted during the years ended December 31, 2023 and 2022, with weighted-average fair value of $0.90 and $1.99 per unit, respectively. The grant date fair value of PSUs is determined by the 20-day vested Deferred Stock Units A summary of DSU activity under the Incentive Plan for the years ended December 31, 2023 is presented below: ​ ​ ​ ​ ​ ​ ​ ​ ​ ​ ​ ​ ​ ​ ​ Deferred Stock Units ​ ​ Liability Balance (in thousands) Outstanding as of December 31, 2021 ​ 131,960 ​ ​ 206 Granted ​ 214,357 ​ ​ ​ Granted in lieu of board fees ​ 14,382 ​ ​ ​ Outstanding as of December 31, 2022 ​ 360,699 ​ ​ 552 Granted ​ 278,663 ​ ​ ​ Granted in lieu of board fees ​ 108,011 ​ ​ ​ Granted in lieu of executive bonus ​ 212,407 ​ ​ ​ Redeemed ​ (373,489) ​ ​ ​ Outstanding as of December 31, 2023 ​ 586,291 ​ ​ 223 ​ Effective January 1, 2021, the Company’s Board of Directors, on the recommendation of the Compensation Committee, implemented a program to issue deferred stock units to members of the Company’s Board of Directors. Additionally, members of the Board may elect, at the beginning of each year, that a portion of their board fees be paid in DSUs rather than in cash. DSUs are qualifying instruments under the terms of the Company’s Incentive Plan, and therefore, do not require additional shareholder approval. The vesting and settlement terms of the DSUs are determined by the Compensation Committee at the time the DSUs are awarded. DSUs are vested immediately at grant and are redeemable in cash or shares—at the discretion of the Company—at the earlier of 10 years or upon the eligible directors’ termination and expected to be paid in cash. Termination is deemed to occur on the earliest of (1) the date of voluntary resignation or retirement of the director from the Board; (2) the date of death of the director; or (3) the date of removal of the director from the Board whether by shareholder resolution, failure to achieve re-election, or otherwise; and on which date the director is not a director or employee of the Company or any of its affiliates. These awards contain a cash settlement feature and are therefore classified as a liability and are marked to fair value each reporting period. As of December 31, 2023 and 2022, the Company has $0.2 million and $0.6 million, respectively, of other non-current liability related to the DSUs, based on the fair value of the Company’s stock price. DSUs of 278,663 and 214,357 were granted to the Board of Directors during the years ended December 31, 2023 and 2022, respectively. Additionally, DSUs of 108,011 and 14,382 were granted to the Board of Directors in lieu of board fees at their request during the years ended December 31, 2023 and 2022, respectively. DSUs of 212,407 and nil, respectively, were granted in lieu of executive bonuses during the years ended December 31, 2023 and 2022. The weighted-average grant date fair value per share of DSUs granted during the years ended December 31, 2023 and 2022 was $0.83 and $2.93, respectively. The grant date fair value of DSUs is determined by the 20-day forfe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Zinc Zero Cost Collar</t>
        </is>
      </c>
      <c r="B1" s="2" t="inlineStr">
        <is>
          <t>12 Months Ended</t>
        </is>
      </c>
    </row>
    <row r="2">
      <c r="B2" s="2" t="inlineStr">
        <is>
          <t>Dec. 31, 2023</t>
        </is>
      </c>
    </row>
    <row r="3">
      <c r="A3" s="3" t="inlineStr">
        <is>
          <t>Zinc Zero Cost Collar</t>
        </is>
      </c>
      <c r="B3" s="4" t="inlineStr">
        <is>
          <t xml:space="preserve"> </t>
        </is>
      </c>
    </row>
    <row r="4">
      <c r="A4" s="4" t="inlineStr">
        <is>
          <t>Zinc Zero Cost Collar</t>
        </is>
      </c>
      <c r="B4" s="4" t="inlineStr">
        <is>
          <t>16. Zinc Zero Cost Collar During the years ended December 31, 2023 and 2022, the realized and unrealized losses related to the Company’s Zinc Zero Cost Collar are the following: ​ ​ ​ ​ ​ ​ ​ ​ ​ ​ For the year ended December 31, ​ ​ 2023 ​ 2022 ​ ​ (in thousands) Realized (gain) loss on zinc zero cost collar ​ $ - ​ $ 2,014 Unrealized gain on zinc zero cost collar (1) ​ ​ - ​ ​ (1,844) Total ​ $ - ​ $ 170 ​ (1) Gains and losses due to changes in fair value are non-cash in nature until such time that they are realized through cash transactions. Effective May 18, 2021, GRC entered into Trading Agreement with Auramet International LLC that govern nonexchange traded, over-the-counter, spot, forward and option transactions on both a deliverable and non-deliverable basis involving various metals and currencies. In 2022, the Company had a realized loss of $2.0 million and an unrealized gain of $1.8 million related to the program. As of December 31, 2022, the current program concluded; therefore, in 2023, the Company had neither realized nor unrealized gains or losses related to the program. However, the Company may enter into similar zinc zero cost collar call and put options in the future. Please see Item 8. Financial Statements and Supplementary Data—Note 13. Derivatives in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ther Expense, Net</t>
        </is>
      </c>
      <c r="B1" s="2" t="inlineStr">
        <is>
          <t>12 Months Ended</t>
        </is>
      </c>
    </row>
    <row r="2">
      <c r="B2" s="2" t="inlineStr">
        <is>
          <t>Dec. 31, 2023</t>
        </is>
      </c>
    </row>
    <row r="3">
      <c r="A3" s="3" t="inlineStr">
        <is>
          <t>Other Expense, net</t>
        </is>
      </c>
      <c r="B3" s="4" t="inlineStr">
        <is>
          <t xml:space="preserve"> </t>
        </is>
      </c>
    </row>
    <row r="4">
      <c r="A4" s="4" t="inlineStr">
        <is>
          <t>Other Expense, net</t>
        </is>
      </c>
      <c r="B4" s="4" t="inlineStr">
        <is>
          <t>17. Other Expense, Net During the years ended December 31, 2023 and 2022, other expense, net consisted of the following: ​ ​ ​ ​ ​ ​ ​ ​ ​ ​ For the year ended December 31, ​ ​ 2023 ​ 2022 ​ ​ (in thousands) Unrealized currency exchange (gain) loss (1) ​ $ (174) ​ $ 1,286 Realized currency exchange loss ​ ​ 860 ​ ​ 121 Realized and unrealized loss (gain) from gold and silver rounds, net ​ ​ (12) ​ ​ (28) Loss on disposal of fixed assets ​ ​ 13 ​ ​ 330 Interest on streaming liabilities ​ ​ 1,466 ​ ​ 906 Severance ​ ​ 1,619 ​ ​ 688 Other expense (income) ​ ​ (408) ​ ​ 985 Total ​ $ 3,364 ​ $ 4,288 ​ (1) Gains and losses due to changes in fair value are non-cash in nature until such time that they are realized through cash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3</t>
        </is>
      </c>
    </row>
    <row r="3">
      <c r="A3" s="3" t="inlineStr">
        <is>
          <t>Net Loss per Common Share</t>
        </is>
      </c>
      <c r="B3" s="4" t="inlineStr">
        <is>
          <t xml:space="preserve"> </t>
        </is>
      </c>
    </row>
    <row r="4">
      <c r="A4" s="4" t="inlineStr">
        <is>
          <t>Net Loss per Common Share</t>
        </is>
      </c>
      <c r="B4" s="4" t="inlineStr">
        <is>
          <t>18. Net Loss per Common Share Basic loss per common share is calculated based on the weighted average number of shares of common stock outstanding for the period. Diluted Loss per common share is calculated based on the assumption that stock options outstanding, which have an exercise price less than the average market price of the Company’s common stock during the period, would have been exercised on the later of the beginning of the period or the date granted and that the funds obtained from the exercise were used to purchase common shares at the average market price during the period. All of the Company’s restricted stock units are considered to be dilutive. The effect of the Company’s dilutive securities is calculated using the treasury stock method, and only those instruments that result in a reduction in net income per common share are included in the calculation. Options to purchase 0.8 million shares of common stock at weighted average exercise prices of $2.99 were outstanding as of December 31, 2023 but had no dilutive effect due to the net loss. Options to purchase 1.5 million shares of common stock at weighted average exercise prices of $2.90 were outstanding as of December 31, 2022 but had no dilutive effect due to the net loss. Basic and diluted net loss per common share is calculated as follows: ​ ​ ​ ​ ​ ​ ​ ​ For the year ended ​ December 31, ​ 2023 ​ 2022 Numerator: ​ ​ ​ ​ ​ Net loss (in thousands) $ (16,017) ​ $ (6,321) ​ ​ ​ ​ ​ ​ Denominator: ​ ​ ​ ​ ​ Basic and diluted weighted average common shares outstanding ​ 88,514,243 ​ ​ 88,368,250 ​ ​ ​ ​ ​ ​ Basic and diluted net loss per common share $ (0.18) ​ $ (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19. Fair Value Measurement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These assets and liabilities are remeasured for each reporting period. The following tables set forth certain of the Company’s assets and liabilities measured at fair value by level within the fair value hierarchy as of December 31, 2023 and 2022: ​ ​ ​ ​ ​ ​ ​ ​ ​ ​ ​ ​ As of ​ As of ​ ​ ​ ​ December 31, ​ December 31, ​ Input Hierarchy Level ​ ​ 2023 ​ 2022 ​ ​ ​ ​ (in thousands) ​ ​ Cash and cash equivalents ​ $ 6,254 ​ $ 23,675 ​ Level 1 Accounts receivable, net ​ $ 4,335 ​ $ 5,085 ​ Level 2 Investment in equity securities-Maritime ​ $ 1,596 ​ $ 1,559 ​ Level 1 Investment in equity securities-Green Light Metals ​ $ 3,698 ​ $ 3,611 ​ Level 3 ​ The following methods and assumptions were used to estimate the fair value of each class of financial instrument: Cash and cash equivalents Accounts receivable, net provisionally priced sales have not yet settled as of the reporting date, the mark-to-market adjustment related to these invoices is included in accounts receivable as of each reporting date. At December 31, 2023 and 2022, the Company had an unrealized gain of $0.3 million and $0.6 million, respectively, included in its accounts receivable on the accompanying Consolidated Balance Sheets related to mark-to-market adjustments. Please see Item 8. Financial Statements and Supplementary Data—Note 13. Derivatives Investment in equity securities—Maritime: Investment in equity securities—Green Light Metals: Gains and losses related to changes in the fair value of these financial instruments were included in the Company’s Consolidated Statements of Operations as shown in the following: ​ ​ ​ ​ ​ ​ ​ ​ ​ ​ ​ ​ ​ ​ For the year ended December 31, ​ Statements of Operations Classification ​ ​ ​ 2023 ​ 2022 ​ ​ ​ Note ​ ​ ​ ​ ​ ​ ​ ​ Realized and unrealized derivative gain (loss), net 13 ​ $ (28) ​ $ (363) ​ Sales, net Realized gain (loss) on zinc zero cost collar 16 ​ $ - ​ $ (2,014) ​ Realized and unrealized loss on zinc zero cost collar Unrealized gain on zinc zero cost collar 16 ​ $ - ​ $ 1,844 ​ Realized and unrealized loss on zinc zero cost collar ​ Realized/Unrealized Derivatives, net The following tables summarize the Company’s realized/unrealized derivatives, net (in thousands) ​ ​ ​ ​ ​ ​ ​ ​ ​ ​ ​ ​ ​ ​ ​ ​ ​ ​ ​ ​ ​ ​ Gold ​ Silver ​ Copper ​ Lead ​ Zinc ​ Total For the year ended December 31, 2023 ​ ​ ​ ​ ​ ​ ​ ​ ​ ​ ​ ​ ​ ​ ​ ​ ​ ​ Realized gain (loss) ​ $ 295 ​ $ 334 ​ $ 6 ​ $ 174 ​ $ (511) ​ $ 298 Unrealized (loss) gain ​ ​ (40) ​ ​ (241) ​ ​ 4 ​ ​ (186) ​ ​ 137 ​ ​ (326) Total realized/unrealized derivatives, net ​ $ 255 ​ $ 93 ​ $ 10 ​ $ (12) ​ $ (374) ​ $ (28) ​ ​ ​ ​ ​ ​ ​ ​ ​ ​ ​ ​ ​ ​ ​ ​ ​ ​ ​ ​ ​ ​ Gold ​ Silver ​ Copper ​ Lead ​ Zinc ​ Total For the year ended December 31, 2022 ​ ​ ​ ​ ​ ​ ​ ​ ​ ​ ​ ​ ​ ​ ​ ​ ​ ​ Realized loss ​ $ (79) ​ $ - ​ $ (127) ​ $ (150) ​ $ (364) ​ $ (720) Unrealized gain (loss) ​ ​ 136 ​ $ 433 ​ $ 7 ​ $ 153 ​ $ (372) ​ ​ 357 Total realized/unrealized derivatives, net ​ $ 57 ​ $ 433 ​ $ (120) ​ $ 3 ​ $ (736) ​ $ (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Supplementary Cash Flow Information</t>
        </is>
      </c>
      <c r="B3" s="4" t="inlineStr">
        <is>
          <t xml:space="preserve"> </t>
        </is>
      </c>
    </row>
    <row r="4">
      <c r="A4" s="4" t="inlineStr">
        <is>
          <t>Supplementary Cash Flow Information</t>
        </is>
      </c>
      <c r="B4" s="4" t="inlineStr">
        <is>
          <t>20. Supplementary Cash Flow Information During the years ended December 31, 2023 and 2022, other operating adjustments and write-downs within the net cash provided by operations on the Consolidated Statements of Cash Flows consisted of the following: ​ ​ ​ ​ ​ ​ ​ ​ ​ ​ For the year ended December 31, ​ ​ 2023 ​ 2022 ​ ​ (in thousands) Unrealized gain on gold and silver rounds ​ $ (14) ​ $ (63) Unrealized foreign currency exchange (gain) loss ​ ​ (174) ​ ​ 1,286 Loss on disposition of fixed assets ​ ​ 13 ​ ​ 408 Increase (decrease) in reserve for inventory ​ ​ 382 ​ ​ (264) Unrealized gain on zinc zero cost collar ​ ​ - ​ ​ (1,844) Other ​ ​ 384 ​ ​ 521 Total other operating adjustments ​ $ 591 ​ $ 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21. Segment Reporting As of December 31, 2023, the Company has organized its operations into three geographic regions. The geographic regions include Oaxaca, Mexico, Michigan, U.S.A. and Corporate and Other. Oaxaca, Mexico represents the Company’s only production stage property. Michigan, U.S.A. is an advanced exploration stage property. Intercompany revenue and expense amounts have been eliminated within each segment in order to report the net income (loss) on the basis that management uses internally for evaluating segment performance. The Company’s business activities that are not considered production stage or advanced exploration stage properties are included in Corporate and Other. The following table shows selected information from the Consolidated Balance Sheets relating to the Company’s segments (in thousands): ​ ​ ​ ​ ​ ​ ​ ​ ​ ​ ​ ​ ​ ​ ​ Oaxaca, Mexico ​ Michigan, USA ​ Corporate and Other ​ Consolidated As of December 31, 2023 ​ ​ ​ ​ ​ ​ ​ ​ ​ ​ ​ ​ Total current assets ​ $ 25,155 ​ $ 116 ​ $ 1,224 ​ $ 26,495 Total non-current assets (1) ​ ​ 62,368 ​ ​ 93,287 ​ ​ 1,736 ​ ​ 157,391 Total assets ​ $ 87,523 ​ $ 93,403 ​ $ 2,960 ​ $ 183,886 Total current liabilities ​ $ 10,029 ​ ​ 59 ​ ​ 1,237 ​ $ 11,325 Total non-current liabilities ​ ​ 12,559 ​ ​ 62,792 ​ ​ 517 ​ ​ 75,868 Total shareholders' equity ​ ​ 64,935 ​ ​ 30,552 ​ ​ 1,206 ​ ​ 96,693 Total liabilities and shareholders' equity ​ $ 87,523 ​ $ 93,403 ​ $ 2,960 ​ $ 183,886 ​ ​ ​ ​ ​ ​ ​ ​ ​ ​ ​ ​ ​ As of December 31, 2022 ​ ​ ​ ​ ​ ​ ​ ​ ​ ​ ​ ​ Total current assets ​ $ 38,032 ​ $ 272 ​ $ 7,795 ​ $ 46,099 Total non-current assets (1) ​ ​ 69,269 ​ ​ 92,927 ​ ​ 1,803 ​ ​ 163,999 Total assets ​ $ 107,301 ​ $ 93,199 ​ $ 9,598 ​ $ 210,098 Total current liabilities ​ $ 20,035 ​ $ 3,352 ​ $ 1,295 ​ $ 24,682 Total non-current liabilities ​ ​ 11,460 ​ ​ 60,648 ​ ​ 1,544 ​ ​ 73,652 Total shareholders' equity ​ ​ 75,806 ​ ​ 29,199 ​ ​ 6,759 ​ ​ 111,764 Total liabilities and shareholders' equity ​ $ 107,301 ​ $ 93,199 ​ $ 9,598 ​ $ 210,098 ​ (1) In 2023, the total non-current assets included capital investments of $11.0 million in Oaxaca, Mexico, $0.4 million in Michigan, USA, and nil in Corporate and Other. In 2022, the total non-current assets included capital investments of $18.1 million in Oaxaca, Mexico, $0.1 million in Michigan, USA, and nil in Corporate and Other. The following table shows selected information from the Consolidated Statements of Operations relating to the Company’s segments (in thousands): ​ ​ ​ ​ ​ ​ ​ ​ ​ ​ ​ ​ ​ ​ ​ Oaxaca, Mexico ​ Michigan, USA ​ Corporate and Other ​ Consolidated For the year ended December 31, 2023 ​ ​ ​ ​ ​ ​ ​ ​ ​ ​ ​ ​ Sales, net ​ $ 97,728 ​ ​ - ​ ​ ​ ​ $ 97,728 Total mine cost of sales, including depreciation ​ ​ 102,913 ​ ​ 92 ​ ​ 38 ​ ​ 103,043 Exploration expense ​ ​ 4,167 ​ ​ 1,642 ​ ​ - ​ ​ 5,809 Total other costs and expenses, including G&amp;A ​ ​ 2,693 ​ ​ 529 ​ ​ 7,406 ​ ​ 10,628 Income tax benefit ​ ​ (4,767) ​ ​ (695) ​ ​ (273) ​ ​ (5,735) Net loss ​ $ (7,278) ​ $ (1,568) ​ $ (7,171) ​ $ (16,017) ​ ​ ​ ​ ​ ​ ​ ​ ​ ​ ​ ​ ​ For the year ended December 31, 2022 ​ ​ ​ ​ ​ ​ ​ ​ ​ ​ ​ ​ Sales, net ​ $ 138,724 ​ $ - ​ $ - ​ $ 138,724 Total mine cost of sales, including depreciation ​ ​ 108,863 ​ ​ 75 ​ ​ 38 ​ ​ 108,976 Exploration expense ​ ​ 4,244 ​ ​ 8,805 ​ ​ - ​ ​ 13,049 Total other costs and expenses, including G&amp;A ​ ​ 2,741 ​ ​ 1,415 ​ ​ 10,305 ​ ​ 14,461 Income tax provision (benefit) ​ ​ 8,061 ​ ​ (1,123) ​ ​ 1,621 ​ ​ 8,559 Net income (loss) ​ $ 14,815 ​ $ (9,172) ​ $ (11,964) ​ $ (6,3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Nature of Operations</t>
        </is>
      </c>
      <c r="B4" s="4" t="inlineStr">
        <is>
          <t>Nature of Operations Gold Resource Corporation (the “Company”) was organized under the laws of the State of Colorado on August 24, 1998. The Company is a producer of doré containing gold and silver and metal concentrates that contain gold, silver, copper, lead, and zinc in Oaxaca, Mexico. The Company also has 100% interest in the Back Forty Project, an advanced Exploration Stage Property, located in Menominee County, Michigan, USA.</t>
        </is>
      </c>
    </row>
    <row r="5">
      <c r="A5" s="4" t="inlineStr">
        <is>
          <t>Basis of Presentation</t>
        </is>
      </c>
      <c r="B5" s="4" t="inlineStr">
        <is>
          <t>Basis of Presentation The consolidated financial statements included herein are expressed in United States dollars and conform to accounting principles generally accepted in the United States of America (“U.S. GAAP”). The consolidated financial statements include the accounts of the Company, its Mexican subsidiary, Don David Gold Mexico S.A. de C.V., and Aquila Resources Inc (“Aquila) and its subsidiaries. Intercompany accounts and transactions have been eliminated in consolidation.</t>
        </is>
      </c>
    </row>
    <row r="6">
      <c r="A6" s="4" t="inlineStr">
        <is>
          <t>Segment Reporting</t>
        </is>
      </c>
      <c r="B6" s="4" t="inlineStr">
        <is>
          <t>Segment Reporting The Company has organized its operations into three geographic regions. The geographic regions include Oaxaca, Mexico, Michigan, U.S.A., and Corporate and Other. Oaxaca, Mexico represents the Company’s only production stage property. Michigan, U.S.A. is an advanced exploration stage property. The Company’s business activities that are not considered production stage or advanced exploration stage properties are included in Corporate and Other . Please see Note 21—Segment Reporting below for additional information.</t>
        </is>
      </c>
    </row>
    <row r="7">
      <c r="A7" s="4" t="inlineStr">
        <is>
          <t>Use of Estimates</t>
        </is>
      </c>
      <c r="B7" s="4" t="inlineStr">
        <is>
          <t>Use of Estimates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s and expenses during the reporting periods. The more significant areas requiring the use of management estimates and assumptions relate to Mineral Resources and Mineral Reserves that are the basis for future cash flow estimates utilized in impairment calculations and units-of-production depreciation calculations; future metal prices; environmental remediation, reclamation and closure obligations; estimates of recoverable gold and other minerals in stockpiles; write-downs of inventory stockpiles to net realizable value; valuation allowances for deferred tax assets and liabilities; valuation of contingent considerations and gold and silver stream agreements; provisional amounts related to income tax effects of newly enacted tax laws; and stock-based compensation.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t>
        </is>
      </c>
    </row>
    <row r="8">
      <c r="A8" s="4" t="inlineStr">
        <is>
          <t>Reclassifications</t>
        </is>
      </c>
      <c r="B8" s="4" t="inlineStr">
        <is>
          <t>Revisions of Previously Issued Financial Statements for Correction of Immaterial Errors In connection with the preparation of the Company’s financial statements for the period ended September 30, 2023, the Company’s management identified an immaterial error in prior period financial statements, whereby deferred tax liabilities and deferred tax assets attributable to different tax-paying components of the entity or to different tax jurisdictions were incorrectly offset. The Company has corrected the consolidated balance sheets as of December 31, 2022, for this immaterial error. The effects of these revisions are as follows. ​ Revision to the Consolidated Balance Sheet as of December 31, 2022: ​ ​ ​ ​ ​ ​ ​ ​ ​ ​ ​ As filed as of ​ ​ ​ Revised as of ​ December 31, ​ Adjustments ​ December 31, ​ 2022 ​ ​ ​ 2022 ASSETS ​ ​ ​ ​ ​ ​ ​ ​ Current assets: ​ ​ ​ ​ ​ ​ ​ ​ Total current assets $ 46,099 ​ $ - ​ $ 46,099 Property, plant, and mine development, net ​ 152,563 ​ ​ - ​ ​ 152,563 Deferred tax assets, net ​ - ​ ​ 5,927 ​ ​ 5,927 Other non-current assets ​ 5,509 ​ ​ - ​ ​ 5,509 Total assets $ 204,171 ​ $ 5,927 ​ $ 210,098 LIABILITIES AND SHAREHOLDERS' EQUITY ​ ​ ​ ​ ​ ​ ​ ​ Current liabilities: ​ ​ ​ ​ ​ ​ ​ ​ Total current liabilities $ 24,682 ​ $ - ​ $ 24,682 Reclamation and remediation liabilities ​ 10,366 ​ ​ - ​ ​ 10,366 Gold and silver stream agreements liability ​ 43,466 ​ ​ - ​ ​ 43,466 Deferred tax liabilities, net ​ 9,224 ​ ​ 5,927 ​ ​ 15,151 Contingent consideration ​ 2,179 ​ ​ - ​ ​ 2,179 Other non-current liabilities ​ 2,490 ​ ​ - ​ ​ 2,490 Total liabilities ​ 92,407 ​ ​ 5,927 ​ ​ 98,334 Shareholders' equity: ​ ​ ​ ​ ​ ​ ​ ​ Total shareholders' equity ​ 111,764 ​ ​ - ​ ​ 111,764 Total liabilities and shareholders' equity $ 204,171 ​ $ 5,927 ​ $ 210,098</t>
        </is>
      </c>
    </row>
    <row r="9">
      <c r="A9" s="4" t="inlineStr">
        <is>
          <t>Cash and Cash Equivalents</t>
        </is>
      </c>
      <c r="B9" s="4" t="inlineStr">
        <is>
          <t>Cash and Cash Equivalents Cash and cash equivalents consist of all cash balances and highly liquid investments with a remaining maturity of three months or less when purchased. Cash held in Mexican Pesos or Canadian Dollars is converted to U.S. Dollars at the closing exchange rate at year end.</t>
        </is>
      </c>
    </row>
    <row r="10">
      <c r="A10" s="4" t="inlineStr">
        <is>
          <t>Accounts Receivable, net</t>
        </is>
      </c>
      <c r="B10" s="4" t="inlineStr">
        <is>
          <t>Accounts Receivable, net Accounts receivable consists of trade receivables, which are recorded net of allowance for credit losses from the sale of doré and metals concentrates, as well as net of an embedded derivative based on mark-to-market adjustments for outstanding provisional invoices based on forward metal prices. Please see Item 8. Financial Statements and Supplementary Data—Note 13. Derivatives Item 8. Financial Statements and Supplementary Data—Note 19. Fair Value Measurement</t>
        </is>
      </c>
    </row>
    <row r="11">
      <c r="A11" s="4" t="inlineStr">
        <is>
          <t>Inventories</t>
        </is>
      </c>
      <c r="B11" s="4" t="inlineStr">
        <is>
          <t>Inventories The major inventory categories are set forth below: Stockpile Inventories : Concentrate Inventories Doré Inventory: Materials and Supplies Inventories Write-downs of inventory, when needed, are charged to production costs on the Consolidated Statements of Operations.</t>
        </is>
      </c>
    </row>
    <row r="12">
      <c r="A12" s="4" t="inlineStr">
        <is>
          <t>Property, Plant and Mine Development</t>
        </is>
      </c>
      <c r="B12" s="4" t="inlineStr">
        <is>
          <t>Property, Plant, and Mine Development Land and Mineral Interests Mine Development Drilling costs incurred during the production phase for operational ore control are recorded as mine development and amortized using UOP. All other drilling and related costs are expensed as incurred. Mine development costs are amortized using the UOP method based on estimated recoverable ounces in Mineral Reserves. Property and Equipment Construction in Progress Depreciation and Amortization ​ ​ ​ ​ ​ ​ Range of Lives ​ Asset retirement costs ​ UOP ​ Furniture, computer and office equipment ​ 3 to 10 years ​ Light vehicles and other mobile equipment ​ 4 years ​ Machinery and equipment ​ UOP to 8 years ​ Mill facilities and related infrastructure ​ UOP ​ Mine development and mineral interests ​ UOP ​ Buildings and infrastructure ​ UOP to 4 years ​</t>
        </is>
      </c>
    </row>
    <row r="13">
      <c r="A13" s="4" t="inlineStr">
        <is>
          <t>Impairment of Long-Lived Assets</t>
        </is>
      </c>
      <c r="B13" s="4" t="inlineStr">
        <is>
          <t>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Impairment losses are measured either 1) as the excess of carrying value over the total discounted estimated future cash flows, or 2) as the excess of carrying value over the fair value, using the expected fair value technique in the absence of an observable market price. Losses are charged to expense on the Company’s Consolidated Statements of Operations. In estimating future cash flows, assets are grouped at the lowest level for which there are identifiable cash flows that are largely independent of future cash flows from other asset groups. Existing Mineral Resources and Mineral Reserves are included when estimating the fair value in determining whether the assets are impaired. The Company’s estimates of future cash flows are based on numerous assumptions, including expected gold and other commodity prices, production levels and costs, processing recoveries, capital requirements, and estimated salvage values. It is possible that actual future cash flows will be significantly different from the estimates, as actual future quantities of recoverable minerals, gold and other commodity prices, production levels and costs, and capital requirements are each subject to significant risks and uncertainties.</t>
        </is>
      </c>
    </row>
    <row r="14">
      <c r="A14" s="4" t="inlineStr">
        <is>
          <t>Fair Value of Financial Instruments</t>
        </is>
      </c>
      <c r="B14" s="4" t="inlineStr">
        <is>
          <t xml:space="preserve">Fair Value of Financial Instruments The recorded amounts of cash and cash equivalents, receivables from provisional concentrate sales, and accounts payable approximate fair value because of the short maturity of those instruments. The recorded amount for the equity investment in the common shares of Maritime is based on the closing share price of MAE.V on TSX-V. The company elected the fair value measurement option as the measurement basis for the equity investment in the common shares of Green Light Metals. </t>
        </is>
      </c>
    </row>
    <row r="15">
      <c r="A15" s="4" t="inlineStr">
        <is>
          <t>Treasury Stock</t>
        </is>
      </c>
      <c r="B15" s="4" t="inlineStr">
        <is>
          <t xml:space="preserve">Treasury Stock Treasury stock represents shares of the Company’s common stock which have been repurchased on the open market at the prevailing market price at the time of purchase and have not been canceled. Treasury stock is shown at cost as a separate component of shareholders’ equity. </t>
        </is>
      </c>
    </row>
    <row r="16">
      <c r="A16" s="4" t="inlineStr">
        <is>
          <t>Revenue Recognition</t>
        </is>
      </c>
      <c r="B16" s="4" t="inlineStr">
        <is>
          <t xml:space="preserve">Revenue Recognition The Company recognizes revenue from doré and concentrate sales. Doré sales Concentrate sales </t>
        </is>
      </c>
    </row>
    <row r="17">
      <c r="A17" s="4" t="inlineStr">
        <is>
          <t>Production Costs</t>
        </is>
      </c>
      <c r="B17" s="4" t="inlineStr">
        <is>
          <t>Production Costs Production costs include labor and benefits, royalties, concentrate and doré shipping costs, mining costs, fuel and lubricants, legal and professional fees related to mine operations, stock-based compensation attributable to mine workers, materials and supplies, repairs and maintenance, explosives, site support, housing and food, insurance, reagents, travel, medical services, security equipment, office rent, tools, and other costs that support mining operations.</t>
        </is>
      </c>
    </row>
    <row r="18">
      <c r="A18" s="4" t="inlineStr">
        <is>
          <t>Exploration Costs</t>
        </is>
      </c>
      <c r="B18" s="4" t="inlineStr">
        <is>
          <t xml:space="preserve">Exploration Costs Exploration costs are charged to expense as incurred. Costs to identify new Mineral Resources and to evaluate potential Mineral Resources are considered exploration costs. Exploration activities conducted within the defined Mineral Resources are capitalized. </t>
        </is>
      </c>
    </row>
    <row r="19">
      <c r="A19" s="4" t="inlineStr">
        <is>
          <t>Stock-Based Compensation</t>
        </is>
      </c>
      <c r="B19" s="4" t="inlineStr">
        <is>
          <t>Stock-Based Compensation The Company accounts for stock-based compensation under the fair value recognition and measurement provisions of U.S. GAAP. Those provisions require all stock-based payments, including grants of stock options, restricted stock units (“RSUs”), performance share units (“PSUs”), and deferred share units (“D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DSUs are earned immediately at grant and are expected to be paid out in cash in the future. PSUs and DSUs are considered liability instruments and marked-to-market each reporting period. The Company's estimates may be impacted by certain variables including, but not limited to, stock price volatility, employee stock option exercise behaviors, additional stock option grants, and estimates of forfeitures.</t>
        </is>
      </c>
    </row>
    <row r="20">
      <c r="A20" s="4" t="inlineStr">
        <is>
          <t>Reclamation and Remediation Costs</t>
        </is>
      </c>
      <c r="B20" s="4" t="inlineStr">
        <is>
          <t xml:space="preserve">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the reclamation obligation at least on an annual basis. In 2014, the Company became a production stage company and therefore, started capitalizing asset retirement costs along with the asset retirement obligation. Please see Item 8. Financial Statements and Supplementary Data—Note 10. Reclamation and Remedi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the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t>
        </is>
      </c>
    </row>
    <row r="21">
      <c r="A21" s="4" t="inlineStr">
        <is>
          <t>Accumulated Other Comprehensive Loss</t>
        </is>
      </c>
      <c r="B21" s="4" t="inlineStr">
        <is>
          <t>Accumulated Other Comprehensive Loss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s until the sale or dissolution of our Mexico subsidiary.</t>
        </is>
      </c>
    </row>
    <row r="22">
      <c r="A22" s="4" t="inlineStr">
        <is>
          <t>Income and Mining Royalty Taxes</t>
        </is>
      </c>
      <c r="B22" s="4" t="inlineStr">
        <is>
          <t xml:space="preserve">Income and Mining Royalty Taxes Income and Mining Royalty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nd liabilities are evaluated to determine if it is more likely than not that they will be realized. Deferred tax liabilities and deferred tax assets attributable to different tax-paying components of the entity or to different tax jurisdictions are not netted against each other. Please see Item 8. Financial Statements and Supplementary Data—Note 4. Income Taxes </t>
        </is>
      </c>
    </row>
    <row r="23">
      <c r="A23" s="4" t="inlineStr">
        <is>
          <t>Net Loss Per Share</t>
        </is>
      </c>
      <c r="B23" s="4" t="inlineStr">
        <is>
          <t xml:space="preserve">Net Loss Per Share Basic loss per share is calculated based on the weighted average number of common shares outstanding for the period. Diluted loss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t>
        </is>
      </c>
    </row>
    <row r="24">
      <c r="A24" s="4" t="inlineStr">
        <is>
          <t>Foreign Currency</t>
        </is>
      </c>
      <c r="B24" s="4" t="inlineStr">
        <is>
          <t>Foreign Currency The functional currency for all of the Company’s subsidiaries is the United States dollar (“U.S. dollar”).</t>
        </is>
      </c>
    </row>
    <row r="25">
      <c r="A25" s="4" t="inlineStr">
        <is>
          <t>Concentration of Credit Risk</t>
        </is>
      </c>
      <c r="B25" s="4" t="inlineStr">
        <is>
          <t xml:space="preserve">Concentration of Credit Risk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materially adversely affect operating results. Currently 100% of the Company’s total net sales from operations are coming from the Arista and Alta Gracia mines at DDGM, the Company’s Oaxaca, Mexico business segment. Sales from significant customers as a percentage of sales for the years ended December 31, 2023 and 2022 were the following: ​ ​ ​ ​ ​ ​ ​ ​ ​ For the year ended ​ ​ December 31, ​ ​ 2023 ​ 2022 Customer A ​ 48 % ​ 38 % Customer B ​ 24 % ​ 33 % Customer C ​ 25 % ​ - % Customer D ​ - % ​ 24 % ​ The following table shows accounts receivable from significant customers as a percentage of total accounts receivable as of December 31, 2023 and 2022: ​ ​ ​ ​ ​ ​ ​ ​ ​ As of ​ As of ​ ​ December 31, ​ December 31, ​ ​ 2023 ​ 2022 Customer A ​ 46 % ​ 47 % Customer B ​ 33 % ​ 33 % Customer C ​ 21 % ​ - % Customer D ​ - % ​ 20 % ​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t>
        </is>
      </c>
    </row>
    <row r="26">
      <c r="A26" s="4" t="inlineStr">
        <is>
          <t>Streaming Liabilities</t>
        </is>
      </c>
      <c r="B26" s="4" t="inlineStr">
        <is>
          <t>Streaming Liabilities The Company presents the gold and silver streaming liabilities initially at fair value and subsequently accreted using a discount rate and risk factor probabilities. The discount rate is the Company’s estimated borrowing rate, and the probabilities consider the completion of the feasibility study, obtaining necessary permits, and the completion of the mine facilities. The adjustment in the value is the accretion of interest, which is included in other expense, n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outstanding</t>
        </is>
      </c>
      <c r="B5" s="5" t="n">
        <v>88694038</v>
      </c>
      <c r="C5" s="5" t="n">
        <v>88398109</v>
      </c>
    </row>
    <row r="6">
      <c r="A6" s="4" t="inlineStr">
        <is>
          <t>Treasury stock, shares</t>
        </is>
      </c>
      <c r="B6" s="5" t="n">
        <v>336398</v>
      </c>
      <c r="C6" s="5" t="n">
        <v>336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Revision of prior period financial statements</t>
        </is>
      </c>
      <c r="B4" s="4" t="inlineStr">
        <is>
          <t>​ ​ ​ ​ ​ ​ ​ ​ ​ ​ ​ As filed as of ​ ​ ​ Revised as of ​ December 31, ​ Adjustments ​ December 31, ​ 2022 ​ ​ ​ 2022 ASSETS ​ ​ ​ ​ ​ ​ ​ ​ Current assets: ​ ​ ​ ​ ​ ​ ​ ​ Total current assets $ 46,099 ​ $ - ​ $ 46,099 Property, plant, and mine development, net ​ 152,563 ​ ​ - ​ ​ 152,563 Deferred tax assets, net ​ - ​ ​ 5,927 ​ ​ 5,927 Other non-current assets ​ 5,509 ​ ​ - ​ ​ 5,509 Total assets $ 204,171 ​ $ 5,927 ​ $ 210,098 LIABILITIES AND SHAREHOLDERS' EQUITY ​ ​ ​ ​ ​ ​ ​ ​ Current liabilities: ​ ​ ​ ​ ​ ​ ​ ​ Total current liabilities $ 24,682 ​ $ - ​ $ 24,682 Reclamation and remediation liabilities ​ 10,366 ​ ​ - ​ ​ 10,366 Gold and silver stream agreements liability ​ 43,466 ​ ​ - ​ ​ 43,466 Deferred tax liabilities, net ​ 9,224 ​ ​ 5,927 ​ ​ 15,151 Contingent consideration ​ 2,179 ​ ​ - ​ ​ 2,179 Other non-current liabilities ​ 2,490 ​ ​ - ​ ​ 2,490 Total liabilities ​ 92,407 ​ ​ 5,927 ​ ​ 98,334 Shareholders' equity: ​ ​ ​ ​ ​ ​ ​ ​ Total shareholders' equity ​ 111,764 ​ ​ - ​ ​ 111,764 Total liabilities and shareholders' equity $ 204,171 ​ $ 5,927 ​ $ 210,098</t>
        </is>
      </c>
    </row>
    <row r="5">
      <c r="A5" s="4" t="inlineStr">
        <is>
          <t>Summary of estimated economic lives of of depreciable assets</t>
        </is>
      </c>
      <c r="B5" s="4" t="inlineStr">
        <is>
          <t>​ ​ ​ ​ ​ ​ Range of Lives ​ Asset retirement costs ​ UOP ​ Furniture, computer and office equipment ​ 3 to 10 years ​ Light vehicles and other mobile equipment ​ 4 years ​ Machinery and equipment ​ UOP to 8 years ​ Mill facilities and related infrastructure ​ UOP ​ Mine development and mineral interests ​ UOP ​ Buildings and infrastructure ​ UOP to 4 years ​</t>
        </is>
      </c>
    </row>
    <row r="6">
      <c r="A6" s="4" t="inlineStr">
        <is>
          <t>Concentration of Credit Risk</t>
        </is>
      </c>
      <c r="B6" s="4" t="inlineStr">
        <is>
          <t>Currently 100% of the Company’s total net sales from operations are coming from the Arista and Alta Gracia mines at DDGM, the Company’s Oaxaca, Mexico business segment. Sales from significant customers as a percentage of sales for the years ended December 31, 2023 and 2022 were the following: ​ ​ ​ ​ ​ ​ ​ ​ ​ For the year ended ​ ​ December 31, ​ ​ 2023 ​ 2022 Customer A ​ 48 % ​ 38 % Customer B ​ 24 % ​ 33 % Customer C ​ 25 % ​ - % Customer D ​ - % ​ 24 % ​ The following table shows accounts receivable from significant customers as a percentage of total accounts receivable as of December 31, 2023 and 2022: ​ ​ ​ ​ ​ ​ ​ ​ ​ As of ​ As of ​ ​ December 31, ​ December 31, ​ ​ 2023 ​ 2022 Customer A ​ 46 % ​ 47 % Customer B ​ 33 % ​ 33 % Customer C ​ 21 % ​ - % Customer D ​ - %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ummary of revenue from the sale of dore and concentrate</t>
        </is>
      </c>
      <c r="B4" s="4" t="inlineStr">
        <is>
          <t>​ ​ ​ ​ ​ ​ ​ ​ ​ ​ For the year ended December 31, ​ ​ 2023 ​ 2022 ​ ​ (in thousands) Doré sales, net ​ ​ ​ ​ ​ ​ Gold ​ $ 3,079 ​ $ 7,997 Silver ​ ​ 139 ​ ​ 230 Less: Refining charges ​ ​ (52) ​ ​ (59) Total doré sales, net ​ ​ 3,166 ​ ​ 8,168 Concentrate sales ​ ​ ​ ​ ​ ​ Gold ​ ​ 32,865 ​ ​ 46,322 Silver ​ ​ 24,066 ​ ​ 22,527 Copper ​ ​ 10,472 ​ ​ 11,987 Lead ​ ​ 9,540 ​ ​ 11,626 Zinc ​ ​ 29,225 ​ ​ 50,470 Less: Treatment and refining charges ​ ​ (11,578) ​ ​ (12,013) Total concentrate sales, net ​ ​ 94,590 ​ ​ 130,919 Realized gain (loss) - embedded derivative, net (1) ​ ​ 298 ​ ​ (720) Unrealized (loss) gain - embedded derivative, net ​ ​ (326) ​ ​ 357 Total sales, net ​ $ 97,728 ​ $ 138,7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ummary of Inventories</t>
        </is>
      </c>
      <c r="B4" s="4" t="inlineStr">
        <is>
          <t xml:space="preserve">​ ​ ​ ​ ​ ​ ​ ​ ​ ​ As of ​ As of ​ ​ December 31, ​ December 31, ​ ​ 2023 ​ 2022 ​ ​ (in thousands) Stockpiles - underground mine ​ $ 534 ​ $ 597 Concentrates ​ ​ 1,768 ​ ​ 3,271 Doré, net ​ ​ 169 ​ ​ 653 Subtotal - product inventories ​ ​ 2,471 ​ ​ 4,521 Materials and supplies (1) ​ ​ 6,823 ​ ​ 8,979 Total ​ $ 9,294 ​ $ 13,500 (1) Net of reserve for obsolescence of $0.5 million and $0.1 million as of December 31, 2023 and 2022,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Components of net income before income taxes and extraordinary item</t>
        </is>
      </c>
      <c r="B4" s="4" t="inlineStr">
        <is>
          <t>​ ​ ​ ​ ​ ​ ​ ​ ​ ​ Years Ended December 31, ​ ​ 2023 ​ 2022 ​ ​ (in thousands) U.S. Operations ​ $ (8,958) ​ $ (18,317) Foreign Operations (1) ​ ​ (12,794) ​ ​ 20,555 Total (loss) income before income taxes ​ $ (21,752) ​ $ 2,238 ​ (1) Foreign operations are predominantly in Mexico, as activities in Canada are minimal.</t>
        </is>
      </c>
    </row>
    <row r="5">
      <c r="A5" s="4" t="inlineStr">
        <is>
          <t>Calculation of Income Taxes Provision</t>
        </is>
      </c>
      <c r="B5" s="4" t="inlineStr">
        <is>
          <t>​ ​ ​ ​ ​ ​ ​ ​ ​ ​ Years ended December 31, ​ ​ 2023 ​ 2022 ​ ​ (in thousands) Current taxes: ​ ​ State ​ $ (3) ​ $ (254) Foreign ​ ​ 906 ​ ​ 12,358 Total current taxes ​ $ 903 ​ $ 12,104 ​ ​ ​ ​ ​ ​ ​ Deferred taxes: ​ ​ ​ ​ ​ ​ Federal ​ $ (691) ​ $ (895) State ​ ​ - ​ ​ 25 Foreign ​ ​ (5,947) ​ ​ (2,675) Total deferred tax benefits ​ $ (6,638) ​ $ (3,545) Total income tax (benefit) provision ​ $ (5,735) ​ $ 8,559</t>
        </is>
      </c>
    </row>
    <row r="6">
      <c r="A6" s="4" t="inlineStr">
        <is>
          <t>Differences between provision for income taxes and income tax determined</t>
        </is>
      </c>
      <c r="B6" s="4" t="inlineStr">
        <is>
          <t>​ ​ ​ ​ ​ ​ ​ ​ ​ ​ For the year ended December 31, ​ ​ 2023 ​ 2022 ​ ​ (in thousands) Tax at statutory rates ​ $ (4,568) ​ $ 470 Foreign rate differential ​ ​ (1,006) ​ ​ 1,867 Changes in valuation allowance ​ ​ (3,521) ​ ​ (5,115) Tax losses subject to limitation ​ ​ 2,708 ​ ​ 8,306 Mexico mining tax ​ ​ 301 ​ ​ 2,168 Foreign exchange ​ ​ (904) ​ ​ 311 Stock option expiration ​ ​ 237 ​ ​ 519 Mexico withholding tax ​ ​ 102 ​ ​ 1,328 Deduction for inflation in Mexico ​ ​ (1,043) ​ ​ (1,083) U.S. state income tax ​ ​ (288) ​ ​ (786) Foreign tax credit expirations ​ ​ 2,118 ​ ​ - Other ​ ​ 129 ​ ​ 574 Tax (benefit) provision ​ $ (5,735) ​ $ 8,559</t>
        </is>
      </c>
    </row>
    <row r="7">
      <c r="A7" s="4" t="inlineStr">
        <is>
          <t>Tax Effects of Temporary Differences That Give Rise to Significant Portions of Deferred Tax Assets</t>
        </is>
      </c>
      <c r="B7" s="4" t="inlineStr">
        <is>
          <t>​ ​ ​ ​ ​ ​ ​ ​ ​ ​ As of December 31, ​ ​ 2023 ​ 2022 ​ ​ ​ (in thousands) Deferred tax assets: ​ ​ ​ ​ ​ ​ Tax loss carryforward ​ $ 28,888 ​ $ 25,626 Property, plant, and mine development ​ ​ 5,880 ​ ​ 1,429 Share-based compensation ​ ​ 131 ​ ​ 511 Foreign tax credits ​ ​ 1,971 ​ ​ 4,089 Inventory ​ ​ 197 ​ ​ 45 Foreign Mining Tax ​ ​ 264 ​ ​ 1,106 Accrued Expenses ​ ​ 5,529 ​ ​ 5,606 Gold and silver stream agreements liability ​ ​ 3,472 ​ ​ 2,144 Employee profit sharing obligation ​ ​ 20 ​ ​ 663 Other ​ ​ 300 ​ ​ 1,344 Total deferred tax assets ​ $ 46,652 ​ $ 42,563 Valuation allowance ​ ​ (28,297) ​ ​ (31,818) Deferred tax assets after valuation allowance ​ $ 18,355 ​ $ 10,745 Deferred tax liability – Property, plant and mine development ​ ​ (17,713) ​ ​ (17,724) Deferred tax liability – Other ​ ​ (1,418) ​ ​ (2,245) Total deferred tax liabilities ​ $ (19,131) ​ $ (19,969) Net deferred tax liability ​ $ (776) ​ $ (9,2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and other assets</t>
        </is>
      </c>
      <c r="B4" s="4" t="inlineStr">
        <is>
          <t>​ ​ ​ ​ ​ ​ ​ ​ ​ ​ As of ​ As of ​ ​ December 31, ​ December 31, ​ ​ 2023 ​ 2022 ​ ​ (in thousands) Advances to suppliers ​ $ 266 ​ $ 867 Prepaid insurance ​ ​ 1,103 ​ ​ 1,298 Prepaid income tax ​ ​ 4,589 ​ ​ 432 Other current assets ​ ​ 654 ​ ​ 1,242 Total ​ $ 6,612 ​ $ 3,8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Mine Development, net (Tables)</t>
        </is>
      </c>
      <c r="B1" s="2" t="inlineStr">
        <is>
          <t>12 Months Ended</t>
        </is>
      </c>
    </row>
    <row r="2">
      <c r="B2" s="2" t="inlineStr">
        <is>
          <t>Dec. 31, 2023</t>
        </is>
      </c>
    </row>
    <row r="3">
      <c r="A3" s="3" t="inlineStr">
        <is>
          <t>Property, Plant and Mine Development, net</t>
        </is>
      </c>
      <c r="B3" s="4" t="inlineStr">
        <is>
          <t xml:space="preserve"> </t>
        </is>
      </c>
    </row>
    <row r="4">
      <c r="A4" s="4" t="inlineStr">
        <is>
          <t>Schedule of property, plant and mine development</t>
        </is>
      </c>
      <c r="B4" s="4" t="inlineStr">
        <is>
          <t>​ ​ ​ ​ ​ ​ ​ ​ ​ ​ As of ​ As of ​ ​ December 31, ​ December 31, ​ ​ 2023 ​ 2022 ​ ​ (in thousands) Asset retirement costs ("ARO asset") ​ $ 6,227 ​ $ 7,449 Construction-in-progress ​ ​ 243 ​ ​ 351 Furniture and office equipment ​ ​ 1,781 ​ ​ 1,732 Land ​ ​ 9,033 ​ ​ 9,033 Mineral interest ​ ​ 79,543 ​ ​ 79,543 Light vehicles and other mobile equipment ​ ​ 2,126 ​ ​ 2,327 Machinery and equipment ​ ​ 42,887 ​ ​ 41,343 Mill facilities and infrastructure ​ ​ 36,396 ​ ​ 35,917 Mine development ​ ​ 115,230 ​ ​ 105,263 Software and licenses ​ ​ 1,554 ​ ​ 1,552 Subtotal ​ ​ 295,020 ​ ​ 284,510 Accumulated depreciation and amortization ​ ​ (156,394) ​ ​ (131,947) Total ​ $ 138,626 ​ $ 152,5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t>
        </is>
      </c>
      <c r="B3" s="4" t="inlineStr">
        <is>
          <t xml:space="preserve"> </t>
        </is>
      </c>
    </row>
    <row r="4">
      <c r="A4" s="4" t="inlineStr">
        <is>
          <t>Schedule of other non-current assets</t>
        </is>
      </c>
      <c r="B4" s="4" t="inlineStr">
        <is>
          <t>​ ​ ​ ​ ​ ​ ​ ​ ​ ​ As of ​ As of ​ ​ December 31, ​ December 31, ​ ​ 2023 ​ 2022 ​ ​ (in thousands) Investment in Maritime ​ $ 1,596 ​ $ 1,559 Investment in Green Light Metals ​ ​ 3,698 ​ ​ 3,611 Other non-current assets ​ ​ 170 ​ ​ 339 Total ​ $ 5,464 ​ $ 5,5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t>
        </is>
      </c>
      <c r="B3" s="4" t="inlineStr">
        <is>
          <t xml:space="preserve"> </t>
        </is>
      </c>
    </row>
    <row r="4">
      <c r="A4" s="4" t="inlineStr">
        <is>
          <t>Schedule of accrued expenses and other current liabilities</t>
        </is>
      </c>
      <c r="B4" s="4" t="inlineStr">
        <is>
          <t>​ ​ ​ ​ ​ ​ ​ ​ ​ ​ As of ​ As of ​ ​ December 31, ​ December 31, ​ ​ 2023 ​ 2022 ​ ​ (in thousands) Accrued royalty payments ​ $ 726 ​ $ 1,787 Share-based compensation liability - current ​ ​ 67 ​ ​ - Employee profit sharing obligation ​ ​ 67 ​ ​ 2,206 Other payables ​ ​ 888 ​ ​ 1,204 Total accrued expenses and other current liabilities ​ $ 1,748 ​ $ 5,197 ​ ​ ​ ​ ​ ​ ​ Accrued non-current labor obligation ​ $ 1,167 ​ $ 1,050 Share-based compensation liability ​ ​ 320 ​ ​ 884 Other long-term liabilities ​ ​ 29 ​ ​ 556 Total other non-current liabilities ​ $ 1,516 ​ $ 2,4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ld and Silver Stream Agreements (Tables)</t>
        </is>
      </c>
      <c r="B1" s="2" t="inlineStr">
        <is>
          <t>12 Months Ended</t>
        </is>
      </c>
    </row>
    <row r="2">
      <c r="B2" s="2" t="inlineStr">
        <is>
          <t>Dec. 31, 2023</t>
        </is>
      </c>
    </row>
    <row r="3">
      <c r="A3" s="3" t="inlineStr">
        <is>
          <t>Gold and Silver Stream Agreements</t>
        </is>
      </c>
      <c r="B3" s="4" t="inlineStr">
        <is>
          <t xml:space="preserve"> </t>
        </is>
      </c>
    </row>
    <row r="4">
      <c r="A4" s="4" t="inlineStr">
        <is>
          <t>Schedule of liabilities related to the deferred revenues</t>
        </is>
      </c>
      <c r="B4" s="4" t="inlineStr">
        <is>
          <t>​ ​ ​ ​ ​ ​ ​ ​ ​ ​ As of ​ As of ​ ​ December 31, ​ December 31, ​ ​ 2023 ​ 2022 ​ ​ (in thousands) Liability related to the Gold Stream Agreement ​ $ 21,002 ​ $ 20,881 Liability related to the Silver Stream Agreement ​ ​ 23,930 ​ ​ 22,585 Total liability ​ $ 44,932 ​ $ 43,4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clamation and Remediation (Tables)</t>
        </is>
      </c>
      <c r="B1" s="2" t="inlineStr">
        <is>
          <t>12 Months Ended</t>
        </is>
      </c>
    </row>
    <row r="2">
      <c r="B2" s="2" t="inlineStr">
        <is>
          <t>Dec. 31, 2023</t>
        </is>
      </c>
    </row>
    <row r="3">
      <c r="A3" s="3" t="inlineStr">
        <is>
          <t>Reclamation and Remediation</t>
        </is>
      </c>
      <c r="B3" s="4" t="inlineStr">
        <is>
          <t xml:space="preserve"> </t>
        </is>
      </c>
    </row>
    <row r="4">
      <c r="A4" s="4" t="inlineStr">
        <is>
          <t>Summary of Changes in Reclamation and Remediation</t>
        </is>
      </c>
      <c r="B4" s="4" t="inlineStr">
        <is>
          <t>​ ​ ​ ​ ​ ​ ​ ​ ​ ​ 2023 ​ 2022 ​ ​ (in thousands) Reclamation liabilities – balance at beginning of period ​ $ 1,949 ​ $ 1,833 Foreign currency exchange loss ​ ​ 284 ​ ​ 116 Reclamation liabilities – balance at end of period ​ ​ 2,233 ​ ​ 1,949 ​ ​ ​ ​ ​ ​ ​ Asset retirement obligation – balance at beginning of period (1) ​ ​ 8,417 ​ ​ 1,279 Changes in estimate (1) ​ ​ (1,221) ​ ​ 6,384 Liability for Aquila drillhole capping (2) ​ ​ 404 ​ ​ - Accretion ​ ​ 689 ​ ​ 668 Foreign currency exchange loss ​ ​ 1,273 ​ ​ 86 Asset retirement obligation – balance at end of period ​ ​ 9,562 ​ ​ 8,417 Total period end balance ​ $ 11,795 ​ $ 10,366 (1) In 2022, the Company updated its closure plan study, which resulted in a $6.4 million increase in the estimated liability and ARO asset. This increase is a result of formalizing a tailings storage facility closure plan, the addition of the dry stack facility and the filtration plant, and the increase of inflation in Mexico. In 2023, the Company updated its closure plan study to include current disturbances, which resulted in a $1.2 million decrease in the estimated liability and ARO asset. (2) As of December 31, 2022, the Company reported the liability of $0.4 million to remediate exploration drill holes at the Back Forty Project in Michigan, USA in other non-current liabilities. As of March 31, 2023, this liability of $0.4 million was reclassified to non-current reclamation and remediation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4" t="inlineStr">
        <is>
          <t>Sales, net</t>
        </is>
      </c>
      <c r="B3" s="6" t="n">
        <v>97728</v>
      </c>
      <c r="C3" s="6" t="n">
        <v>138724</v>
      </c>
    </row>
    <row r="4">
      <c r="A4" s="3" t="inlineStr">
        <is>
          <t>Cost of sales:</t>
        </is>
      </c>
      <c r="B4" s="4" t="inlineStr">
        <is>
          <t xml:space="preserve"> </t>
        </is>
      </c>
      <c r="C4" s="4" t="inlineStr">
        <is>
          <t xml:space="preserve"> </t>
        </is>
      </c>
    </row>
    <row r="5">
      <c r="A5" s="4" t="inlineStr">
        <is>
          <t>Production costs</t>
        </is>
      </c>
      <c r="B5" s="5" t="n">
        <v>76143</v>
      </c>
      <c r="C5" s="5" t="n">
        <v>80949</v>
      </c>
    </row>
    <row r="6">
      <c r="A6" s="4" t="inlineStr">
        <is>
          <t>Depreciation and amortization</t>
        </is>
      </c>
      <c r="B6" s="5" t="n">
        <v>26126</v>
      </c>
      <c r="C6" s="5" t="n">
        <v>27226</v>
      </c>
    </row>
    <row r="7">
      <c r="A7" s="4" t="inlineStr">
        <is>
          <t>Reclamation and remediation</t>
        </is>
      </c>
      <c r="B7" s="5" t="n">
        <v>774</v>
      </c>
      <c r="C7" s="5" t="n">
        <v>801</v>
      </c>
    </row>
    <row r="8">
      <c r="A8" s="4" t="inlineStr">
        <is>
          <t>Total cost of sales</t>
        </is>
      </c>
      <c r="B8" s="5" t="n">
        <v>103043</v>
      </c>
      <c r="C8" s="5" t="n">
        <v>108976</v>
      </c>
    </row>
    <row r="9">
      <c r="A9" s="4" t="inlineStr">
        <is>
          <t>Mine gross (loss) profit</t>
        </is>
      </c>
      <c r="B9" s="5" t="n">
        <v>-5315</v>
      </c>
      <c r="C9" s="5" t="n">
        <v>29748</v>
      </c>
    </row>
    <row r="10">
      <c r="A10" s="3" t="inlineStr">
        <is>
          <t>Costs and expenses:</t>
        </is>
      </c>
      <c r="B10" s="4" t="inlineStr">
        <is>
          <t xml:space="preserve"> </t>
        </is>
      </c>
      <c r="C10" s="4" t="inlineStr">
        <is>
          <t xml:space="preserve"> </t>
        </is>
      </c>
    </row>
    <row r="11">
      <c r="A11" s="4" t="inlineStr">
        <is>
          <t>General and administrative expenses</t>
        </is>
      </c>
      <c r="B11" s="5" t="n">
        <v>6583</v>
      </c>
      <c r="C11" s="5" t="n">
        <v>8048</v>
      </c>
    </row>
    <row r="12">
      <c r="A12" s="4" t="inlineStr">
        <is>
          <t>Exploration expenses</t>
        </is>
      </c>
      <c r="B12" s="5" t="n">
        <v>5809</v>
      </c>
      <c r="C12" s="5" t="n">
        <v>13049</v>
      </c>
    </row>
    <row r="13">
      <c r="A13" s="4" t="inlineStr">
        <is>
          <t>Stock-based compensation</t>
        </is>
      </c>
      <c r="B13" s="5" t="n">
        <v>681</v>
      </c>
      <c r="C13" s="5" t="n">
        <v>1955</v>
      </c>
    </row>
    <row r="14">
      <c r="A14" s="4" t="inlineStr">
        <is>
          <t>Realized and unrealized loss on zinc zero cost collar</t>
        </is>
      </c>
      <c r="B14" s="4" t="inlineStr">
        <is>
          <t xml:space="preserve"> </t>
        </is>
      </c>
      <c r="C14" s="5" t="n">
        <v>170</v>
      </c>
    </row>
    <row r="15">
      <c r="A15" s="4" t="inlineStr">
        <is>
          <t>Other expense, net</t>
        </is>
      </c>
      <c r="B15" s="5" t="n">
        <v>3364</v>
      </c>
      <c r="C15" s="5" t="n">
        <v>4288</v>
      </c>
    </row>
    <row r="16">
      <c r="A16" s="4" t="inlineStr">
        <is>
          <t>Total costs and expenses</t>
        </is>
      </c>
      <c r="B16" s="5" t="n">
        <v>16437</v>
      </c>
      <c r="C16" s="5" t="n">
        <v>27510</v>
      </c>
    </row>
    <row r="17">
      <c r="A17" s="4" t="inlineStr">
        <is>
          <t>(Loss) income before income taxes</t>
        </is>
      </c>
      <c r="B17" s="5" t="n">
        <v>-21752</v>
      </c>
      <c r="C17" s="5" t="n">
        <v>2238</v>
      </c>
    </row>
    <row r="18">
      <c r="A18" s="4" t="inlineStr">
        <is>
          <t>(Benefit) provision for income taxes</t>
        </is>
      </c>
      <c r="B18" s="5" t="n">
        <v>-5735</v>
      </c>
      <c r="C18" s="5" t="n">
        <v>8559</v>
      </c>
    </row>
    <row r="19">
      <c r="A19" s="4" t="inlineStr">
        <is>
          <t>Net loss</t>
        </is>
      </c>
      <c r="B19" s="6" t="n">
        <v>-16017</v>
      </c>
      <c r="C19" s="6" t="n">
        <v>-6321</v>
      </c>
    </row>
    <row r="20">
      <c r="A20" s="3" t="inlineStr">
        <is>
          <t>Net loss per common share:</t>
        </is>
      </c>
      <c r="B20" s="4" t="inlineStr">
        <is>
          <t xml:space="preserve"> </t>
        </is>
      </c>
      <c r="C20" s="4" t="inlineStr">
        <is>
          <t xml:space="preserve"> </t>
        </is>
      </c>
    </row>
    <row r="21">
      <c r="A21" s="4" t="inlineStr">
        <is>
          <t>Basic net loss per common share</t>
        </is>
      </c>
      <c r="B21" s="8" t="n">
        <v>-0.18</v>
      </c>
      <c r="C21" s="8" t="n">
        <v>-0.07000000000000001</v>
      </c>
    </row>
    <row r="22">
      <c r="A22" s="4" t="inlineStr">
        <is>
          <t>Diluted net loss per common share</t>
        </is>
      </c>
      <c r="B22" s="8" t="n">
        <v>-0.18</v>
      </c>
      <c r="C22" s="8" t="n">
        <v>-0.07000000000000001</v>
      </c>
    </row>
    <row r="23">
      <c r="A23" s="3" t="inlineStr">
        <is>
          <t>Weighted average shares outstanding:</t>
        </is>
      </c>
      <c r="B23" s="4" t="inlineStr">
        <is>
          <t xml:space="preserve"> </t>
        </is>
      </c>
      <c r="C23" s="4" t="inlineStr">
        <is>
          <t xml:space="preserve"> </t>
        </is>
      </c>
    </row>
    <row r="24">
      <c r="A24" s="4" t="inlineStr">
        <is>
          <t>Basic (in shares)</t>
        </is>
      </c>
      <c r="B24" s="5" t="n">
        <v>88514243</v>
      </c>
      <c r="C24" s="5" t="n">
        <v>88368250</v>
      </c>
    </row>
    <row r="25">
      <c r="A25" s="4" t="inlineStr">
        <is>
          <t>Diluted (in shares)</t>
        </is>
      </c>
      <c r="B25" s="5" t="n">
        <v>88514243</v>
      </c>
      <c r="C25" s="5" t="n">
        <v>88368250</v>
      </c>
    </row>
    <row r="26">
      <c r="A26" s="4" t="inlineStr">
        <is>
          <t>Oaxaca, Mexico</t>
        </is>
      </c>
      <c r="B26" s="4" t="inlineStr">
        <is>
          <t xml:space="preserve"> </t>
        </is>
      </c>
      <c r="C26" s="4" t="inlineStr">
        <is>
          <t xml:space="preserve"> </t>
        </is>
      </c>
    </row>
    <row r="27">
      <c r="A27" s="3" t="inlineStr">
        <is>
          <t>Costs and expenses:</t>
        </is>
      </c>
      <c r="B27" s="4" t="inlineStr">
        <is>
          <t xml:space="preserve"> </t>
        </is>
      </c>
      <c r="C27" s="4" t="inlineStr">
        <is>
          <t xml:space="preserve"> </t>
        </is>
      </c>
    </row>
    <row r="28">
      <c r="A28" s="4" t="inlineStr">
        <is>
          <t>Exploration expenses</t>
        </is>
      </c>
      <c r="B28" s="6" t="n">
        <v>4167</v>
      </c>
      <c r="C28" s="6" t="n">
        <v>4244</v>
      </c>
    </row>
    <row r="29">
      <c r="A29" s="4" t="inlineStr">
        <is>
          <t>Michigan, USA</t>
        </is>
      </c>
      <c r="B29" s="4" t="inlineStr">
        <is>
          <t xml:space="preserve"> </t>
        </is>
      </c>
      <c r="C29" s="4" t="inlineStr">
        <is>
          <t xml:space="preserve"> </t>
        </is>
      </c>
    </row>
    <row r="30">
      <c r="A30" s="3" t="inlineStr">
        <is>
          <t>Costs and expenses:</t>
        </is>
      </c>
      <c r="B30" s="4" t="inlineStr">
        <is>
          <t xml:space="preserve"> </t>
        </is>
      </c>
      <c r="C30" s="4" t="inlineStr">
        <is>
          <t xml:space="preserve"> </t>
        </is>
      </c>
    </row>
    <row r="31">
      <c r="A31" s="4" t="inlineStr">
        <is>
          <t>Exploration expenses</t>
        </is>
      </c>
      <c r="B31" s="6" t="n">
        <v>1642</v>
      </c>
      <c r="C31" s="6" t="n">
        <v>88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hange in the balance of the contingent consideration</t>
        </is>
      </c>
      <c r="B4" s="4" t="inlineStr">
        <is>
          <t>The following table shows the change in the balance of the contingent consideration: ​ ​ ​ ​ ​ ​ ​ ​ ​ ​ 2023 ​ 2022 ​ ​ (in thousands) Beginning Balance of contingent consideration: ​ ​ ​ ​ ​ ​ Current contingent consideration ​ $ 2,211 ​ $ - Non-current contingent consideration ​ ​ 2,179 ​ ​ 4,603 ​ ​ $ 4,390 ​ $ 4,603 ​ ​ ​ ​ ​ ​ ​ Change in value ​ ​ (842) ​ ​ (213) ​ ​ ​ ​ ​ ​ ​ Ending Balance of contingent consideration: ​ ​ ​ ​ ​ ​ Current contingent consideration ​ $ - ​ $ 2,211 Non-current contingent consideration ​ ​ 3,548 ​ ​ 2,179 ​ ​ $ 3,548 ​ $ 4,3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ummary of unsettled sales contracts</t>
        </is>
      </c>
      <c r="B4" s="4" t="inlineStr">
        <is>
          <t>The following table summarizes the Company’s unsettled sales contracts at December 31, 2023, with the quantities of metals under contract subject to final pricing occurring through February 2023: ​ ​ ​ ​ ​ ​ ​ ​ ​ ​ ​ ​ ​ ​ ​ ​ ​ ​ ​ ​ ​ ​ Gold ​ Silver ​ Copper ​ Lead ​ Zinc ​ ​ Total ​ ​ (ounces) ​ (ounces) ​ (tonnes) ​ (tonnes) ​ (tonnes) ​ ​ ​ Under contract ​ ​ 2,908 ​ ​ 252,324 ​ ​ 217 ​ ​ 1,678 ​ ​ 2,236 ​ ​ ​ Average forward price (per ounce or tonne) ​ $ 1,983 ​ ​ 23.45 ​ ​ 8,337 ​ ​ 2,151 ​ ​ 2,499 ​ ​ ​ Unsettled sales contracts value (in thousands) ​ $ 5,767 ​ $ 5,917 ​ $ 1,809 ​ $ 3,609 ​ $ 5,588 ​ $ 22,6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tock-based compensation expense</t>
        </is>
      </c>
      <c r="B4" s="4" t="inlineStr">
        <is>
          <t>​ ​ ​ ​ ​ ​ ​ ​ For the year ended December 31, ​ 2023 ​ 2022 ​ (in thousands) Stock options $ 342 ​ $ 646 Restricted stock units ​ 537 ​ ​ 631 Performance stock units ​ (168) ​ ​ 332 Deferred stock units ​ (30) ​ ​ 346 Total $ 681 ​ $ 1,955</t>
        </is>
      </c>
    </row>
    <row r="5">
      <c r="A5" s="4" t="inlineStr">
        <is>
          <t>Schedule of Share-based Compensation, Stock Options, Activity</t>
        </is>
      </c>
      <c r="B5" s="4" t="inlineStr">
        <is>
          <t>​ ​ ​ ​ ​ ​ ​ ​ ​ ​ ​ ​ ​ ​ Stock Options ​ Weighted Average Exercise Price (per share) ​ Weighted Average Remaining Contractual Term (in years) ​ Aggregate Intrinsic Value (in thousands) Outstanding as of December 31, 2021 ​ 2,454,700 ​ $ 4.62 ​ 4.58 ​ $ 109 Granted ​ 320,816 ​ ​ 2.41 ​ ​ ​ ​ ​ Exercised ​ (355,000) ​ ​ 1.31 ​ ​ ​ ​ ​ Expired or Forfeited ​ (945,200) ​ ​ 7.78 ​ ​ ​ ​ ​ Outstanding as of December 31, 2022 ​ 1,475,316 ​ $ 2.90 ​ 7.38 ​ $ 18 Expired or Forfeited ​ (634,704) ​ ​ 2.79 ​ ​ ​ ​ ​ Outstanding as of December 31, 2023 ​ 840,612 ​ $ 2.99 ​ 7.38 ​ $ - ​ ​ ​ ​ ​ ​ ​ ​ ​ ​ ​ Vested and exercisable as of December 31, 2023 ​ 593,740 ​ $ 2.98 ​ 7.36 ​ $ -</t>
        </is>
      </c>
    </row>
    <row r="6">
      <c r="A6" s="4" t="inlineStr">
        <is>
          <t>Schedule of Share-based Compensation, Shares Authorized under Stock Option Plans, by Exercise Price Range</t>
        </is>
      </c>
      <c r="B6" s="4" t="inlineStr">
        <is>
          <t>​ ​ ​ ​ ​ ​ ​ ​ ​ ​ ​ ​ ​ ​ ​ ​ Outstanding ​ Exercisable Range of Exercise Prices ​ Number of Options ​ Weighted Average Remaining Contractual Term (in years) ​ Weighted Average Exercise Price (per share) ​ Number of Options ​ Weighted Average Exercise Price (per share) $0.00 - $2.50 ​ 240,612 ​ 8.22 ​ $ 2.41 ​ 160,407 ​ $ 2.41 $2.51 -$5.00 ​ 600,000 ​ 7.04 ​ $ 3.22 ​ 433,333 ​ $ 3.19 ​ ​ 840,612 ​ 7.38 ​ $ 2.99 ​ 593,740 ​ $ 2.98</t>
        </is>
      </c>
    </row>
    <row r="7">
      <c r="A7" s="4" t="inlineStr">
        <is>
          <t>Schedule of Assumptions Used to Determine the Value of our Stock-based Awards</t>
        </is>
      </c>
      <c r="B7" s="4" t="inlineStr">
        <is>
          <t>​ ​ ​ ​ ​ ​ ​ ​ ​ ​ ​ 2022 Risk-free interest rate ​ 2.13 % Dividend yield ​ 1.66 % Expected volatility ​ 56.39 % Expected life in years ​ 5 ​</t>
        </is>
      </c>
    </row>
    <row r="8">
      <c r="A8" s="4" t="inlineStr">
        <is>
          <t>Schedule of RSU activity under the Incentive Plan</t>
        </is>
      </c>
      <c r="B8" s="4" t="inlineStr">
        <is>
          <t>​ ​ ​ ​ ​ ​ ​ ​ ​ ​ ​ Restricted Stock Units ​ Aggregate Intrinsic Value (in thousands) ​ Weighted Average Remaining Contractual Term (in years) Nonvested as of December 31, 2021 ​ 105,799 ​ $ 165 ​ 1.07 Granted ​ 611,681 ​ ​ ​ ​ ​ Vested but not redeemed (deferred) ​ (39,298) ​ ​ ​ ​ ​ Vested and redeemed ​ (80,169) ​ ​ ​ ​ ​ Forfeited ​ (22,465) ​ ​ ​ ​ ​ Nonvested as of December 31, 2022 ​ 575,548 ​ $ 881 ​ 1.04 Granted ​ 779,192 ​ ​ ​ ​ ​ Vested but not redeemed (deferred) ​ (106,955) ​ ​ ​ ​ ​ Vested and redeemed ​ (100,057) ​ ​ ​ ​ ​ Vested and forfeited for net settlement ​ (30,181) ​ ​ ​ ​ ​ Forfeited ​ (270,292) ​ ​ ​ ​ ​ Nonvested as of December 31, 2023 ​ 847,255 ​ $ 319 ​ 1.93</t>
        </is>
      </c>
    </row>
    <row r="9">
      <c r="A9" s="4" t="inlineStr">
        <is>
          <t>Schedule of PSU activity under the Incentive Plan</t>
        </is>
      </c>
      <c r="B9" s="4" t="inlineStr">
        <is>
          <t>​ ​ ​ ​ ​ ​ ​ ​ ​ Performance Share Units ​ ​ Liability Balance (in thousands) Outstanding as of December 31, 2021 ​ - ​ ​ - Granted ​ 695,041 ​ ​ ​ Outstanding as of December 31, 2022 ​ 695,041 ​ ​ 332 Granted ​ 534,890 ​ ​ ​ Forfeited ​ (349,005) ​ ​ ​ Outstanding as of December 31, 2023 ​ 880,926 ​ ​ 164</t>
        </is>
      </c>
    </row>
    <row r="10">
      <c r="A10" s="4" t="inlineStr">
        <is>
          <t>Schedule of DSU activity under the Incentive Plan</t>
        </is>
      </c>
      <c r="B10" s="4" t="inlineStr">
        <is>
          <t>​ ​ ​ ​ ​ ​ ​ ​ ​ ​ ​ ​ ​ ​ ​ Deferred Stock Units ​ ​ Liability Balance (in thousands) Outstanding as of December 31, 2021 ​ 131,960 ​ ​ 206 Granted ​ 214,357 ​ ​ ​ Granted in lieu of board fees ​ 14,382 ​ ​ ​ Outstanding as of December 31, 2022 ​ 360,699 ​ ​ 552 Granted ​ 278,663 ​ ​ ​ Granted in lieu of board fees ​ 108,011 ​ ​ ​ Granted in lieu of executive bonus ​ 212,407 ​ ​ ​ Redeemed ​ (373,489) ​ ​ ​ Outstanding as of December 31, 2023 ​ 586,291 ​ ​ 2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Zinc Zero Cost Collar (Tables)</t>
        </is>
      </c>
      <c r="B1" s="2" t="inlineStr">
        <is>
          <t>12 Months Ended</t>
        </is>
      </c>
    </row>
    <row r="2">
      <c r="B2" s="2" t="inlineStr">
        <is>
          <t>Dec. 31, 2023</t>
        </is>
      </c>
    </row>
    <row r="3">
      <c r="A3" s="3" t="inlineStr">
        <is>
          <t>Zinc Zero Cost Collar</t>
        </is>
      </c>
      <c r="B3" s="4" t="inlineStr">
        <is>
          <t xml:space="preserve"> </t>
        </is>
      </c>
    </row>
    <row r="4">
      <c r="A4" s="4" t="inlineStr">
        <is>
          <t>Schedule of realized and unrealized (gains) losses related to zinc zero cost collar</t>
        </is>
      </c>
      <c r="B4" s="4" t="inlineStr">
        <is>
          <t>​ ​ ​ ​ ​ ​ ​ ​ ​ ​ For the year ended December 31, ​ ​ 2023 ​ 2022 ​ ​ (in thousands) Realized (gain) loss on zinc zero cost collar ​ $ - ​ $ 2,014 Unrealized gain on zinc zero cost collar (1) ​ ​ - ​ ​ (1,844) Total ​ $ - ​ $ 170 ​ (1) Gains and losses due to changes in fair value are non-cash in nature until such time that they are realized through cash transac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12 Months Ended</t>
        </is>
      </c>
    </row>
    <row r="2">
      <c r="B2" s="2" t="inlineStr">
        <is>
          <t>Dec. 31, 2023</t>
        </is>
      </c>
    </row>
    <row r="3">
      <c r="A3" s="3" t="inlineStr">
        <is>
          <t>Other Expense, net</t>
        </is>
      </c>
      <c r="B3" s="4" t="inlineStr">
        <is>
          <t xml:space="preserve"> </t>
        </is>
      </c>
    </row>
    <row r="4">
      <c r="A4" s="4" t="inlineStr">
        <is>
          <t>Schedule of Other (Income) Expense, net</t>
        </is>
      </c>
      <c r="B4" s="4" t="inlineStr">
        <is>
          <t>​ ​ ​ ​ ​ ​ ​ ​ ​ ​ For the year ended December 31, ​ ​ 2023 ​ 2022 ​ ​ (in thousands) Unrealized currency exchange (gain) loss (1) ​ $ (174) ​ $ 1,286 Realized currency exchange loss ​ ​ 860 ​ ​ 121 Realized and unrealized loss (gain) from gold and silver rounds, net ​ ​ (12) ​ ​ (28) Loss on disposal of fixed assets ​ ​ 13 ​ ​ 330 Interest on streaming liabilities ​ ​ 1,466 ​ ​ 906 Severance ​ ​ 1,619 ​ ​ 688 Other expense (income) ​ ​ (408) ​ ​ 985 Total ​ $ 3,364 ​ $ 4,288 ​ (1) Gains and losses due to changes in fair value are non-cash in nature until such time that they are realized through cash transac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Loss per Common Share (Tables)</t>
        </is>
      </c>
      <c r="B1" s="2" t="inlineStr">
        <is>
          <t>12 Months Ended</t>
        </is>
      </c>
    </row>
    <row r="2">
      <c r="B2" s="2" t="inlineStr">
        <is>
          <t>Dec. 31, 2023</t>
        </is>
      </c>
    </row>
    <row r="3">
      <c r="A3" s="3" t="inlineStr">
        <is>
          <t>Net Loss per Common Share</t>
        </is>
      </c>
      <c r="B3" s="4" t="inlineStr">
        <is>
          <t xml:space="preserve"> </t>
        </is>
      </c>
    </row>
    <row r="4">
      <c r="A4" s="4" t="inlineStr">
        <is>
          <t>Schedule of net loss per common share</t>
        </is>
      </c>
      <c r="B4" s="4" t="inlineStr">
        <is>
          <t>​ ​ ​ ​ ​ ​ ​ ​ For the year ended ​ December 31, ​ 2023 ​ 2022 Numerator: ​ ​ ​ ​ ​ Net loss (in thousands) $ (16,017) ​ $ (6,321) ​ ​ ​ ​ ​ ​ Denominator: ​ ​ ​ ​ ​ Basic and diluted weighted average common shares outstanding ​ 88,514,243 ​ ​ 88,368,250 ​ ​ ​ ​ ​ ​ Basic and diluted net loss per common share $ (0.18) ​ $ (0.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Assets measured at fair value by level within fair value hierarchy</t>
        </is>
      </c>
      <c r="B4" s="4" t="inlineStr">
        <is>
          <t>​ ​ ​ ​ ​ ​ ​ ​ ​ ​ ​ ​ As of ​ As of ​ ​ ​ ​ December 31, ​ December 31, ​ Input Hierarchy Level ​ ​ 2023 ​ 2022 ​ ​ ​ ​ (in thousands) ​ ​ Cash and cash equivalents ​ $ 6,254 ​ $ 23,675 ​ Level 1 Accounts receivable, net ​ $ 4,335 ​ $ 5,085 ​ Level 2 Investment in equity securities-Maritime ​ $ 1,596 ​ $ 1,559 ​ Level 1 Investment in equity securities-Green Light Metals ​ $ 3,698 ​ $ 3,611 ​ Level 3</t>
        </is>
      </c>
    </row>
    <row r="5">
      <c r="A5" s="4" t="inlineStr">
        <is>
          <t>Gains and Losses Related to Changes in Fair Value</t>
        </is>
      </c>
      <c r="B5" s="4" t="inlineStr">
        <is>
          <t xml:space="preserve">​ ​ ​ ​ ​ ​ ​ ​ ​ ​ ​ ​ ​ ​ For the year ended December 31, ​ Statements of Operations Classification ​ ​ ​ 2023 ​ 2022 ​ ​ ​ Note ​ ​ ​ ​ ​ ​ ​ ​ Realized and unrealized derivative gain (loss), net 13 ​ $ (28) ​ $ (363) ​ Sales, net Realized gain (loss) on zinc zero cost collar 16 ​ $ - ​ $ (2,014) ​ Realized and unrealized loss on zinc zero cost collar Unrealized gain on zinc zero cost collar 16 ​ $ - ​ $ 1,844 ​ Realized and unrealized loss on zinc zero cost collar </t>
        </is>
      </c>
    </row>
    <row r="6">
      <c r="A6" s="4" t="inlineStr">
        <is>
          <t>Realized and Unrealized Gain Losses on Derivatives</t>
        </is>
      </c>
      <c r="B6" s="4" t="inlineStr">
        <is>
          <t>The following tables summarize the Company’s realized/unrealized derivatives, net (in thousands) ​ ​ ​ ​ ​ ​ ​ ​ ​ ​ ​ ​ ​ ​ ​ ​ ​ ​ ​ ​ ​ ​ Gold ​ Silver ​ Copper ​ Lead ​ Zinc ​ Total For the year ended December 31, 2023 ​ ​ ​ ​ ​ ​ ​ ​ ​ ​ ​ ​ ​ ​ ​ ​ ​ ​ Realized gain (loss) ​ $ 295 ​ $ 334 ​ $ 6 ​ $ 174 ​ $ (511) ​ $ 298 Unrealized (loss) gain ​ ​ (40) ​ ​ (241) ​ ​ 4 ​ ​ (186) ​ ​ 137 ​ ​ (326) Total realized/unrealized derivatives, net ​ $ 255 ​ $ 93 ​ $ 10 ​ $ (12) ​ $ (374) ​ $ (28) ​ ​ ​ ​ ​ ​ ​ ​ ​ ​ ​ ​ ​ ​ ​ ​ ​ ​ ​ ​ ​ ​ Gold ​ Silver ​ Copper ​ Lead ​ Zinc ​ Total For the year ended December 31, 2022 ​ ​ ​ ​ ​ ​ ​ ​ ​ ​ ​ ​ ​ ​ ​ ​ ​ ​ Realized loss ​ $ (79) ​ $ - ​ $ (127) ​ $ (150) ​ $ (364) ​ $ (720) Unrealized gain (loss) ​ ​ 136 ​ $ 433 ​ $ 7 ​ $ 153 ​ $ (372) ​ ​ 357 Total realized/unrealized derivatives, net ​ $ 57 ​ $ 433 ​ $ (120) ​ $ 3 ​ $ (736) ​ $ (3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Supplementary Cash Flow Information</t>
        </is>
      </c>
      <c r="B3" s="4" t="inlineStr">
        <is>
          <t xml:space="preserve"> </t>
        </is>
      </c>
    </row>
    <row r="4">
      <c r="A4" s="4" t="inlineStr">
        <is>
          <t>Schedule of operating adjustment and write-downs in cash flow statement</t>
        </is>
      </c>
      <c r="B4" s="4" t="inlineStr">
        <is>
          <t>​ ​ ​ ​ ​ ​ ​ ​ ​ ​ For the year ended December 31, ​ ​ 2023 ​ 2022 ​ ​ (in thousands) Unrealized gain on gold and silver rounds ​ $ (14) ​ $ (63) Unrealized foreign currency exchange (gain) loss ​ ​ (174) ​ ​ 1,286 Loss on disposition of fixed assets ​ ​ 13 ​ ​ 408 Increase (decrease) in reserve for inventory ​ ​ 382 ​ ​ (264) Unrealized gain on zinc zero cost collar ​ ​ - ​ ​ (1,844) Other ​ ​ 384 ​ ​ 521 Total other operating adjustments ​ $ 591 ​ $ 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financial information relating to the Company segments</t>
        </is>
      </c>
      <c r="B4" s="4" t="inlineStr">
        <is>
          <t>The following table shows selected information from the Consolidated Balance Sheets relating to the Company’s segments (in thousands): ​ ​ ​ ​ ​ ​ ​ ​ ​ ​ ​ ​ ​ ​ ​ Oaxaca, Mexico ​ Michigan, USA ​ Corporate and Other ​ Consolidated As of December 31, 2023 ​ ​ ​ ​ ​ ​ ​ ​ ​ ​ ​ ​ Total current assets ​ $ 25,155 ​ $ 116 ​ $ 1,224 ​ $ 26,495 Total non-current assets (1) ​ ​ 62,368 ​ ​ 93,287 ​ ​ 1,736 ​ ​ 157,391 Total assets ​ $ 87,523 ​ $ 93,403 ​ $ 2,960 ​ $ 183,886 Total current liabilities ​ $ 10,029 ​ ​ 59 ​ ​ 1,237 ​ $ 11,325 Total non-current liabilities ​ ​ 12,559 ​ ​ 62,792 ​ ​ 517 ​ ​ 75,868 Total shareholders' equity ​ ​ 64,935 ​ ​ 30,552 ​ ​ 1,206 ​ ​ 96,693 Total liabilities and shareholders' equity ​ $ 87,523 ​ $ 93,403 ​ $ 2,960 ​ $ 183,886 ​ ​ ​ ​ ​ ​ ​ ​ ​ ​ ​ ​ ​ As of December 31, 2022 ​ ​ ​ ​ ​ ​ ​ ​ ​ ​ ​ ​ Total current assets ​ $ 38,032 ​ $ 272 ​ $ 7,795 ​ $ 46,099 Total non-current assets (1) ​ ​ 69,269 ​ ​ 92,927 ​ ​ 1,803 ​ ​ 163,999 Total assets ​ $ 107,301 ​ $ 93,199 ​ $ 9,598 ​ $ 210,098 Total current liabilities ​ $ 20,035 ​ $ 3,352 ​ $ 1,295 ​ $ 24,682 Total non-current liabilities ​ ​ 11,460 ​ ​ 60,648 ​ ​ 1,544 ​ ​ 73,652 Total shareholders' equity ​ ​ 75,806 ​ ​ 29,199 ​ ​ 6,759 ​ ​ 111,764 Total liabilities and shareholders' equity ​ $ 107,301 ​ $ 93,199 ​ $ 9,598 ​ $ 210,098 ​ (1) In 2023, the total non-current assets included capital investments of $11.0 million in Oaxaca, Mexico, $0.4 million in Michigan, USA, and nil in Corporate and Other. In 2022, the total non-current assets included capital investments of $18.1 million in Oaxaca, Mexico, $0.1 million in Michigan, USA, and nil in Corporate and Other. The following table shows selected information from the Consolidated Statements of Operations relating to the Company’s segments (in thousands): ​ ​ ​ ​ ​ ​ ​ ​ ​ ​ ​ ​ ​ ​ ​ Oaxaca, Mexico ​ Michigan, USA ​ Corporate and Other ​ Consolidated For the year ended December 31, 2023 ​ ​ ​ ​ ​ ​ ​ ​ ​ ​ ​ ​ Sales, net ​ $ 97,728 ​ ​ - ​ ​ ​ ​ $ 97,728 Total mine cost of sales, including depreciation ​ ​ 102,913 ​ ​ 92 ​ ​ 38 ​ ​ 103,043 Exploration expense ​ ​ 4,167 ​ ​ 1,642 ​ ​ - ​ ​ 5,809 Total other costs and expenses, including G&amp;A ​ ​ 2,693 ​ ​ 529 ​ ​ 7,406 ​ ​ 10,628 Income tax benefit ​ ​ (4,767) ​ ​ (695) ​ ​ (273) ​ ​ (5,735) Net loss ​ $ (7,278) ​ $ (1,568) ​ $ (7,171) ​ $ (16,017) ​ ​ ​ ​ ​ ​ ​ ​ ​ ​ ​ ​ ​ For the year ended December 31, 2022 ​ ​ ​ ​ ​ ​ ​ ​ ​ ​ ​ ​ Sales, net ​ $ 138,724 ​ $ - ​ $ - ​ $ 138,724 Total mine cost of sales, including depreciation ​ ​ 108,863 ​ ​ 75 ​ ​ 38 ​ ​ 108,976 Exploration expense ​ ​ 4,244 ​ ​ 8,805 ​ ​ - ​ ​ 13,049 Total other costs and expenses, including G&amp;A ​ ​ 2,741 ​ ​ 1,415 ​ ​ 10,305 ​ ​ 14,461 Income tax provision (benefit) ​ ​ 8,061 ​ ​ (1,123) ​ ​ 1,621 ​ ​ 8,559 Net income (loss) ​ $ 14,815 ​ $ (9,172) ​ $ (11,964) ​ $ (6,3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ummary of Significant Accounting Policies - Revised Balance Sheet (Detail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Total current assets</t>
        </is>
      </c>
      <c r="B3" s="6" t="n">
        <v>26495</v>
      </c>
      <c r="C3" s="6" t="n">
        <v>46099</v>
      </c>
      <c r="D3" s="4" t="inlineStr">
        <is>
          <t xml:space="preserve"> </t>
        </is>
      </c>
    </row>
    <row r="4">
      <c r="A4" s="4" t="inlineStr">
        <is>
          <t>Property, plant, and mine development, net</t>
        </is>
      </c>
      <c r="B4" s="5" t="n">
        <v>138626</v>
      </c>
      <c r="C4" s="5" t="n">
        <v>152563</v>
      </c>
      <c r="D4" s="4" t="inlineStr">
        <is>
          <t xml:space="preserve"> </t>
        </is>
      </c>
    </row>
    <row r="5">
      <c r="A5" s="4" t="inlineStr">
        <is>
          <t>Deferred tax assets, net</t>
        </is>
      </c>
      <c r="B5" s="5" t="n">
        <v>13301</v>
      </c>
      <c r="C5" s="5" t="n">
        <v>5927</v>
      </c>
      <c r="D5" s="4" t="inlineStr">
        <is>
          <t xml:space="preserve"> </t>
        </is>
      </c>
    </row>
    <row r="6">
      <c r="A6" s="4" t="inlineStr">
        <is>
          <t>Other non-current assets</t>
        </is>
      </c>
      <c r="B6" s="5" t="n">
        <v>5464</v>
      </c>
      <c r="C6" s="5" t="n">
        <v>5509</v>
      </c>
      <c r="D6" s="4" t="inlineStr">
        <is>
          <t xml:space="preserve"> </t>
        </is>
      </c>
    </row>
    <row r="7">
      <c r="A7" s="4" t="inlineStr">
        <is>
          <t>Total assets</t>
        </is>
      </c>
      <c r="B7" s="5" t="n">
        <v>183886</v>
      </c>
      <c r="C7" s="5" t="n">
        <v>210098</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Total current liabilities</t>
        </is>
      </c>
      <c r="B9" s="5" t="n">
        <v>11325</v>
      </c>
      <c r="C9" s="5" t="n">
        <v>24682</v>
      </c>
      <c r="D9" s="4" t="inlineStr">
        <is>
          <t xml:space="preserve"> </t>
        </is>
      </c>
    </row>
    <row r="10">
      <c r="A10" s="4" t="inlineStr">
        <is>
          <t>Reclamation and remediation liabilities</t>
        </is>
      </c>
      <c r="B10" s="5" t="n">
        <v>11795</v>
      </c>
      <c r="C10" s="5" t="n">
        <v>10366</v>
      </c>
      <c r="D10" s="4" t="inlineStr">
        <is>
          <t xml:space="preserve"> </t>
        </is>
      </c>
    </row>
    <row r="11">
      <c r="A11" s="4" t="inlineStr">
        <is>
          <t>Gold and silver stream agreements liability</t>
        </is>
      </c>
      <c r="B11" s="5" t="n">
        <v>44932</v>
      </c>
      <c r="C11" s="5" t="n">
        <v>43466</v>
      </c>
      <c r="D11" s="4" t="inlineStr">
        <is>
          <t xml:space="preserve"> </t>
        </is>
      </c>
    </row>
    <row r="12">
      <c r="A12" s="4" t="inlineStr">
        <is>
          <t>Deferred tax liabilities, net</t>
        </is>
      </c>
      <c r="B12" s="5" t="n">
        <v>14077</v>
      </c>
      <c r="C12" s="5" t="n">
        <v>15151</v>
      </c>
      <c r="D12" s="4" t="inlineStr">
        <is>
          <t xml:space="preserve"> </t>
        </is>
      </c>
    </row>
    <row r="13">
      <c r="A13" s="4" t="inlineStr">
        <is>
          <t>Contingent consideration</t>
        </is>
      </c>
      <c r="B13" s="5" t="n">
        <v>3548</v>
      </c>
      <c r="C13" s="5" t="n">
        <v>2179</v>
      </c>
      <c r="D13" s="6" t="n">
        <v>4603</v>
      </c>
    </row>
    <row r="14">
      <c r="A14" s="4" t="inlineStr">
        <is>
          <t>Other non-current liabilities</t>
        </is>
      </c>
      <c r="B14" s="5" t="n">
        <v>1516</v>
      </c>
      <c r="C14" s="5" t="n">
        <v>2490</v>
      </c>
      <c r="D14" s="4" t="inlineStr">
        <is>
          <t xml:space="preserve"> </t>
        </is>
      </c>
    </row>
    <row r="15">
      <c r="A15" s="4" t="inlineStr">
        <is>
          <t>Total liabilities</t>
        </is>
      </c>
      <c r="B15" s="5" t="n">
        <v>87193</v>
      </c>
      <c r="C15" s="5" t="n">
        <v>98334</v>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Total shareholders' equity</t>
        </is>
      </c>
      <c r="B17" s="5" t="n">
        <v>96693</v>
      </c>
      <c r="C17" s="5" t="n">
        <v>111764</v>
      </c>
      <c r="D17" s="4" t="inlineStr">
        <is>
          <t xml:space="preserve"> </t>
        </is>
      </c>
    </row>
    <row r="18">
      <c r="A18" s="4" t="inlineStr">
        <is>
          <t>Total liabilities and shareholders' equity</t>
        </is>
      </c>
      <c r="B18" s="6" t="n">
        <v>183886</v>
      </c>
      <c r="C18" s="5" t="n">
        <v>210098</v>
      </c>
      <c r="D18" s="4" t="inlineStr">
        <is>
          <t xml:space="preserve"> </t>
        </is>
      </c>
    </row>
    <row r="19">
      <c r="A19" s="4" t="inlineStr">
        <is>
          <t>As Reported</t>
        </is>
      </c>
      <c r="B19" s="4" t="inlineStr">
        <is>
          <t xml:space="preserve"> </t>
        </is>
      </c>
      <c r="C19" s="4" t="inlineStr">
        <is>
          <t xml:space="preserve"> </t>
        </is>
      </c>
      <c r="D19" s="4" t="inlineStr">
        <is>
          <t xml:space="preserve"> </t>
        </is>
      </c>
    </row>
    <row r="20">
      <c r="A20" s="3" t="inlineStr">
        <is>
          <t>Current assets:</t>
        </is>
      </c>
      <c r="B20" s="4" t="inlineStr">
        <is>
          <t xml:space="preserve"> </t>
        </is>
      </c>
      <c r="C20" s="4" t="inlineStr">
        <is>
          <t xml:space="preserve"> </t>
        </is>
      </c>
      <c r="D20" s="4" t="inlineStr">
        <is>
          <t xml:space="preserve"> </t>
        </is>
      </c>
    </row>
    <row r="21">
      <c r="A21" s="4" t="inlineStr">
        <is>
          <t>Total current assets</t>
        </is>
      </c>
      <c r="B21" s="4" t="inlineStr">
        <is>
          <t xml:space="preserve"> </t>
        </is>
      </c>
      <c r="C21" s="5" t="n">
        <v>46099</v>
      </c>
      <c r="D21" s="4" t="inlineStr">
        <is>
          <t xml:space="preserve"> </t>
        </is>
      </c>
    </row>
    <row r="22">
      <c r="A22" s="4" t="inlineStr">
        <is>
          <t>Property, plant, and mine development, net</t>
        </is>
      </c>
      <c r="B22" s="4" t="inlineStr">
        <is>
          <t xml:space="preserve"> </t>
        </is>
      </c>
      <c r="C22" s="5" t="n">
        <v>152563</v>
      </c>
      <c r="D22" s="4" t="inlineStr">
        <is>
          <t xml:space="preserve"> </t>
        </is>
      </c>
    </row>
    <row r="23">
      <c r="A23" s="4" t="inlineStr">
        <is>
          <t>Other non-current assets</t>
        </is>
      </c>
      <c r="B23" s="4" t="inlineStr">
        <is>
          <t xml:space="preserve"> </t>
        </is>
      </c>
      <c r="C23" s="5" t="n">
        <v>5509</v>
      </c>
      <c r="D23" s="4" t="inlineStr">
        <is>
          <t xml:space="preserve"> </t>
        </is>
      </c>
    </row>
    <row r="24">
      <c r="A24" s="4" t="inlineStr">
        <is>
          <t>Total assets</t>
        </is>
      </c>
      <c r="B24" s="4" t="inlineStr">
        <is>
          <t xml:space="preserve"> </t>
        </is>
      </c>
      <c r="C24" s="5" t="n">
        <v>204171</v>
      </c>
      <c r="D24" s="4" t="inlineStr">
        <is>
          <t xml:space="preserve"> </t>
        </is>
      </c>
    </row>
    <row r="25">
      <c r="A25" s="3" t="inlineStr">
        <is>
          <t>Current liabilities:</t>
        </is>
      </c>
      <c r="B25" s="4" t="inlineStr">
        <is>
          <t xml:space="preserve"> </t>
        </is>
      </c>
      <c r="C25" s="4" t="inlineStr">
        <is>
          <t xml:space="preserve"> </t>
        </is>
      </c>
      <c r="D25" s="4" t="inlineStr">
        <is>
          <t xml:space="preserve"> </t>
        </is>
      </c>
    </row>
    <row r="26">
      <c r="A26" s="4" t="inlineStr">
        <is>
          <t>Total current liabilities</t>
        </is>
      </c>
      <c r="B26" s="4" t="inlineStr">
        <is>
          <t xml:space="preserve"> </t>
        </is>
      </c>
      <c r="C26" s="5" t="n">
        <v>24682</v>
      </c>
      <c r="D26" s="4" t="inlineStr">
        <is>
          <t xml:space="preserve"> </t>
        </is>
      </c>
    </row>
    <row r="27">
      <c r="A27" s="4" t="inlineStr">
        <is>
          <t>Reclamation and remediation liabilities</t>
        </is>
      </c>
      <c r="B27" s="4" t="inlineStr">
        <is>
          <t xml:space="preserve"> </t>
        </is>
      </c>
      <c r="C27" s="5" t="n">
        <v>10366</v>
      </c>
      <c r="D27" s="4" t="inlineStr">
        <is>
          <t xml:space="preserve"> </t>
        </is>
      </c>
    </row>
    <row r="28">
      <c r="A28" s="4" t="inlineStr">
        <is>
          <t>Gold and silver stream agreements liability</t>
        </is>
      </c>
      <c r="B28" s="4" t="inlineStr">
        <is>
          <t xml:space="preserve"> </t>
        </is>
      </c>
      <c r="C28" s="5" t="n">
        <v>43466</v>
      </c>
      <c r="D28" s="4" t="inlineStr">
        <is>
          <t xml:space="preserve"> </t>
        </is>
      </c>
    </row>
    <row r="29">
      <c r="A29" s="4" t="inlineStr">
        <is>
          <t>Deferred tax liabilities, net</t>
        </is>
      </c>
      <c r="B29" s="4" t="inlineStr">
        <is>
          <t xml:space="preserve"> </t>
        </is>
      </c>
      <c r="C29" s="5" t="n">
        <v>9224</v>
      </c>
      <c r="D29" s="4" t="inlineStr">
        <is>
          <t xml:space="preserve"> </t>
        </is>
      </c>
    </row>
    <row r="30">
      <c r="A30" s="4" t="inlineStr">
        <is>
          <t>Contingent consideration</t>
        </is>
      </c>
      <c r="B30" s="4" t="inlineStr">
        <is>
          <t xml:space="preserve"> </t>
        </is>
      </c>
      <c r="C30" s="5" t="n">
        <v>2179</v>
      </c>
      <c r="D30" s="4" t="inlineStr">
        <is>
          <t xml:space="preserve"> </t>
        </is>
      </c>
    </row>
    <row r="31">
      <c r="A31" s="4" t="inlineStr">
        <is>
          <t>Other non-current liabilities</t>
        </is>
      </c>
      <c r="B31" s="4" t="inlineStr">
        <is>
          <t xml:space="preserve"> </t>
        </is>
      </c>
      <c r="C31" s="5" t="n">
        <v>2490</v>
      </c>
      <c r="D31" s="4" t="inlineStr">
        <is>
          <t xml:space="preserve"> </t>
        </is>
      </c>
    </row>
    <row r="32">
      <c r="A32" s="4" t="inlineStr">
        <is>
          <t>Total liabilities</t>
        </is>
      </c>
      <c r="B32" s="4" t="inlineStr">
        <is>
          <t xml:space="preserve"> </t>
        </is>
      </c>
      <c r="C32" s="5" t="n">
        <v>92407</v>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Total shareholders' equity</t>
        </is>
      </c>
      <c r="B34" s="4" t="inlineStr">
        <is>
          <t xml:space="preserve"> </t>
        </is>
      </c>
      <c r="C34" s="5" t="n">
        <v>111764</v>
      </c>
      <c r="D34" s="4" t="inlineStr">
        <is>
          <t xml:space="preserve"> </t>
        </is>
      </c>
    </row>
    <row r="35">
      <c r="A35" s="4" t="inlineStr">
        <is>
          <t>Total liabilities and shareholders' equity</t>
        </is>
      </c>
      <c r="B35" s="4" t="inlineStr">
        <is>
          <t xml:space="preserve"> </t>
        </is>
      </c>
      <c r="C35" s="5" t="n">
        <v>204171</v>
      </c>
      <c r="D35" s="4" t="inlineStr">
        <is>
          <t xml:space="preserve"> </t>
        </is>
      </c>
    </row>
    <row r="36">
      <c r="A36" s="4" t="inlineStr">
        <is>
          <t>Adjustments</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Deferred tax assets, net</t>
        </is>
      </c>
      <c r="B38" s="4" t="inlineStr">
        <is>
          <t xml:space="preserve"> </t>
        </is>
      </c>
      <c r="C38" s="5" t="n">
        <v>5927</v>
      </c>
      <c r="D38" s="4" t="inlineStr">
        <is>
          <t xml:space="preserve"> </t>
        </is>
      </c>
    </row>
    <row r="39">
      <c r="A39" s="4" t="inlineStr">
        <is>
          <t>Total assets</t>
        </is>
      </c>
      <c r="B39" s="4" t="inlineStr">
        <is>
          <t xml:space="preserve"> </t>
        </is>
      </c>
      <c r="C39" s="5" t="n">
        <v>5927</v>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Deferred tax liabilities, net</t>
        </is>
      </c>
      <c r="B41" s="4" t="inlineStr">
        <is>
          <t xml:space="preserve"> </t>
        </is>
      </c>
      <c r="C41" s="5" t="n">
        <v>5927</v>
      </c>
      <c r="D41" s="4" t="inlineStr">
        <is>
          <t xml:space="preserve"> </t>
        </is>
      </c>
    </row>
    <row r="42">
      <c r="A42" s="4" t="inlineStr">
        <is>
          <t>Total liabilities</t>
        </is>
      </c>
      <c r="B42" s="4" t="inlineStr">
        <is>
          <t xml:space="preserve"> </t>
        </is>
      </c>
      <c r="C42" s="5" t="n">
        <v>5927</v>
      </c>
      <c r="D42" s="4" t="inlineStr">
        <is>
          <t xml:space="preserve"> </t>
        </is>
      </c>
    </row>
    <row r="43">
      <c r="A43" s="3" t="inlineStr">
        <is>
          <t>Shareholders' equity:</t>
        </is>
      </c>
      <c r="B43" s="4" t="inlineStr">
        <is>
          <t xml:space="preserve"> </t>
        </is>
      </c>
      <c r="C43" s="4" t="inlineStr">
        <is>
          <t xml:space="preserve"> </t>
        </is>
      </c>
      <c r="D43" s="4" t="inlineStr">
        <is>
          <t xml:space="preserve"> </t>
        </is>
      </c>
    </row>
    <row r="44">
      <c r="A44" s="4" t="inlineStr">
        <is>
          <t>Total liabilities and shareholders' equity</t>
        </is>
      </c>
      <c r="B44" s="4" t="inlineStr">
        <is>
          <t xml:space="preserve"> </t>
        </is>
      </c>
      <c r="C44" s="6" t="n">
        <v>5927</v>
      </c>
      <c r="D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27" customWidth="1" min="3" max="3"/>
    <col width="40" customWidth="1" min="4" max="4"/>
    <col width="13" customWidth="1" min="5" max="5"/>
  </cols>
  <sheetData>
    <row r="1">
      <c r="A1" s="1" t="inlineStr">
        <is>
          <t>CONSOLIDATED STATEMENTS OF CHANGES IN SHAREHOLDERS' EQUITY - USD ($) $ in Thousands</t>
        </is>
      </c>
      <c r="B1" s="2" t="inlineStr">
        <is>
          <t>Common Shares</t>
        </is>
      </c>
      <c r="C1" s="2" t="inlineStr">
        <is>
          <t>Additional Paid-in Capital</t>
        </is>
      </c>
      <c r="D1" s="2" t="inlineStr">
        <is>
          <t>Retained Earnings/Accumulated (Deficit)</t>
        </is>
      </c>
      <c r="E1" s="2" t="inlineStr">
        <is>
          <t>Total</t>
        </is>
      </c>
    </row>
    <row r="2">
      <c r="A2" s="4" t="inlineStr">
        <is>
          <t>Balance at Dec. 31, 2021</t>
        </is>
      </c>
      <c r="B2" s="6" t="n">
        <v>89</v>
      </c>
      <c r="C2" s="6" t="n">
        <v>110153</v>
      </c>
      <c r="D2" s="6" t="n">
        <v>17563</v>
      </c>
      <c r="E2" s="4" t="inlineStr">
        <is>
          <t xml:space="preserve"> </t>
        </is>
      </c>
    </row>
    <row r="3">
      <c r="A3" s="4" t="inlineStr">
        <is>
          <t>Balance (in shares) at Dec. 31, 2021</t>
        </is>
      </c>
      <c r="B3" s="5" t="n">
        <v>88675172</v>
      </c>
      <c r="C3" s="4" t="inlineStr">
        <is>
          <t xml:space="preserve"> </t>
        </is>
      </c>
      <c r="D3" s="4" t="inlineStr">
        <is>
          <t xml:space="preserve"> </t>
        </is>
      </c>
      <c r="E3" s="4" t="inlineStr">
        <is>
          <t xml:space="preserve"> </t>
        </is>
      </c>
    </row>
    <row r="4">
      <c r="A4" s="4" t="inlineStr">
        <is>
          <t>Stock-based compensation</t>
        </is>
      </c>
      <c r="B4" s="4" t="inlineStr">
        <is>
          <t xml:space="preserve"> </t>
        </is>
      </c>
      <c r="C4" s="5" t="n">
        <v>1240</v>
      </c>
      <c r="D4" s="4" t="inlineStr">
        <is>
          <t xml:space="preserve"> </t>
        </is>
      </c>
      <c r="E4" s="4" t="inlineStr">
        <is>
          <t xml:space="preserve"> </t>
        </is>
      </c>
    </row>
    <row r="5">
      <c r="A5" s="4" t="inlineStr">
        <is>
          <t>Net stock options exercised</t>
        </is>
      </c>
      <c r="B5" s="4" t="inlineStr">
        <is>
          <t xml:space="preserve"> </t>
        </is>
      </c>
      <c r="C5" s="5" t="n">
        <v>-331</v>
      </c>
      <c r="D5" s="4" t="inlineStr">
        <is>
          <t xml:space="preserve"> </t>
        </is>
      </c>
      <c r="E5" s="4" t="inlineStr">
        <is>
          <t xml:space="preserve"> </t>
        </is>
      </c>
    </row>
    <row r="6">
      <c r="A6" s="4" t="inlineStr">
        <is>
          <t>Net stock options exercised (in shares)</t>
        </is>
      </c>
      <c r="B6" s="4" t="inlineStr">
        <is>
          <t xml:space="preserve"> </t>
        </is>
      </c>
      <c r="C6" s="4" t="inlineStr">
        <is>
          <t xml:space="preserve"> </t>
        </is>
      </c>
      <c r="D6" s="4" t="inlineStr">
        <is>
          <t xml:space="preserve"> </t>
        </is>
      </c>
      <c r="E6" s="5" t="n">
        <v>355000</v>
      </c>
    </row>
    <row r="7">
      <c r="A7" s="4" t="inlineStr">
        <is>
          <t>Common stock issued for vested restricted stock units (in shares)</t>
        </is>
      </c>
      <c r="B7" s="5" t="n">
        <v>80169</v>
      </c>
      <c r="C7" s="4" t="inlineStr">
        <is>
          <t xml:space="preserve"> </t>
        </is>
      </c>
      <c r="D7" s="4" t="inlineStr">
        <is>
          <t xml:space="preserve"> </t>
        </is>
      </c>
      <c r="E7" s="4" t="inlineStr">
        <is>
          <t xml:space="preserve"> </t>
        </is>
      </c>
    </row>
    <row r="8">
      <c r="A8" s="4" t="inlineStr">
        <is>
          <t>Dividends declared</t>
        </is>
      </c>
      <c r="B8" s="4" t="inlineStr">
        <is>
          <t xml:space="preserve"> </t>
        </is>
      </c>
      <c r="C8" s="4" t="inlineStr">
        <is>
          <t xml:space="preserve"> </t>
        </is>
      </c>
      <c r="D8" s="5" t="n">
        <v>-3536</v>
      </c>
      <c r="E8" s="4" t="inlineStr">
        <is>
          <t xml:space="preserve"> </t>
        </is>
      </c>
    </row>
    <row r="9">
      <c r="A9" s="4" t="inlineStr">
        <is>
          <t>Unclaimed shares related to the Aquila acquisition</t>
        </is>
      </c>
      <c r="B9" s="4" t="inlineStr">
        <is>
          <t xml:space="preserve"> </t>
        </is>
      </c>
      <c r="C9" s="5" t="n">
        <v>-29</v>
      </c>
      <c r="D9" s="4" t="inlineStr">
        <is>
          <t xml:space="preserve"> </t>
        </is>
      </c>
      <c r="E9" s="4" t="inlineStr">
        <is>
          <t xml:space="preserve"> </t>
        </is>
      </c>
    </row>
    <row r="10">
      <c r="A10" s="4" t="inlineStr">
        <is>
          <t>Unclaimed shares related to the Aquila acquisition (in shares)</t>
        </is>
      </c>
      <c r="B10" s="5" t="n">
        <v>-16249</v>
      </c>
      <c r="C10" s="4" t="inlineStr">
        <is>
          <t xml:space="preserve"> </t>
        </is>
      </c>
      <c r="D10" s="4" t="inlineStr">
        <is>
          <t xml:space="preserve"> </t>
        </is>
      </c>
      <c r="E10" s="4" t="inlineStr">
        <is>
          <t xml:space="preserve"> </t>
        </is>
      </c>
    </row>
    <row r="11">
      <c r="A11" s="4" t="inlineStr">
        <is>
          <t>Surrender of stock for taxes due on vesting</t>
        </is>
      </c>
      <c r="B11" s="4" t="inlineStr">
        <is>
          <t xml:space="preserve"> </t>
        </is>
      </c>
      <c r="C11" s="5" t="n">
        <v>-9</v>
      </c>
      <c r="D11" s="4" t="inlineStr">
        <is>
          <t xml:space="preserve"> </t>
        </is>
      </c>
      <c r="E11" s="4" t="inlineStr">
        <is>
          <t xml:space="preserve"> </t>
        </is>
      </c>
    </row>
    <row r="12">
      <c r="A12" s="4" t="inlineStr">
        <is>
          <t>Surrender of stock for taxes due on vesting (in shares)</t>
        </is>
      </c>
      <c r="B12" s="5" t="n">
        <v>-4585</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6321</v>
      </c>
      <c r="E13" s="6" t="n">
        <v>-6321</v>
      </c>
    </row>
    <row r="14">
      <c r="A14" s="4" t="inlineStr">
        <is>
          <t>Balance at Dec. 31, 2022</t>
        </is>
      </c>
      <c r="B14" s="6" t="n">
        <v>89</v>
      </c>
      <c r="C14" s="5" t="n">
        <v>111024</v>
      </c>
      <c r="D14" s="5" t="n">
        <v>7706</v>
      </c>
      <c r="E14" s="6" t="n">
        <v>111764</v>
      </c>
    </row>
    <row r="15">
      <c r="A15" s="4" t="inlineStr">
        <is>
          <t>Balance (in shares) at Dec. 31, 2022</t>
        </is>
      </c>
      <c r="B15" s="5" t="n">
        <v>88734507</v>
      </c>
      <c r="C15" s="4" t="inlineStr">
        <is>
          <t xml:space="preserve"> </t>
        </is>
      </c>
      <c r="D15" s="4" t="inlineStr">
        <is>
          <t xml:space="preserve"> </t>
        </is>
      </c>
      <c r="E15" s="4" t="inlineStr">
        <is>
          <t xml:space="preserve"> </t>
        </is>
      </c>
    </row>
    <row r="16">
      <c r="A16" s="4" t="inlineStr">
        <is>
          <t>Stock-based compensation</t>
        </is>
      </c>
      <c r="B16" s="4" t="inlineStr">
        <is>
          <t xml:space="preserve"> </t>
        </is>
      </c>
      <c r="C16" s="5" t="n">
        <v>879</v>
      </c>
      <c r="D16" s="4" t="inlineStr">
        <is>
          <t xml:space="preserve"> </t>
        </is>
      </c>
      <c r="E16" s="4" t="inlineStr">
        <is>
          <t xml:space="preserve"> </t>
        </is>
      </c>
    </row>
    <row r="17">
      <c r="A17" s="4" t="inlineStr">
        <is>
          <t>Net stock options exercised (in shares)</t>
        </is>
      </c>
      <c r="B17" s="4" t="inlineStr">
        <is>
          <t xml:space="preserve"> </t>
        </is>
      </c>
      <c r="C17" s="4" t="inlineStr">
        <is>
          <t xml:space="preserve"> </t>
        </is>
      </c>
      <c r="D17" s="4" t="inlineStr">
        <is>
          <t xml:space="preserve"> </t>
        </is>
      </c>
      <c r="E17" s="5" t="n">
        <v>0</v>
      </c>
    </row>
    <row r="18">
      <c r="A18" s="4" t="inlineStr">
        <is>
          <t>Common stock issued for vested restricted stock units (in shares)</t>
        </is>
      </c>
      <c r="B18" s="5" t="n">
        <v>130238</v>
      </c>
      <c r="C18" s="4" t="inlineStr">
        <is>
          <t xml:space="preserve"> </t>
        </is>
      </c>
      <c r="D18" s="4" t="inlineStr">
        <is>
          <t xml:space="preserve"> </t>
        </is>
      </c>
      <c r="E18" s="4" t="inlineStr">
        <is>
          <t xml:space="preserve"> </t>
        </is>
      </c>
    </row>
    <row r="19">
      <c r="A19" s="4" t="inlineStr">
        <is>
          <t>Issuance of stock, net of issuance costs</t>
        </is>
      </c>
      <c r="B19" s="4" t="inlineStr">
        <is>
          <t xml:space="preserve"> </t>
        </is>
      </c>
      <c r="C19" s="5" t="n">
        <v>85</v>
      </c>
      <c r="D19" s="4" t="inlineStr">
        <is>
          <t xml:space="preserve"> </t>
        </is>
      </c>
      <c r="E19" s="4" t="inlineStr">
        <is>
          <t xml:space="preserve"> </t>
        </is>
      </c>
    </row>
    <row r="20">
      <c r="A20" s="4" t="inlineStr">
        <is>
          <t>Issuance of stock, net of issuance costs (in shares)</t>
        </is>
      </c>
      <c r="B20" s="5" t="n">
        <v>195872</v>
      </c>
      <c r="C20" s="4" t="inlineStr">
        <is>
          <t xml:space="preserve"> </t>
        </is>
      </c>
      <c r="D20" s="4" t="inlineStr">
        <is>
          <t xml:space="preserve"> </t>
        </is>
      </c>
      <c r="E20" s="4" t="inlineStr">
        <is>
          <t xml:space="preserve"> </t>
        </is>
      </c>
    </row>
    <row r="21">
      <c r="A21" s="4" t="inlineStr">
        <is>
          <t>Surrender of stock for taxes due on vesting</t>
        </is>
      </c>
      <c r="B21" s="4" t="inlineStr">
        <is>
          <t xml:space="preserve"> </t>
        </is>
      </c>
      <c r="C21" s="5" t="n">
        <v>-18</v>
      </c>
      <c r="D21" s="4" t="inlineStr">
        <is>
          <t xml:space="preserve"> </t>
        </is>
      </c>
      <c r="E21" s="4" t="inlineStr">
        <is>
          <t xml:space="preserve"> </t>
        </is>
      </c>
    </row>
    <row r="22">
      <c r="A22" s="4" t="inlineStr">
        <is>
          <t>Surrender of stock for taxes due on vesting (in shares)</t>
        </is>
      </c>
      <c r="B22" s="5" t="n">
        <v>-30181</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16017</v>
      </c>
      <c r="E23" s="6" t="n">
        <v>-16017</v>
      </c>
    </row>
    <row r="24">
      <c r="A24" s="4" t="inlineStr">
        <is>
          <t>Balance at Dec. 31, 2023</t>
        </is>
      </c>
      <c r="B24" s="6" t="n">
        <v>89</v>
      </c>
      <c r="C24" s="6" t="n">
        <v>111970</v>
      </c>
      <c r="D24" s="6" t="n">
        <v>-8311</v>
      </c>
      <c r="E24" s="6" t="n">
        <v>96693</v>
      </c>
    </row>
    <row r="25">
      <c r="A25" s="4" t="inlineStr">
        <is>
          <t>Balance (in shares) at Dec. 31, 2023</t>
        </is>
      </c>
      <c r="B25" s="5" t="n">
        <v>89030436</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Nature of Operations and Summary of Significant Accounting Policies (Details) $ in Thousands</t>
        </is>
      </c>
      <c r="B1" s="2" t="inlineStr">
        <is>
          <t>12 Months Ended</t>
        </is>
      </c>
    </row>
    <row r="2">
      <c r="B2" s="2" t="inlineStr">
        <is>
          <t>Dec. 31, 2023 USD ($) segment</t>
        </is>
      </c>
      <c r="C2" s="2" t="inlineStr">
        <is>
          <t>Dec. 31, 2022 USD ($)</t>
        </is>
      </c>
    </row>
    <row r="3">
      <c r="A3" s="3" t="inlineStr">
        <is>
          <t>Nature Of Operations [Line Items]</t>
        </is>
      </c>
      <c r="B3" s="4" t="inlineStr">
        <is>
          <t xml:space="preserve"> </t>
        </is>
      </c>
      <c r="C3" s="4" t="inlineStr">
        <is>
          <t xml:space="preserve"> </t>
        </is>
      </c>
    </row>
    <row r="4">
      <c r="A4" s="4" t="inlineStr">
        <is>
          <t>Allowance for doubtful accounts | $</t>
        </is>
      </c>
      <c r="B4" s="6" t="n">
        <v>0</v>
      </c>
      <c r="C4" s="6" t="n">
        <v>0</v>
      </c>
    </row>
    <row r="5">
      <c r="A5" s="4" t="inlineStr">
        <is>
          <t>Number of geographic regions | segment</t>
        </is>
      </c>
      <c r="B5" s="5" t="n">
        <v>3</v>
      </c>
      <c r="C5" s="4" t="inlineStr">
        <is>
          <t xml:space="preserve"> </t>
        </is>
      </c>
    </row>
    <row r="6">
      <c r="A6" s="4" t="inlineStr">
        <is>
          <t>Concentrate sale percentage based on provisional sales price</t>
        </is>
      </c>
      <c r="B6" s="9" t="n">
        <v>1</v>
      </c>
      <c r="C6" s="4" t="inlineStr">
        <is>
          <t xml:space="preserve"> </t>
        </is>
      </c>
    </row>
    <row r="7">
      <c r="A7" s="4" t="inlineStr">
        <is>
          <t>Back Forty Project</t>
        </is>
      </c>
      <c r="B7" s="4" t="inlineStr">
        <is>
          <t xml:space="preserve"> </t>
        </is>
      </c>
      <c r="C7" s="4" t="inlineStr">
        <is>
          <t xml:space="preserve"> </t>
        </is>
      </c>
    </row>
    <row r="8">
      <c r="A8" s="3" t="inlineStr">
        <is>
          <t>Nature Of Operations [Line Items]</t>
        </is>
      </c>
      <c r="B8" s="4" t="inlineStr">
        <is>
          <t xml:space="preserve"> </t>
        </is>
      </c>
      <c r="C8" s="4" t="inlineStr">
        <is>
          <t xml:space="preserve"> </t>
        </is>
      </c>
    </row>
    <row r="9">
      <c r="A9" s="4" t="inlineStr">
        <is>
          <t>Ownership percentage</t>
        </is>
      </c>
      <c r="B9" s="9" t="n">
        <v>1</v>
      </c>
      <c r="C9" s="4" t="inlineStr">
        <is>
          <t xml:space="preserve"> </t>
        </is>
      </c>
    </row>
    <row r="10">
      <c r="A10" s="4" t="inlineStr">
        <is>
          <t>Sales Revenue Net | Sales Revenue | Arista And Alta Gracia Mines At DDGM [Member]</t>
        </is>
      </c>
      <c r="B10" s="4" t="inlineStr">
        <is>
          <t xml:space="preserve"> </t>
        </is>
      </c>
      <c r="C10" s="4" t="inlineStr">
        <is>
          <t xml:space="preserve"> </t>
        </is>
      </c>
    </row>
    <row r="11">
      <c r="A11" s="3" t="inlineStr">
        <is>
          <t>Nature Of Operations [Line Items]</t>
        </is>
      </c>
      <c r="B11" s="4" t="inlineStr">
        <is>
          <t xml:space="preserve"> </t>
        </is>
      </c>
      <c r="C11" s="4" t="inlineStr">
        <is>
          <t xml:space="preserve"> </t>
        </is>
      </c>
    </row>
    <row r="12">
      <c r="A12" s="4" t="inlineStr">
        <is>
          <t>Concentration risk</t>
        </is>
      </c>
      <c r="B12" s="9" t="n">
        <v>1</v>
      </c>
      <c r="C12" s="4" t="inlineStr">
        <is>
          <t xml:space="preserve"> </t>
        </is>
      </c>
    </row>
    <row r="13">
      <c r="A13" s="4" t="inlineStr">
        <is>
          <t>CustomerA [Member] | Sales Revenue Net | Customer Concentration Risk [Member]</t>
        </is>
      </c>
      <c r="B13" s="4" t="inlineStr">
        <is>
          <t xml:space="preserve"> </t>
        </is>
      </c>
      <c r="C13" s="4" t="inlineStr">
        <is>
          <t xml:space="preserve"> </t>
        </is>
      </c>
    </row>
    <row r="14">
      <c r="A14" s="3" t="inlineStr">
        <is>
          <t>Nature Of Operations [Line Items]</t>
        </is>
      </c>
      <c r="B14" s="4" t="inlineStr">
        <is>
          <t xml:space="preserve"> </t>
        </is>
      </c>
      <c r="C14" s="4" t="inlineStr">
        <is>
          <t xml:space="preserve"> </t>
        </is>
      </c>
    </row>
    <row r="15">
      <c r="A15" s="4" t="inlineStr">
        <is>
          <t>Concentration risk</t>
        </is>
      </c>
      <c r="B15" s="9" t="n">
        <v>0.48</v>
      </c>
      <c r="C15" s="9" t="n">
        <v>0.38</v>
      </c>
    </row>
    <row r="16">
      <c r="A16" s="4" t="inlineStr">
        <is>
          <t>CustomerA [Member] | Accounts Receivable | Customer Concentration Risk [Member]</t>
        </is>
      </c>
      <c r="B16" s="4" t="inlineStr">
        <is>
          <t xml:space="preserve"> </t>
        </is>
      </c>
      <c r="C16" s="4" t="inlineStr">
        <is>
          <t xml:space="preserve"> </t>
        </is>
      </c>
    </row>
    <row r="17">
      <c r="A17" s="3" t="inlineStr">
        <is>
          <t>Nature Of Operations [Line Items]</t>
        </is>
      </c>
      <c r="B17" s="4" t="inlineStr">
        <is>
          <t xml:space="preserve"> </t>
        </is>
      </c>
      <c r="C17" s="4" t="inlineStr">
        <is>
          <t xml:space="preserve"> </t>
        </is>
      </c>
    </row>
    <row r="18">
      <c r="A18" s="4" t="inlineStr">
        <is>
          <t>Concentration risk</t>
        </is>
      </c>
      <c r="B18" s="9" t="n">
        <v>0.46</v>
      </c>
      <c r="C18" s="9" t="n">
        <v>0.47</v>
      </c>
    </row>
    <row r="19">
      <c r="A19" s="4" t="inlineStr">
        <is>
          <t>Customer B [Member] | Sales Revenue Net | Customer Concentration Risk [Member]</t>
        </is>
      </c>
      <c r="B19" s="4" t="inlineStr">
        <is>
          <t xml:space="preserve"> </t>
        </is>
      </c>
      <c r="C19" s="4" t="inlineStr">
        <is>
          <t xml:space="preserve"> </t>
        </is>
      </c>
    </row>
    <row r="20">
      <c r="A20" s="3" t="inlineStr">
        <is>
          <t>Nature Of Operations [Line Items]</t>
        </is>
      </c>
      <c r="B20" s="4" t="inlineStr">
        <is>
          <t xml:space="preserve"> </t>
        </is>
      </c>
      <c r="C20" s="4" t="inlineStr">
        <is>
          <t xml:space="preserve"> </t>
        </is>
      </c>
    </row>
    <row r="21">
      <c r="A21" s="4" t="inlineStr">
        <is>
          <t>Concentration risk</t>
        </is>
      </c>
      <c r="B21" s="9" t="n">
        <v>0.24</v>
      </c>
      <c r="C21" s="9" t="n">
        <v>0.33</v>
      </c>
    </row>
    <row r="22">
      <c r="A22" s="4" t="inlineStr">
        <is>
          <t>Customer B [Member] | Accounts Receivable | Customer Concentration Risk [Member]</t>
        </is>
      </c>
      <c r="B22" s="4" t="inlineStr">
        <is>
          <t xml:space="preserve"> </t>
        </is>
      </c>
      <c r="C22" s="4" t="inlineStr">
        <is>
          <t xml:space="preserve"> </t>
        </is>
      </c>
    </row>
    <row r="23">
      <c r="A23" s="3" t="inlineStr">
        <is>
          <t>Nature Of Operations [Line Items]</t>
        </is>
      </c>
      <c r="B23" s="4" t="inlineStr">
        <is>
          <t xml:space="preserve"> </t>
        </is>
      </c>
      <c r="C23" s="4" t="inlineStr">
        <is>
          <t xml:space="preserve"> </t>
        </is>
      </c>
    </row>
    <row r="24">
      <c r="A24" s="4" t="inlineStr">
        <is>
          <t>Concentration risk</t>
        </is>
      </c>
      <c r="B24" s="9" t="n">
        <v>0.33</v>
      </c>
      <c r="C24" s="9" t="n">
        <v>0.33</v>
      </c>
    </row>
    <row r="25">
      <c r="A25" s="4" t="inlineStr">
        <is>
          <t>Customer C [Member] | Sales Revenue Net | Customer Concentration Risk [Member]</t>
        </is>
      </c>
      <c r="B25" s="4" t="inlineStr">
        <is>
          <t xml:space="preserve"> </t>
        </is>
      </c>
      <c r="C25" s="4" t="inlineStr">
        <is>
          <t xml:space="preserve"> </t>
        </is>
      </c>
    </row>
    <row r="26">
      <c r="A26" s="3" t="inlineStr">
        <is>
          <t>Nature Of Operations [Line Items]</t>
        </is>
      </c>
      <c r="B26" s="4" t="inlineStr">
        <is>
          <t xml:space="preserve"> </t>
        </is>
      </c>
      <c r="C26" s="4" t="inlineStr">
        <is>
          <t xml:space="preserve"> </t>
        </is>
      </c>
    </row>
    <row r="27">
      <c r="A27" s="4" t="inlineStr">
        <is>
          <t>Concentration risk</t>
        </is>
      </c>
      <c r="B27" s="9" t="n">
        <v>0.25</v>
      </c>
      <c r="C27" s="4" t="inlineStr">
        <is>
          <t xml:space="preserve"> </t>
        </is>
      </c>
    </row>
    <row r="28">
      <c r="A28" s="4" t="inlineStr">
        <is>
          <t>Customer C [Member] | Accounts Receivable | Customer Concentration Risk [Member]</t>
        </is>
      </c>
      <c r="B28" s="4" t="inlineStr">
        <is>
          <t xml:space="preserve"> </t>
        </is>
      </c>
      <c r="C28" s="4" t="inlineStr">
        <is>
          <t xml:space="preserve"> </t>
        </is>
      </c>
    </row>
    <row r="29">
      <c r="A29" s="3" t="inlineStr">
        <is>
          <t>Nature Of Operations [Line Items]</t>
        </is>
      </c>
      <c r="B29" s="4" t="inlineStr">
        <is>
          <t xml:space="preserve"> </t>
        </is>
      </c>
      <c r="C29" s="4" t="inlineStr">
        <is>
          <t xml:space="preserve"> </t>
        </is>
      </c>
    </row>
    <row r="30">
      <c r="A30" s="4" t="inlineStr">
        <is>
          <t>Concentration risk</t>
        </is>
      </c>
      <c r="B30" s="9" t="n">
        <v>0.21</v>
      </c>
      <c r="C30" s="4" t="inlineStr">
        <is>
          <t xml:space="preserve"> </t>
        </is>
      </c>
    </row>
    <row r="31">
      <c r="A31" s="4" t="inlineStr">
        <is>
          <t>Customer D [Member] | Sales Revenue Net | Customer Concentration Risk [Member]</t>
        </is>
      </c>
      <c r="B31" s="4" t="inlineStr">
        <is>
          <t xml:space="preserve"> </t>
        </is>
      </c>
      <c r="C31" s="4" t="inlineStr">
        <is>
          <t xml:space="preserve"> </t>
        </is>
      </c>
    </row>
    <row r="32">
      <c r="A32" s="3" t="inlineStr">
        <is>
          <t>Nature Of Operations [Line Items]</t>
        </is>
      </c>
      <c r="B32" s="4" t="inlineStr">
        <is>
          <t xml:space="preserve"> </t>
        </is>
      </c>
      <c r="C32" s="4" t="inlineStr">
        <is>
          <t xml:space="preserve"> </t>
        </is>
      </c>
    </row>
    <row r="33">
      <c r="A33" s="4" t="inlineStr">
        <is>
          <t>Concentration risk</t>
        </is>
      </c>
      <c r="B33" s="4" t="inlineStr">
        <is>
          <t xml:space="preserve"> </t>
        </is>
      </c>
      <c r="C33" s="9" t="n">
        <v>0.24</v>
      </c>
    </row>
    <row r="34">
      <c r="A34" s="4" t="inlineStr">
        <is>
          <t>Customer D [Member] | Accounts Receivable | Customer Concentration Risk [Member]</t>
        </is>
      </c>
      <c r="B34" s="4" t="inlineStr">
        <is>
          <t xml:space="preserve"> </t>
        </is>
      </c>
      <c r="C34" s="4" t="inlineStr">
        <is>
          <t xml:space="preserve"> </t>
        </is>
      </c>
    </row>
    <row r="35">
      <c r="A35" s="3" t="inlineStr">
        <is>
          <t>Nature Of Operations [Line Items]</t>
        </is>
      </c>
      <c r="B35" s="4" t="inlineStr">
        <is>
          <t xml:space="preserve"> </t>
        </is>
      </c>
      <c r="C35" s="4" t="inlineStr">
        <is>
          <t xml:space="preserve"> </t>
        </is>
      </c>
    </row>
    <row r="36">
      <c r="A36" s="4" t="inlineStr">
        <is>
          <t>Concentration risk</t>
        </is>
      </c>
      <c r="B36" s="4" t="inlineStr">
        <is>
          <t xml:space="preserve"> </t>
        </is>
      </c>
      <c r="C36" s="9" t="n">
        <v>0.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Estimated Economic Lives (Details)</t>
        </is>
      </c>
      <c r="B1" s="2" t="inlineStr">
        <is>
          <t>Dec. 31, 2023</t>
        </is>
      </c>
    </row>
    <row r="2">
      <c r="A2" s="4" t="inlineStr">
        <is>
          <t>Furniture, computer and office equipment | Minimum</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computer and office equipment | Maximum</t>
        </is>
      </c>
      <c r="B5" s="4" t="inlineStr">
        <is>
          <t xml:space="preserve"> </t>
        </is>
      </c>
    </row>
    <row r="6">
      <c r="A6" s="3" t="inlineStr">
        <is>
          <t>Property Plant And Equipment [Line Items]</t>
        </is>
      </c>
      <c r="B6" s="4" t="inlineStr">
        <is>
          <t xml:space="preserve"> </t>
        </is>
      </c>
    </row>
    <row r="7">
      <c r="A7" s="4" t="inlineStr">
        <is>
          <t>Useful life</t>
        </is>
      </c>
      <c r="B7" s="4" t="inlineStr">
        <is>
          <t>10 years</t>
        </is>
      </c>
    </row>
    <row r="8">
      <c r="A8" s="4" t="inlineStr">
        <is>
          <t>Light vehicles and other mobile equipment</t>
        </is>
      </c>
      <c r="B8" s="4" t="inlineStr">
        <is>
          <t xml:space="preserve"> </t>
        </is>
      </c>
    </row>
    <row r="9">
      <c r="A9" s="3" t="inlineStr">
        <is>
          <t>Property Plant And Equipment [Line Items]</t>
        </is>
      </c>
      <c r="B9" s="4" t="inlineStr">
        <is>
          <t xml:space="preserve"> </t>
        </is>
      </c>
    </row>
    <row r="10">
      <c r="A10" s="4" t="inlineStr">
        <is>
          <t>Useful life</t>
        </is>
      </c>
      <c r="B10" s="4" t="inlineStr">
        <is>
          <t>4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8 years</t>
        </is>
      </c>
    </row>
    <row r="14">
      <c r="A14" s="4" t="inlineStr">
        <is>
          <t>Buildings and infrastructure | Maximum</t>
        </is>
      </c>
      <c r="B14" s="4" t="inlineStr">
        <is>
          <t xml:space="preserve"> </t>
        </is>
      </c>
    </row>
    <row r="15">
      <c r="A15" s="3" t="inlineStr">
        <is>
          <t>Property Plant And Equipment [Line Items]</t>
        </is>
      </c>
      <c r="B15" s="4" t="inlineStr">
        <is>
          <t xml:space="preserve"> </t>
        </is>
      </c>
    </row>
    <row r="16">
      <c r="A16" s="4" t="inlineStr">
        <is>
          <t>Useful life</t>
        </is>
      </c>
      <c r="B16"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alized gain (loss) - embedded derivative, net</t>
        </is>
      </c>
      <c r="B4" s="6" t="n">
        <v>298</v>
      </c>
      <c r="C4" s="6" t="n">
        <v>-720</v>
      </c>
    </row>
    <row r="5">
      <c r="A5" s="4" t="inlineStr">
        <is>
          <t>Unrealized (loss) gain - embedded derivative, net</t>
        </is>
      </c>
      <c r="B5" s="5" t="n">
        <v>-326</v>
      </c>
      <c r="C5" s="5" t="n">
        <v>357</v>
      </c>
    </row>
    <row r="6">
      <c r="A6" s="4" t="inlineStr">
        <is>
          <t>Total sales, net</t>
        </is>
      </c>
      <c r="B6" s="5" t="n">
        <v>97728</v>
      </c>
      <c r="C6" s="5" t="n">
        <v>138724</v>
      </c>
    </row>
    <row r="7">
      <c r="A7" s="4" t="inlineStr">
        <is>
          <t>Dor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ss: Treatment and refining charges</t>
        </is>
      </c>
      <c r="B9" s="5" t="n">
        <v>-52</v>
      </c>
      <c r="C9" s="5" t="n">
        <v>-59</v>
      </c>
    </row>
    <row r="10">
      <c r="A10" s="4" t="inlineStr">
        <is>
          <t>Total sales, net</t>
        </is>
      </c>
      <c r="B10" s="5" t="n">
        <v>3166</v>
      </c>
      <c r="C10" s="5" t="n">
        <v>8168</v>
      </c>
    </row>
    <row r="11">
      <c r="A11" s="4" t="inlineStr">
        <is>
          <t>Gold Do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 net</t>
        </is>
      </c>
      <c r="B13" s="5" t="n">
        <v>3079</v>
      </c>
      <c r="C13" s="5" t="n">
        <v>7997</v>
      </c>
    </row>
    <row r="14">
      <c r="A14" s="4" t="inlineStr">
        <is>
          <t>Silver Do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les, net</t>
        </is>
      </c>
      <c r="B16" s="5" t="n">
        <v>139</v>
      </c>
      <c r="C16" s="5" t="n">
        <v>230</v>
      </c>
    </row>
    <row r="17">
      <c r="A17" s="4" t="inlineStr">
        <is>
          <t>Concentrat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Less: Treatment and refining charges</t>
        </is>
      </c>
      <c r="B19" s="5" t="n">
        <v>-11578</v>
      </c>
      <c r="C19" s="5" t="n">
        <v>-12013</v>
      </c>
    </row>
    <row r="20">
      <c r="A20" s="4" t="inlineStr">
        <is>
          <t>Total sales, net</t>
        </is>
      </c>
      <c r="B20" s="5" t="n">
        <v>94590</v>
      </c>
      <c r="C20" s="5" t="n">
        <v>130919</v>
      </c>
    </row>
    <row r="21">
      <c r="A21" s="4" t="inlineStr">
        <is>
          <t>Gold Concentrat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sales, net</t>
        </is>
      </c>
      <c r="B23" s="5" t="n">
        <v>32865</v>
      </c>
      <c r="C23" s="5" t="n">
        <v>46322</v>
      </c>
    </row>
    <row r="24">
      <c r="A24" s="4" t="inlineStr">
        <is>
          <t>Silver Concentrat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sales, net</t>
        </is>
      </c>
      <c r="B26" s="5" t="n">
        <v>24066</v>
      </c>
      <c r="C26" s="5" t="n">
        <v>22527</v>
      </c>
    </row>
    <row r="27">
      <c r="A27" s="4" t="inlineStr">
        <is>
          <t>Copper Concentrat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sales, net</t>
        </is>
      </c>
      <c r="B29" s="5" t="n">
        <v>10472</v>
      </c>
      <c r="C29" s="5" t="n">
        <v>11987</v>
      </c>
    </row>
    <row r="30">
      <c r="A30" s="4" t="inlineStr">
        <is>
          <t>Lead Concentrat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sales, net</t>
        </is>
      </c>
      <c r="B32" s="5" t="n">
        <v>9540</v>
      </c>
      <c r="C32" s="5" t="n">
        <v>11626</v>
      </c>
    </row>
    <row r="33">
      <c r="A33" s="4" t="inlineStr">
        <is>
          <t>Zinc Concentrat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sales, net</t>
        </is>
      </c>
      <c r="B35" s="5" t="n">
        <v>29225</v>
      </c>
      <c r="C35" s="5" t="n">
        <v>50470</v>
      </c>
    </row>
    <row r="36">
      <c r="A36" s="4" t="inlineStr">
        <is>
          <t>Co-products</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Realized gain (loss) - embedded derivative, net</t>
        </is>
      </c>
      <c r="B38" s="6" t="n">
        <v>300</v>
      </c>
      <c r="C38" s="6" t="n">
        <v>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4" t="inlineStr">
        <is>
          <t>Stockpiles - underground mine</t>
        </is>
      </c>
      <c r="B2" s="6" t="n">
        <v>534</v>
      </c>
      <c r="C2" s="6" t="n">
        <v>597</v>
      </c>
    </row>
    <row r="3">
      <c r="A3" s="4" t="inlineStr">
        <is>
          <t>Concentrates</t>
        </is>
      </c>
      <c r="B3" s="5" t="n">
        <v>1768</v>
      </c>
      <c r="C3" s="5" t="n">
        <v>3271</v>
      </c>
    </row>
    <row r="4">
      <c r="A4" s="4" t="inlineStr">
        <is>
          <t>Dore, net</t>
        </is>
      </c>
      <c r="B4" s="5" t="n">
        <v>169</v>
      </c>
      <c r="C4" s="5" t="n">
        <v>653</v>
      </c>
    </row>
    <row r="5">
      <c r="A5" s="4" t="inlineStr">
        <is>
          <t>Subtotal - product inventories</t>
        </is>
      </c>
      <c r="B5" s="5" t="n">
        <v>2471</v>
      </c>
      <c r="C5" s="5" t="n">
        <v>4521</v>
      </c>
    </row>
    <row r="6">
      <c r="A6" s="4" t="inlineStr">
        <is>
          <t>Materials and supplies</t>
        </is>
      </c>
      <c r="B6" s="5" t="n">
        <v>6823</v>
      </c>
      <c r="C6" s="5" t="n">
        <v>8979</v>
      </c>
    </row>
    <row r="7">
      <c r="A7" s="4" t="inlineStr">
        <is>
          <t>Total</t>
        </is>
      </c>
      <c r="B7" s="5" t="n">
        <v>9294</v>
      </c>
      <c r="C7" s="5" t="n">
        <v>13500</v>
      </c>
    </row>
    <row r="8">
      <c r="A8" s="4" t="inlineStr">
        <is>
          <t>Materials and supplies</t>
        </is>
      </c>
      <c r="B8" s="4" t="inlineStr">
        <is>
          <t xml:space="preserve"> </t>
        </is>
      </c>
      <c r="C8" s="4" t="inlineStr">
        <is>
          <t xml:space="preserve"> </t>
        </is>
      </c>
    </row>
    <row r="9">
      <c r="A9" s="4" t="inlineStr">
        <is>
          <t>Inventory reserve</t>
        </is>
      </c>
      <c r="B9" s="6" t="n">
        <v>500</v>
      </c>
      <c r="C9" s="6" t="n">
        <v>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S. And Foreign Components Of Loss Before Income Tax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U.S. Operations</t>
        </is>
      </c>
      <c r="B4" s="6" t="n">
        <v>-8958</v>
      </c>
      <c r="C4" s="6" t="n">
        <v>-18317</v>
      </c>
    </row>
    <row r="5">
      <c r="A5" s="4" t="inlineStr">
        <is>
          <t>Foreign Operations</t>
        </is>
      </c>
      <c r="B5" s="5" t="n">
        <v>-12794</v>
      </c>
      <c r="C5" s="5" t="n">
        <v>20555</v>
      </c>
    </row>
    <row r="6">
      <c r="A6" s="4" t="inlineStr">
        <is>
          <t>(Loss) income before income taxes</t>
        </is>
      </c>
      <c r="B6" s="6" t="n">
        <v>-21752</v>
      </c>
      <c r="C6" s="6" t="n">
        <v>22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e Current Taxes</t>
        </is>
      </c>
      <c r="B4" s="6" t="n">
        <v>-3</v>
      </c>
      <c r="C4" s="6" t="n">
        <v>-254</v>
      </c>
    </row>
    <row r="5">
      <c r="A5" s="4" t="inlineStr">
        <is>
          <t>Foreign Current Taxes</t>
        </is>
      </c>
      <c r="B5" s="5" t="n">
        <v>906</v>
      </c>
      <c r="C5" s="5" t="n">
        <v>12358</v>
      </c>
    </row>
    <row r="6">
      <c r="A6" s="4" t="inlineStr">
        <is>
          <t>Total current taxes</t>
        </is>
      </c>
      <c r="B6" s="5" t="n">
        <v>903</v>
      </c>
      <c r="C6" s="5" t="n">
        <v>12104</v>
      </c>
    </row>
    <row r="7">
      <c r="A7" s="4" t="inlineStr">
        <is>
          <t>Federal Deferred Taxes</t>
        </is>
      </c>
      <c r="B7" s="5" t="n">
        <v>-691</v>
      </c>
      <c r="C7" s="5" t="n">
        <v>-895</v>
      </c>
    </row>
    <row r="8">
      <c r="A8" s="4" t="inlineStr">
        <is>
          <t>State Deferred Taxes</t>
        </is>
      </c>
      <c r="B8" s="4" t="inlineStr">
        <is>
          <t xml:space="preserve"> </t>
        </is>
      </c>
      <c r="C8" s="5" t="n">
        <v>25</v>
      </c>
    </row>
    <row r="9">
      <c r="A9" s="4" t="inlineStr">
        <is>
          <t>Foreign Deferred Taxes</t>
        </is>
      </c>
      <c r="B9" s="5" t="n">
        <v>-5947</v>
      </c>
      <c r="C9" s="5" t="n">
        <v>-2675</v>
      </c>
    </row>
    <row r="10">
      <c r="A10" s="4" t="inlineStr">
        <is>
          <t>Total deferred tax benefits</t>
        </is>
      </c>
      <c r="B10" s="5" t="n">
        <v>-6638</v>
      </c>
      <c r="C10" s="5" t="n">
        <v>-3545</v>
      </c>
    </row>
    <row r="11">
      <c r="A11" s="4" t="inlineStr">
        <is>
          <t>Total income tax provision</t>
        </is>
      </c>
      <c r="B11" s="6" t="n">
        <v>-5735</v>
      </c>
      <c r="C11" s="6" t="n">
        <v>855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axes Reported At Company's Tax Rate And U.S. Federal Statutory Tax Rate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Tax at statutory rates</t>
        </is>
      </c>
      <c r="B4" s="6" t="n">
        <v>-4568</v>
      </c>
      <c r="C4" s="6" t="n">
        <v>470</v>
      </c>
    </row>
    <row r="5">
      <c r="A5" s="4" t="inlineStr">
        <is>
          <t>Foreign rate differential</t>
        </is>
      </c>
      <c r="B5" s="5" t="n">
        <v>-1006</v>
      </c>
      <c r="C5" s="5" t="n">
        <v>1867</v>
      </c>
    </row>
    <row r="6">
      <c r="A6" s="4" t="inlineStr">
        <is>
          <t>Change in valuation allowance</t>
        </is>
      </c>
      <c r="B6" s="5" t="n">
        <v>-3521</v>
      </c>
      <c r="C6" s="5" t="n">
        <v>-5115</v>
      </c>
    </row>
    <row r="7">
      <c r="A7" s="4" t="inlineStr">
        <is>
          <t>Tax losses subject to limitation</t>
        </is>
      </c>
      <c r="B7" s="5" t="n">
        <v>2708</v>
      </c>
      <c r="C7" s="5" t="n">
        <v>8306</v>
      </c>
    </row>
    <row r="8">
      <c r="A8" s="4" t="inlineStr">
        <is>
          <t>Mexico mining tax</t>
        </is>
      </c>
      <c r="B8" s="5" t="n">
        <v>301</v>
      </c>
      <c r="C8" s="5" t="n">
        <v>2168</v>
      </c>
    </row>
    <row r="9">
      <c r="A9" s="4" t="inlineStr">
        <is>
          <t>Foreign exchange</t>
        </is>
      </c>
      <c r="B9" s="5" t="n">
        <v>-904</v>
      </c>
      <c r="C9" s="5" t="n">
        <v>311</v>
      </c>
    </row>
    <row r="10">
      <c r="A10" s="4" t="inlineStr">
        <is>
          <t>Stock option expiration</t>
        </is>
      </c>
      <c r="B10" s="5" t="n">
        <v>237</v>
      </c>
      <c r="C10" s="5" t="n">
        <v>519</v>
      </c>
    </row>
    <row r="11">
      <c r="A11" s="4" t="inlineStr">
        <is>
          <t>Mexico Withholding Tax</t>
        </is>
      </c>
      <c r="B11" s="5" t="n">
        <v>102</v>
      </c>
      <c r="C11" s="5" t="n">
        <v>1328</v>
      </c>
    </row>
    <row r="12">
      <c r="A12" s="4" t="inlineStr">
        <is>
          <t>Deduction for Inflation in Mexico</t>
        </is>
      </c>
      <c r="B12" s="5" t="n">
        <v>-1043</v>
      </c>
      <c r="C12" s="5" t="n">
        <v>-1083</v>
      </c>
    </row>
    <row r="13">
      <c r="A13" s="4" t="inlineStr">
        <is>
          <t>U.S. State income tax</t>
        </is>
      </c>
      <c r="B13" s="5" t="n">
        <v>-288</v>
      </c>
      <c r="C13" s="5" t="n">
        <v>-786</v>
      </c>
    </row>
    <row r="14">
      <c r="A14" s="4" t="inlineStr">
        <is>
          <t>Foreign tax credit expirations</t>
        </is>
      </c>
      <c r="B14" s="5" t="n">
        <v>2118</v>
      </c>
      <c r="C14" s="4" t="inlineStr">
        <is>
          <t xml:space="preserve"> </t>
        </is>
      </c>
    </row>
    <row r="15">
      <c r="A15" s="4" t="inlineStr">
        <is>
          <t>Other</t>
        </is>
      </c>
      <c r="B15" s="5" t="n">
        <v>129</v>
      </c>
      <c r="C15" s="5" t="n">
        <v>574</v>
      </c>
    </row>
    <row r="16">
      <c r="A16" s="4" t="inlineStr">
        <is>
          <t>Total income tax provision</t>
        </is>
      </c>
      <c r="B16" s="6" t="n">
        <v>-5735</v>
      </c>
      <c r="C16" s="6" t="n">
        <v>85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That Give Rise to Significant Portions of Deferred Tax Asset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Tax loss carryforward</t>
        </is>
      </c>
      <c r="B3" s="6" t="n">
        <v>28888</v>
      </c>
      <c r="C3" s="6" t="n">
        <v>25626</v>
      </c>
    </row>
    <row r="4">
      <c r="A4" s="4" t="inlineStr">
        <is>
          <t>Property, plant, and mine development</t>
        </is>
      </c>
      <c r="B4" s="5" t="n">
        <v>5880</v>
      </c>
      <c r="C4" s="5" t="n">
        <v>1429</v>
      </c>
    </row>
    <row r="5">
      <c r="A5" s="4" t="inlineStr">
        <is>
          <t>Share-based compensation</t>
        </is>
      </c>
      <c r="B5" s="5" t="n">
        <v>131</v>
      </c>
      <c r="C5" s="5" t="n">
        <v>511</v>
      </c>
    </row>
    <row r="6">
      <c r="A6" s="4" t="inlineStr">
        <is>
          <t>Foreign tax credits</t>
        </is>
      </c>
      <c r="B6" s="5" t="n">
        <v>1971</v>
      </c>
      <c r="C6" s="5" t="n">
        <v>4089</v>
      </c>
    </row>
    <row r="7">
      <c r="A7" s="4" t="inlineStr">
        <is>
          <t>Inventory</t>
        </is>
      </c>
      <c r="B7" s="5" t="n">
        <v>197</v>
      </c>
      <c r="C7" s="5" t="n">
        <v>45</v>
      </c>
    </row>
    <row r="8">
      <c r="A8" s="4" t="inlineStr">
        <is>
          <t>Foreign Mining Tax</t>
        </is>
      </c>
      <c r="B8" s="5" t="n">
        <v>264</v>
      </c>
      <c r="C8" s="5" t="n">
        <v>1106</v>
      </c>
    </row>
    <row r="9">
      <c r="A9" s="4" t="inlineStr">
        <is>
          <t>Accrued Expenses</t>
        </is>
      </c>
      <c r="B9" s="5" t="n">
        <v>5529</v>
      </c>
      <c r="C9" s="5" t="n">
        <v>5606</v>
      </c>
    </row>
    <row r="10">
      <c r="A10" s="4" t="inlineStr">
        <is>
          <t>Gold and silver stream agreements liability</t>
        </is>
      </c>
      <c r="B10" s="5" t="n">
        <v>3472</v>
      </c>
      <c r="C10" s="5" t="n">
        <v>2144</v>
      </c>
    </row>
    <row r="11">
      <c r="A11" s="4" t="inlineStr">
        <is>
          <t>Employee profit sharing obligation</t>
        </is>
      </c>
      <c r="B11" s="5" t="n">
        <v>20</v>
      </c>
      <c r="C11" s="5" t="n">
        <v>663</v>
      </c>
    </row>
    <row r="12">
      <c r="A12" s="4" t="inlineStr">
        <is>
          <t>Other</t>
        </is>
      </c>
      <c r="B12" s="5" t="n">
        <v>300</v>
      </c>
      <c r="C12" s="5" t="n">
        <v>1344</v>
      </c>
    </row>
    <row r="13">
      <c r="A13" s="4" t="inlineStr">
        <is>
          <t>Total deferred tax assets</t>
        </is>
      </c>
      <c r="B13" s="5" t="n">
        <v>46652</v>
      </c>
      <c r="C13" s="5" t="n">
        <v>42563</v>
      </c>
    </row>
    <row r="14">
      <c r="A14" s="4" t="inlineStr">
        <is>
          <t>Valuation allowance</t>
        </is>
      </c>
      <c r="B14" s="5" t="n">
        <v>-28297</v>
      </c>
      <c r="C14" s="5" t="n">
        <v>-31818</v>
      </c>
    </row>
    <row r="15">
      <c r="A15" s="4" t="inlineStr">
        <is>
          <t>Deferred tax assets after valuation allowance</t>
        </is>
      </c>
      <c r="B15" s="5" t="n">
        <v>18355</v>
      </c>
      <c r="C15" s="5" t="n">
        <v>10745</v>
      </c>
    </row>
    <row r="16">
      <c r="A16" s="4" t="inlineStr">
        <is>
          <t>Deferred tax liability - Property, plant and mine development</t>
        </is>
      </c>
      <c r="B16" s="5" t="n">
        <v>-17713</v>
      </c>
      <c r="C16" s="5" t="n">
        <v>-17724</v>
      </c>
    </row>
    <row r="17">
      <c r="A17" s="4" t="inlineStr">
        <is>
          <t>Deferred tax liability - Other</t>
        </is>
      </c>
      <c r="B17" s="5" t="n">
        <v>-1418</v>
      </c>
      <c r="C17" s="5" t="n">
        <v>-2245</v>
      </c>
    </row>
    <row r="18">
      <c r="A18" s="4" t="inlineStr">
        <is>
          <t>Total deferred tax liability</t>
        </is>
      </c>
      <c r="B18" s="5" t="n">
        <v>-19131</v>
      </c>
      <c r="C18" s="5" t="n">
        <v>-19969</v>
      </c>
    </row>
    <row r="19">
      <c r="A19" s="4" t="inlineStr">
        <is>
          <t>Net deferred tax liability</t>
        </is>
      </c>
      <c r="B19" s="6" t="n">
        <v>-776</v>
      </c>
      <c r="C19" s="6" t="n">
        <v>-9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Income Taxes - Narrative (Details) $ in Thousands, $ in Millions</t>
        </is>
      </c>
      <c r="B1" s="2" t="inlineStr">
        <is>
          <t>12 Months Ended</t>
        </is>
      </c>
    </row>
    <row r="2">
      <c r="B2" s="2" t="inlineStr">
        <is>
          <t>Dec. 31, 2023 USD ($)</t>
        </is>
      </c>
      <c r="C2" s="2" t="inlineStr">
        <is>
          <t>Dec. 31, 2022 USD ($)</t>
        </is>
      </c>
      <c r="D2" s="2" t="inlineStr">
        <is>
          <t>Oct. 31, 2023 USD ($)</t>
        </is>
      </c>
      <c r="E2" s="2" t="inlineStr">
        <is>
          <t>Oct. 31, 2023 MXN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liabilities, assets acquisition</t>
        </is>
      </c>
      <c r="B4" s="6" t="n">
        <v>800</v>
      </c>
      <c r="C4" s="4" t="inlineStr">
        <is>
          <t xml:space="preserve"> </t>
        </is>
      </c>
      <c r="D4" s="4" t="inlineStr">
        <is>
          <t xml:space="preserve"> </t>
        </is>
      </c>
      <c r="E4" s="4" t="inlineStr">
        <is>
          <t xml:space="preserve"> </t>
        </is>
      </c>
    </row>
    <row r="5">
      <c r="A5" s="4" t="inlineStr">
        <is>
          <t>Withholding tax on dividends</t>
        </is>
      </c>
      <c r="B5" s="9" t="n">
        <v>0.1</v>
      </c>
      <c r="C5" s="4" t="inlineStr">
        <is>
          <t xml:space="preserve"> </t>
        </is>
      </c>
      <c r="D5" s="4" t="inlineStr">
        <is>
          <t xml:space="preserve"> </t>
        </is>
      </c>
      <c r="E5" s="4" t="inlineStr">
        <is>
          <t xml:space="preserve"> </t>
        </is>
      </c>
    </row>
    <row r="6">
      <c r="A6" s="4" t="inlineStr">
        <is>
          <t>Dividend withholding tax between countries</t>
        </is>
      </c>
      <c r="B6" s="9" t="n">
        <v>0.05</v>
      </c>
      <c r="C6" s="4" t="inlineStr">
        <is>
          <t xml:space="preserve"> </t>
        </is>
      </c>
      <c r="D6" s="4" t="inlineStr">
        <is>
          <t xml:space="preserve"> </t>
        </is>
      </c>
      <c r="E6" s="4" t="inlineStr">
        <is>
          <t xml:space="preserve"> </t>
        </is>
      </c>
    </row>
    <row r="7">
      <c r="A7" s="4" t="inlineStr">
        <is>
          <t>Dividend Withholding Tax Amount Between Countries</t>
        </is>
      </c>
      <c r="B7" s="6" t="n">
        <v>100</v>
      </c>
      <c r="C7" s="6" t="n">
        <v>1300</v>
      </c>
      <c r="D7" s="4" t="inlineStr">
        <is>
          <t xml:space="preserve"> </t>
        </is>
      </c>
      <c r="E7" s="4" t="inlineStr">
        <is>
          <t xml:space="preserve"> </t>
        </is>
      </c>
    </row>
    <row r="8">
      <c r="A8" s="4" t="inlineStr">
        <is>
          <t>Royalty fee as percent of gross revenue</t>
        </is>
      </c>
      <c r="B8" s="10" t="n">
        <v>0.005</v>
      </c>
      <c r="C8" s="4" t="inlineStr">
        <is>
          <t xml:space="preserve"> </t>
        </is>
      </c>
      <c r="D8" s="4" t="inlineStr">
        <is>
          <t xml:space="preserve"> </t>
        </is>
      </c>
      <c r="E8" s="4" t="inlineStr">
        <is>
          <t xml:space="preserve"> </t>
        </is>
      </c>
    </row>
    <row r="9">
      <c r="A9" s="4" t="inlineStr">
        <is>
          <t>Valuation allowance</t>
        </is>
      </c>
      <c r="B9" s="6" t="n">
        <v>28297</v>
      </c>
      <c r="C9" s="5" t="n">
        <v>31818</v>
      </c>
      <c r="D9" s="4" t="inlineStr">
        <is>
          <t xml:space="preserve"> </t>
        </is>
      </c>
      <c r="E9" s="4" t="inlineStr">
        <is>
          <t xml:space="preserve"> </t>
        </is>
      </c>
    </row>
    <row r="10">
      <c r="A10" s="4" t="inlineStr">
        <is>
          <t>Long-term deferred tax liability</t>
        </is>
      </c>
      <c r="B10" s="5" t="n">
        <v>776</v>
      </c>
      <c r="C10" s="5" t="n">
        <v>9224</v>
      </c>
      <c r="D10" s="4" t="inlineStr">
        <is>
          <t xml:space="preserve"> </t>
        </is>
      </c>
      <c r="E10" s="4" t="inlineStr">
        <is>
          <t xml:space="preserve"> </t>
        </is>
      </c>
    </row>
    <row r="11">
      <c r="A11" s="4" t="inlineStr">
        <is>
          <t>Deferred tax assets, net</t>
        </is>
      </c>
      <c r="B11" s="5" t="n">
        <v>18355</v>
      </c>
      <c r="C11" s="5" t="n">
        <v>10745</v>
      </c>
      <c r="D11" s="4" t="inlineStr">
        <is>
          <t xml:space="preserve"> </t>
        </is>
      </c>
      <c r="E11" s="4" t="inlineStr">
        <is>
          <t xml:space="preserve"> </t>
        </is>
      </c>
    </row>
    <row r="12">
      <c r="A12" s="4" t="inlineStr">
        <is>
          <t>Decrease in valuation allowance</t>
        </is>
      </c>
      <c r="B12" s="5" t="n">
        <v>3500</v>
      </c>
      <c r="C12" s="4" t="inlineStr">
        <is>
          <t xml:space="preserve"> </t>
        </is>
      </c>
      <c r="D12" s="4" t="inlineStr">
        <is>
          <t xml:space="preserve"> </t>
        </is>
      </c>
      <c r="E12" s="4" t="inlineStr">
        <is>
          <t xml:space="preserve"> </t>
        </is>
      </c>
    </row>
    <row r="13">
      <c r="A13" s="4" t="inlineStr">
        <is>
          <t>Liability for uncertain tax positions</t>
        </is>
      </c>
      <c r="B13" s="5" t="n">
        <v>0</v>
      </c>
      <c r="C13" s="6" t="n">
        <v>0</v>
      </c>
      <c r="D13" s="4" t="inlineStr">
        <is>
          <t xml:space="preserve"> </t>
        </is>
      </c>
      <c r="E13" s="4" t="inlineStr">
        <is>
          <t xml:space="preserve"> </t>
        </is>
      </c>
    </row>
    <row r="14">
      <c r="A14" s="4" t="inlineStr">
        <is>
          <t>Net operating losses subject to expiration</t>
        </is>
      </c>
      <c r="B14" s="5" t="n">
        <v>45100</v>
      </c>
      <c r="C14" s="4" t="inlineStr">
        <is>
          <t xml:space="preserve"> </t>
        </is>
      </c>
      <c r="D14" s="4" t="inlineStr">
        <is>
          <t xml:space="preserve"> </t>
        </is>
      </c>
      <c r="E14" s="4" t="inlineStr">
        <is>
          <t xml:space="preserve"> </t>
        </is>
      </c>
    </row>
    <row r="15">
      <c r="A15" s="4" t="inlineStr">
        <is>
          <t>Net operating losses not subject to expiration</t>
        </is>
      </c>
      <c r="B15" s="5" t="n">
        <v>30800</v>
      </c>
      <c r="C15" s="4" t="inlineStr">
        <is>
          <t xml:space="preserve"> </t>
        </is>
      </c>
      <c r="D15" s="4" t="inlineStr">
        <is>
          <t xml:space="preserve"> </t>
        </is>
      </c>
      <c r="E15" s="4" t="inlineStr">
        <is>
          <t xml:space="preserve"> </t>
        </is>
      </c>
    </row>
    <row r="16">
      <c r="A16" s="4" t="inlineStr">
        <is>
          <t>Annual limitation of net operating loss carry forwards</t>
        </is>
      </c>
      <c r="B16" s="5" t="n">
        <v>1300</v>
      </c>
      <c r="C16" s="4" t="inlineStr">
        <is>
          <t xml:space="preserve"> </t>
        </is>
      </c>
      <c r="D16" s="4" t="inlineStr">
        <is>
          <t xml:space="preserve"> </t>
        </is>
      </c>
      <c r="E16" s="4" t="inlineStr">
        <is>
          <t xml:space="preserve"> </t>
        </is>
      </c>
    </row>
    <row r="17">
      <c r="A17" s="4" t="inlineStr">
        <is>
          <t>Aquila</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Valuation allowance</t>
        </is>
      </c>
      <c r="B19" s="5" t="n">
        <v>28300</v>
      </c>
      <c r="C19" s="4" t="inlineStr">
        <is>
          <t xml:space="preserve"> </t>
        </is>
      </c>
      <c r="D19" s="4" t="inlineStr">
        <is>
          <t xml:space="preserve"> </t>
        </is>
      </c>
      <c r="E19" s="4" t="inlineStr">
        <is>
          <t xml:space="preserve"> </t>
        </is>
      </c>
    </row>
    <row r="20">
      <c r="A20" s="4" t="inlineStr">
        <is>
          <t>Long-term deferred tax liability</t>
        </is>
      </c>
      <c r="B20" s="5" t="n">
        <v>14100</v>
      </c>
      <c r="C20" s="4" t="inlineStr">
        <is>
          <t xml:space="preserve"> </t>
        </is>
      </c>
      <c r="D20" s="4" t="inlineStr">
        <is>
          <t xml:space="preserve"> </t>
        </is>
      </c>
      <c r="E20" s="4" t="inlineStr">
        <is>
          <t xml:space="preserve"> </t>
        </is>
      </c>
    </row>
    <row r="21">
      <c r="A21" s="4" t="inlineStr">
        <is>
          <t>Don David Gold Mine</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Deferred tax assets, net</t>
        </is>
      </c>
      <c r="B23" s="5" t="n">
        <v>13300</v>
      </c>
      <c r="C23" s="4" t="inlineStr">
        <is>
          <t xml:space="preserve"> </t>
        </is>
      </c>
      <c r="D23" s="4" t="inlineStr">
        <is>
          <t xml:space="preserve"> </t>
        </is>
      </c>
      <c r="E23" s="4" t="inlineStr">
        <is>
          <t xml:space="preserve"> </t>
        </is>
      </c>
    </row>
    <row r="24">
      <c r="A24" s="4" t="inlineStr">
        <is>
          <t>Federal</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t>
        </is>
      </c>
      <c r="B26" s="5" t="n">
        <v>76800</v>
      </c>
      <c r="C26" s="4" t="inlineStr">
        <is>
          <t xml:space="preserve"> </t>
        </is>
      </c>
      <c r="D26" s="4" t="inlineStr">
        <is>
          <t xml:space="preserve"> </t>
        </is>
      </c>
      <c r="E26" s="4" t="inlineStr">
        <is>
          <t xml:space="preserve"> </t>
        </is>
      </c>
    </row>
    <row r="27">
      <c r="A27" s="4" t="inlineStr">
        <is>
          <t>Global Intangible Low Taxed Income [Member]</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Portion of U.S. tax rate</t>
        </is>
      </c>
      <c r="B29" s="4" t="inlineStr">
        <is>
          <t xml:space="preserve"> </t>
        </is>
      </c>
      <c r="C29" s="9" t="n">
        <v>0.9</v>
      </c>
      <c r="D29" s="4" t="inlineStr">
        <is>
          <t xml:space="preserve"> </t>
        </is>
      </c>
      <c r="E29" s="4" t="inlineStr">
        <is>
          <t xml:space="preserve"> </t>
        </is>
      </c>
    </row>
    <row r="30">
      <c r="A30" s="4" t="inlineStr">
        <is>
          <t>Between 2024 and 2026 [Member] | Federal</t>
        </is>
      </c>
      <c r="B30" s="4" t="inlineStr">
        <is>
          <t xml:space="preserve"> </t>
        </is>
      </c>
      <c r="C30" s="4" t="inlineStr">
        <is>
          <t xml:space="preserve"> </t>
        </is>
      </c>
      <c r="D30" s="4" t="inlineStr">
        <is>
          <t xml:space="preserve"> </t>
        </is>
      </c>
      <c r="E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t>
        </is>
      </c>
      <c r="B32" s="5" t="n">
        <v>2000</v>
      </c>
      <c r="C32" s="4" t="inlineStr">
        <is>
          <t xml:space="preserve"> </t>
        </is>
      </c>
      <c r="D32" s="4" t="inlineStr">
        <is>
          <t xml:space="preserve"> </t>
        </is>
      </c>
      <c r="E32" s="4" t="inlineStr">
        <is>
          <t xml:space="preserve"> </t>
        </is>
      </c>
    </row>
    <row r="33">
      <c r="A33" s="4" t="inlineStr">
        <is>
          <t>Between 2027 and 2037 [Member] | Federal</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Operating loss carry-forward</t>
        </is>
      </c>
      <c r="B35" s="5" t="n">
        <v>20600</v>
      </c>
      <c r="C35" s="4" t="inlineStr">
        <is>
          <t xml:space="preserve"> </t>
        </is>
      </c>
      <c r="D35" s="4" t="inlineStr">
        <is>
          <t xml:space="preserve"> </t>
        </is>
      </c>
      <c r="E35" s="4" t="inlineStr">
        <is>
          <t xml:space="preserve"> </t>
        </is>
      </c>
    </row>
    <row r="36">
      <c r="A36" s="4" t="inlineStr">
        <is>
          <t>No Expiration [Member] | Federal</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Operating loss carry-forward</t>
        </is>
      </c>
      <c r="B38" s="5" t="n">
        <v>56200</v>
      </c>
      <c r="C38" s="4" t="inlineStr">
        <is>
          <t xml:space="preserve"> </t>
        </is>
      </c>
      <c r="D38" s="4" t="inlineStr">
        <is>
          <t xml:space="preserve"> </t>
        </is>
      </c>
      <c r="E38" s="4" t="inlineStr">
        <is>
          <t xml:space="preserve"> </t>
        </is>
      </c>
    </row>
    <row r="39">
      <c r="A39" s="4" t="inlineStr">
        <is>
          <t>MICHIGAN</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Net operating losses subject to expiration</t>
        </is>
      </c>
      <c r="B41" s="5" t="n">
        <v>12300</v>
      </c>
      <c r="C41" s="4" t="inlineStr">
        <is>
          <t xml:space="preserve"> </t>
        </is>
      </c>
      <c r="D41" s="4" t="inlineStr">
        <is>
          <t xml:space="preserve"> </t>
        </is>
      </c>
      <c r="E41" s="4" t="inlineStr">
        <is>
          <t xml:space="preserve"> </t>
        </is>
      </c>
    </row>
    <row r="42">
      <c r="A42" s="4" t="inlineStr">
        <is>
          <t>Net operating losses not subject to expiration</t>
        </is>
      </c>
      <c r="B42" s="5" t="n">
        <v>35900</v>
      </c>
      <c r="C42" s="4" t="inlineStr">
        <is>
          <t xml:space="preserve"> </t>
        </is>
      </c>
      <c r="D42" s="4" t="inlineStr">
        <is>
          <t xml:space="preserve"> </t>
        </is>
      </c>
      <c r="E42" s="4" t="inlineStr">
        <is>
          <t xml:space="preserve"> </t>
        </is>
      </c>
    </row>
    <row r="43">
      <c r="A43" s="4" t="inlineStr">
        <is>
          <t>MICHIGAN | Between 2024 and 2033 [Member]</t>
        </is>
      </c>
      <c r="B43" s="4" t="inlineStr">
        <is>
          <t xml:space="preserve"> </t>
        </is>
      </c>
      <c r="C43" s="4" t="inlineStr">
        <is>
          <t xml:space="preserve"> </t>
        </is>
      </c>
      <c r="D43" s="4" t="inlineStr">
        <is>
          <t xml:space="preserve"> </t>
        </is>
      </c>
      <c r="E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row>
    <row r="45">
      <c r="A45" s="4" t="inlineStr">
        <is>
          <t>Operating loss carry-forward</t>
        </is>
      </c>
      <c r="B45" s="5" t="n">
        <v>16800</v>
      </c>
      <c r="C45" s="4" t="inlineStr">
        <is>
          <t xml:space="preserve"> </t>
        </is>
      </c>
      <c r="D45" s="4" t="inlineStr">
        <is>
          <t xml:space="preserve"> </t>
        </is>
      </c>
      <c r="E45" s="4" t="inlineStr">
        <is>
          <t xml:space="preserve"> </t>
        </is>
      </c>
    </row>
    <row r="46">
      <c r="A46" s="4" t="inlineStr">
        <is>
          <t>COLORADO | State and Local</t>
        </is>
      </c>
      <c r="B46" s="4" t="inlineStr">
        <is>
          <t xml:space="preserve"> </t>
        </is>
      </c>
      <c r="C46" s="4" t="inlineStr">
        <is>
          <t xml:space="preserve"> </t>
        </is>
      </c>
      <c r="D46" s="4" t="inlineStr">
        <is>
          <t xml:space="preserve"> </t>
        </is>
      </c>
      <c r="E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row>
    <row r="48">
      <c r="A48" s="4" t="inlineStr">
        <is>
          <t>Operating loss carry-forward</t>
        </is>
      </c>
      <c r="B48" s="5" t="n">
        <v>53000</v>
      </c>
      <c r="C48" s="4" t="inlineStr">
        <is>
          <t xml:space="preserve"> </t>
        </is>
      </c>
      <c r="D48" s="4" t="inlineStr">
        <is>
          <t xml:space="preserve"> </t>
        </is>
      </c>
      <c r="E48" s="4" t="inlineStr">
        <is>
          <t xml:space="preserve"> </t>
        </is>
      </c>
    </row>
    <row r="49">
      <c r="A49" s="4" t="inlineStr">
        <is>
          <t>COLORADO | Between 2024 and 2037 [Member] | State and Local</t>
        </is>
      </c>
      <c r="B49" s="4" t="inlineStr">
        <is>
          <t xml:space="preserve"> </t>
        </is>
      </c>
      <c r="C49" s="4" t="inlineStr">
        <is>
          <t xml:space="preserve"> </t>
        </is>
      </c>
      <c r="D49" s="4" t="inlineStr">
        <is>
          <t xml:space="preserve"> </t>
        </is>
      </c>
      <c r="E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row>
    <row r="51">
      <c r="A51" s="4" t="inlineStr">
        <is>
          <t>Operating loss carry-forward</t>
        </is>
      </c>
      <c r="B51" s="5" t="n">
        <v>29800</v>
      </c>
      <c r="C51" s="4" t="inlineStr">
        <is>
          <t xml:space="preserve"> </t>
        </is>
      </c>
      <c r="D51" s="4" t="inlineStr">
        <is>
          <t xml:space="preserve"> </t>
        </is>
      </c>
      <c r="E51" s="4" t="inlineStr">
        <is>
          <t xml:space="preserve"> </t>
        </is>
      </c>
    </row>
    <row r="52">
      <c r="A52" s="4" t="inlineStr">
        <is>
          <t>COLORADO | No Expiration [Member] | State and Local</t>
        </is>
      </c>
      <c r="B52" s="4" t="inlineStr">
        <is>
          <t xml:space="preserve"> </t>
        </is>
      </c>
      <c r="C52" s="4" t="inlineStr">
        <is>
          <t xml:space="preserve"> </t>
        </is>
      </c>
      <c r="D52" s="4" t="inlineStr">
        <is>
          <t xml:space="preserve"> </t>
        </is>
      </c>
      <c r="E52" s="4" t="inlineStr">
        <is>
          <t xml:space="preserve"> </t>
        </is>
      </c>
    </row>
    <row r="53">
      <c r="A53" s="3" t="inlineStr">
        <is>
          <t>Income Taxes [Line Items]</t>
        </is>
      </c>
      <c r="B53" s="4" t="inlineStr">
        <is>
          <t xml:space="preserve"> </t>
        </is>
      </c>
      <c r="C53" s="4" t="inlineStr">
        <is>
          <t xml:space="preserve"> </t>
        </is>
      </c>
      <c r="D53" s="4" t="inlineStr">
        <is>
          <t xml:space="preserve"> </t>
        </is>
      </c>
      <c r="E53" s="4" t="inlineStr">
        <is>
          <t xml:space="preserve"> </t>
        </is>
      </c>
    </row>
    <row r="54">
      <c r="A54" s="4" t="inlineStr">
        <is>
          <t>Operating loss carry-forward</t>
        </is>
      </c>
      <c r="B54" s="5" t="n">
        <v>23100</v>
      </c>
      <c r="C54" s="4" t="inlineStr">
        <is>
          <t xml:space="preserve"> </t>
        </is>
      </c>
      <c r="D54" s="4" t="inlineStr">
        <is>
          <t xml:space="preserve"> </t>
        </is>
      </c>
      <c r="E54" s="4" t="inlineStr">
        <is>
          <t xml:space="preserve"> </t>
        </is>
      </c>
    </row>
    <row r="55">
      <c r="A55" s="4" t="inlineStr">
        <is>
          <t>CANADA | Between 2026 and 2043 [Member]</t>
        </is>
      </c>
      <c r="B55" s="4" t="inlineStr">
        <is>
          <t xml:space="preserve"> </t>
        </is>
      </c>
      <c r="C55" s="4" t="inlineStr">
        <is>
          <t xml:space="preserve"> </t>
        </is>
      </c>
      <c r="D55" s="4" t="inlineStr">
        <is>
          <t xml:space="preserve"> </t>
        </is>
      </c>
      <c r="E55" s="4" t="inlineStr">
        <is>
          <t xml:space="preserve"> </t>
        </is>
      </c>
    </row>
    <row r="56">
      <c r="A56" s="3" t="inlineStr">
        <is>
          <t>Income Taxes [Line Items]</t>
        </is>
      </c>
      <c r="B56" s="4" t="inlineStr">
        <is>
          <t xml:space="preserve"> </t>
        </is>
      </c>
      <c r="C56" s="4" t="inlineStr">
        <is>
          <t xml:space="preserve"> </t>
        </is>
      </c>
      <c r="D56" s="4" t="inlineStr">
        <is>
          <t xml:space="preserve"> </t>
        </is>
      </c>
      <c r="E56" s="4" t="inlineStr">
        <is>
          <t xml:space="preserve"> </t>
        </is>
      </c>
    </row>
    <row r="57">
      <c r="A57" s="4" t="inlineStr">
        <is>
          <t>Operating loss carry-forward</t>
        </is>
      </c>
      <c r="B57" s="6" t="n">
        <v>23000</v>
      </c>
      <c r="C57" s="4" t="inlineStr">
        <is>
          <t xml:space="preserve"> </t>
        </is>
      </c>
      <c r="D57" s="4" t="inlineStr">
        <is>
          <t xml:space="preserve"> </t>
        </is>
      </c>
      <c r="E57" s="4" t="inlineStr">
        <is>
          <t xml:space="preserve"> </t>
        </is>
      </c>
    </row>
    <row r="58">
      <c r="A58" s="4" t="inlineStr">
        <is>
          <t>Mexico</t>
        </is>
      </c>
      <c r="B58" s="4" t="inlineStr">
        <is>
          <t xml:space="preserve"> </t>
        </is>
      </c>
      <c r="C58" s="4" t="inlineStr">
        <is>
          <t xml:space="preserve"> </t>
        </is>
      </c>
      <c r="D58" s="4" t="inlineStr">
        <is>
          <t xml:space="preserve"> </t>
        </is>
      </c>
      <c r="E58" s="4" t="inlineStr">
        <is>
          <t xml:space="preserve"> </t>
        </is>
      </c>
    </row>
    <row r="59">
      <c r="A59" s="3" t="inlineStr">
        <is>
          <t>Income Taxes [Line Items]</t>
        </is>
      </c>
      <c r="B59" s="4" t="inlineStr">
        <is>
          <t xml:space="preserve"> </t>
        </is>
      </c>
      <c r="C59" s="4" t="inlineStr">
        <is>
          <t xml:space="preserve"> </t>
        </is>
      </c>
      <c r="D59" s="4" t="inlineStr">
        <is>
          <t xml:space="preserve"> </t>
        </is>
      </c>
      <c r="E59" s="4" t="inlineStr">
        <is>
          <t xml:space="preserve"> </t>
        </is>
      </c>
    </row>
    <row r="60">
      <c r="A60" s="4" t="inlineStr">
        <is>
          <t>MITL corporate income tax rate</t>
        </is>
      </c>
      <c r="B60" s="9" t="n">
        <v>0.3</v>
      </c>
      <c r="C60" s="4" t="inlineStr">
        <is>
          <t xml:space="preserve"> </t>
        </is>
      </c>
      <c r="D60" s="4" t="inlineStr">
        <is>
          <t xml:space="preserve"> </t>
        </is>
      </c>
      <c r="E60" s="4" t="inlineStr">
        <is>
          <t xml:space="preserve"> </t>
        </is>
      </c>
    </row>
    <row r="61">
      <c r="A61" s="4" t="inlineStr">
        <is>
          <t>MITL royalty tax on mining concessions</t>
        </is>
      </c>
      <c r="B61" s="10" t="n">
        <v>0.075</v>
      </c>
      <c r="C61" s="4" t="inlineStr">
        <is>
          <t xml:space="preserve"> </t>
        </is>
      </c>
      <c r="D61" s="4" t="inlineStr">
        <is>
          <t xml:space="preserve"> </t>
        </is>
      </c>
      <c r="E61" s="4" t="inlineStr">
        <is>
          <t xml:space="preserve"> </t>
        </is>
      </c>
    </row>
    <row r="62">
      <c r="A62" s="4" t="inlineStr">
        <is>
          <t>Amortization rate</t>
        </is>
      </c>
      <c r="B62" s="9" t="n">
        <v>0.1</v>
      </c>
      <c r="C62" s="4" t="inlineStr">
        <is>
          <t xml:space="preserve"> </t>
        </is>
      </c>
      <c r="D62" s="4" t="inlineStr">
        <is>
          <t xml:space="preserve"> </t>
        </is>
      </c>
      <c r="E62" s="4" t="inlineStr">
        <is>
          <t xml:space="preserve"> </t>
        </is>
      </c>
    </row>
    <row r="63">
      <c r="A63" s="4" t="inlineStr">
        <is>
          <t>WISCONSIN | Expiring In 2042[Member]</t>
        </is>
      </c>
      <c r="B63" s="4" t="inlineStr">
        <is>
          <t xml:space="preserve"> </t>
        </is>
      </c>
      <c r="C63" s="4" t="inlineStr">
        <is>
          <t xml:space="preserve"> </t>
        </is>
      </c>
      <c r="D63" s="4" t="inlineStr">
        <is>
          <t xml:space="preserve"> </t>
        </is>
      </c>
      <c r="E63" s="4" t="inlineStr">
        <is>
          <t xml:space="preserve"> </t>
        </is>
      </c>
    </row>
    <row r="64">
      <c r="A64" s="3" t="inlineStr">
        <is>
          <t>Income Taxes [Line Items]</t>
        </is>
      </c>
      <c r="B64" s="4" t="inlineStr">
        <is>
          <t xml:space="preserve"> </t>
        </is>
      </c>
      <c r="C64" s="4" t="inlineStr">
        <is>
          <t xml:space="preserve"> </t>
        </is>
      </c>
      <c r="D64" s="4" t="inlineStr">
        <is>
          <t xml:space="preserve"> </t>
        </is>
      </c>
      <c r="E64" s="4" t="inlineStr">
        <is>
          <t xml:space="preserve"> </t>
        </is>
      </c>
    </row>
    <row r="65">
      <c r="A65" s="4" t="inlineStr">
        <is>
          <t>Operating loss carry-forward</t>
        </is>
      </c>
      <c r="B65" s="6" t="n">
        <v>4000</v>
      </c>
      <c r="C65" s="4" t="inlineStr">
        <is>
          <t xml:space="preserve"> </t>
        </is>
      </c>
      <c r="D65" s="4" t="inlineStr">
        <is>
          <t xml:space="preserve"> </t>
        </is>
      </c>
      <c r="E65" s="4" t="inlineStr">
        <is>
          <t xml:space="preserve"> </t>
        </is>
      </c>
    </row>
    <row r="66">
      <c r="A66" s="4" t="inlineStr">
        <is>
          <t>Mexican Tax Administration Services | Tax Year 2015</t>
        </is>
      </c>
      <c r="B66" s="4" t="inlineStr">
        <is>
          <t xml:space="preserve"> </t>
        </is>
      </c>
      <c r="C66" s="4" t="inlineStr">
        <is>
          <t xml:space="preserve"> </t>
        </is>
      </c>
      <c r="D66" s="4" t="inlineStr">
        <is>
          <t xml:space="preserve"> </t>
        </is>
      </c>
      <c r="E66" s="4" t="inlineStr">
        <is>
          <t xml:space="preserve"> </t>
        </is>
      </c>
    </row>
    <row r="67">
      <c r="A67" s="3" t="inlineStr">
        <is>
          <t>Income Taxes [Line Items]</t>
        </is>
      </c>
      <c r="B67" s="4" t="inlineStr">
        <is>
          <t xml:space="preserve"> </t>
        </is>
      </c>
      <c r="C67" s="4" t="inlineStr">
        <is>
          <t xml:space="preserve"> </t>
        </is>
      </c>
      <c r="D67" s="4" t="inlineStr">
        <is>
          <t xml:space="preserve"> </t>
        </is>
      </c>
      <c r="E67" s="4" t="inlineStr">
        <is>
          <t xml:space="preserve"> </t>
        </is>
      </c>
    </row>
    <row r="68">
      <c r="A68" s="4" t="inlineStr">
        <is>
          <t>Possible sanction</t>
        </is>
      </c>
      <c r="B68" s="4" t="inlineStr">
        <is>
          <t xml:space="preserve"> </t>
        </is>
      </c>
      <c r="C68" s="4" t="inlineStr">
        <is>
          <t xml:space="preserve"> </t>
        </is>
      </c>
      <c r="D68" s="6" t="n">
        <v>19500</v>
      </c>
      <c r="E68" s="6" t="n">
        <v>331</v>
      </c>
    </row>
    <row r="69">
      <c r="A69" s="4" t="inlineStr">
        <is>
          <t>Aquila Resources Inc.</t>
        </is>
      </c>
      <c r="B69" s="4" t="inlineStr">
        <is>
          <t xml:space="preserve"> </t>
        </is>
      </c>
      <c r="C69" s="4" t="inlineStr">
        <is>
          <t xml:space="preserve"> </t>
        </is>
      </c>
      <c r="D69" s="4" t="inlineStr">
        <is>
          <t xml:space="preserve"> </t>
        </is>
      </c>
      <c r="E69" s="4" t="inlineStr">
        <is>
          <t xml:space="preserve"> </t>
        </is>
      </c>
    </row>
    <row r="70">
      <c r="A70" s="3" t="inlineStr">
        <is>
          <t>Income Taxes [Line Items]</t>
        </is>
      </c>
      <c r="B70" s="4" t="inlineStr">
        <is>
          <t xml:space="preserve"> </t>
        </is>
      </c>
      <c r="C70" s="4" t="inlineStr">
        <is>
          <t xml:space="preserve"> </t>
        </is>
      </c>
      <c r="D70" s="4" t="inlineStr">
        <is>
          <t xml:space="preserve"> </t>
        </is>
      </c>
      <c r="E70" s="4" t="inlineStr">
        <is>
          <t xml:space="preserve"> </t>
        </is>
      </c>
    </row>
    <row r="71">
      <c r="A71" s="4" t="inlineStr">
        <is>
          <t>Valuation allowance</t>
        </is>
      </c>
      <c r="B71" s="5" t="n">
        <v>19500</v>
      </c>
      <c r="C71" s="6" t="n">
        <v>21800</v>
      </c>
      <c r="D71" s="4" t="inlineStr">
        <is>
          <t xml:space="preserve"> </t>
        </is>
      </c>
      <c r="E71" s="4" t="inlineStr">
        <is>
          <t xml:space="preserve"> </t>
        </is>
      </c>
    </row>
    <row r="72">
      <c r="A72" s="4" t="inlineStr">
        <is>
          <t>Aquila Resources Inc. | UNITED STATES</t>
        </is>
      </c>
      <c r="B72" s="4" t="inlineStr">
        <is>
          <t xml:space="preserve"> </t>
        </is>
      </c>
      <c r="C72" s="4" t="inlineStr">
        <is>
          <t xml:space="preserve"> </t>
        </is>
      </c>
      <c r="D72" s="4" t="inlineStr">
        <is>
          <t xml:space="preserve"> </t>
        </is>
      </c>
      <c r="E72" s="4" t="inlineStr">
        <is>
          <t xml:space="preserve"> </t>
        </is>
      </c>
    </row>
    <row r="73">
      <c r="A73" s="3" t="inlineStr">
        <is>
          <t>Income Taxes [Line Items]</t>
        </is>
      </c>
      <c r="B73" s="4" t="inlineStr">
        <is>
          <t xml:space="preserve"> </t>
        </is>
      </c>
      <c r="C73" s="4" t="inlineStr">
        <is>
          <t xml:space="preserve"> </t>
        </is>
      </c>
      <c r="D73" s="4" t="inlineStr">
        <is>
          <t xml:space="preserve"> </t>
        </is>
      </c>
      <c r="E73" s="4" t="inlineStr">
        <is>
          <t xml:space="preserve"> </t>
        </is>
      </c>
    </row>
    <row r="74">
      <c r="A74" s="4" t="inlineStr">
        <is>
          <t>Valuation allowance</t>
        </is>
      </c>
      <c r="B74" s="5" t="n">
        <v>18800</v>
      </c>
      <c r="C74" s="5" t="n">
        <v>21200</v>
      </c>
      <c r="D74" s="4" t="inlineStr">
        <is>
          <t xml:space="preserve"> </t>
        </is>
      </c>
      <c r="E74" s="4" t="inlineStr">
        <is>
          <t xml:space="preserve"> </t>
        </is>
      </c>
    </row>
    <row r="75">
      <c r="A75" s="4" t="inlineStr">
        <is>
          <t>Aquila Resources Inc. | CANADA</t>
        </is>
      </c>
      <c r="B75" s="4" t="inlineStr">
        <is>
          <t xml:space="preserve"> </t>
        </is>
      </c>
      <c r="C75" s="4" t="inlineStr">
        <is>
          <t xml:space="preserve"> </t>
        </is>
      </c>
      <c r="D75" s="4" t="inlineStr">
        <is>
          <t xml:space="preserve"> </t>
        </is>
      </c>
      <c r="E75" s="4" t="inlineStr">
        <is>
          <t xml:space="preserve"> </t>
        </is>
      </c>
    </row>
    <row r="76">
      <c r="A76" s="3" t="inlineStr">
        <is>
          <t>Income Taxes [Line Items]</t>
        </is>
      </c>
      <c r="B76" s="4" t="inlineStr">
        <is>
          <t xml:space="preserve"> </t>
        </is>
      </c>
      <c r="C76" s="4" t="inlineStr">
        <is>
          <t xml:space="preserve"> </t>
        </is>
      </c>
      <c r="D76" s="4" t="inlineStr">
        <is>
          <t xml:space="preserve"> </t>
        </is>
      </c>
      <c r="E76" s="4" t="inlineStr">
        <is>
          <t xml:space="preserve"> </t>
        </is>
      </c>
    </row>
    <row r="77">
      <c r="A77" s="4" t="inlineStr">
        <is>
          <t>Valuation allowance</t>
        </is>
      </c>
      <c r="B77" s="6" t="n">
        <v>9500</v>
      </c>
      <c r="C77" s="6" t="n">
        <v>10600</v>
      </c>
      <c r="D77" s="4" t="inlineStr">
        <is>
          <t xml:space="preserve"> </t>
        </is>
      </c>
      <c r="E7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Advances to suppliers</t>
        </is>
      </c>
      <c r="B3" s="6" t="n">
        <v>266</v>
      </c>
      <c r="C3" s="6" t="n">
        <v>867</v>
      </c>
    </row>
    <row r="4">
      <c r="A4" s="4" t="inlineStr">
        <is>
          <t>Prepaid insurance</t>
        </is>
      </c>
      <c r="B4" s="5" t="n">
        <v>1103</v>
      </c>
      <c r="C4" s="5" t="n">
        <v>1298</v>
      </c>
    </row>
    <row r="5">
      <c r="A5" s="4" t="inlineStr">
        <is>
          <t>Prepaid income tax</t>
        </is>
      </c>
      <c r="B5" s="5" t="n">
        <v>4589</v>
      </c>
      <c r="C5" s="5" t="n">
        <v>432</v>
      </c>
    </row>
    <row r="6">
      <c r="A6" s="4" t="inlineStr">
        <is>
          <t>Other current assets</t>
        </is>
      </c>
      <c r="B6" s="5" t="n">
        <v>654</v>
      </c>
      <c r="C6" s="5" t="n">
        <v>1242</v>
      </c>
    </row>
    <row r="7">
      <c r="A7" s="4" t="inlineStr">
        <is>
          <t>Total</t>
        </is>
      </c>
      <c r="B7" s="5" t="n">
        <v>6612</v>
      </c>
      <c r="C7" s="5" t="n">
        <v>3839</v>
      </c>
    </row>
    <row r="8">
      <c r="A8" s="4" t="inlineStr">
        <is>
          <t>IVA taxes receivable, net</t>
        </is>
      </c>
      <c r="B8" s="6" t="n">
        <v>400</v>
      </c>
      <c r="C8" s="6" t="n">
        <v>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CONSOLIDATED STATEMENTS OF CHANGES IN SHAREHOLDERS' EQUITY</t>
        </is>
      </c>
      <c r="B3" s="4" t="inlineStr">
        <is>
          <t xml:space="preserve"> </t>
        </is>
      </c>
      <c r="C3" s="4" t="inlineStr">
        <is>
          <t xml:space="preserve"> </t>
        </is>
      </c>
    </row>
    <row r="4">
      <c r="A4" s="4" t="inlineStr">
        <is>
          <t>Cash dividends declared per share</t>
        </is>
      </c>
      <c r="B4" s="6" t="n">
        <v>0</v>
      </c>
      <c r="C4" s="8" t="n">
        <v>0.04</v>
      </c>
    </row>
    <row r="5">
      <c r="A5" s="4" t="inlineStr">
        <is>
          <t>Cash dividends paid per share</t>
        </is>
      </c>
      <c r="B5" s="6" t="n">
        <v>0</v>
      </c>
      <c r="C5" s="8" t="n">
        <v>0.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Mine Development, net - Summary of Property, Equipment and Mine Development (Details) - USD ($) $ in Thousands</t>
        </is>
      </c>
      <c r="B1" s="2" t="inlineStr">
        <is>
          <t>12 Months Ended</t>
        </is>
      </c>
    </row>
    <row r="2">
      <c r="B2" s="2" t="inlineStr">
        <is>
          <t>Dec. 31, 2023</t>
        </is>
      </c>
      <c r="C2" s="2" t="inlineStr">
        <is>
          <t>Dec. 31, 2022</t>
        </is>
      </c>
    </row>
    <row r="3">
      <c r="A3" s="3" t="inlineStr">
        <is>
          <t>Property, equipment and mine development - net</t>
        </is>
      </c>
      <c r="B3" s="4" t="inlineStr">
        <is>
          <t xml:space="preserve"> </t>
        </is>
      </c>
      <c r="C3" s="4" t="inlineStr">
        <is>
          <t xml:space="preserve"> </t>
        </is>
      </c>
    </row>
    <row r="4">
      <c r="A4" s="4" t="inlineStr">
        <is>
          <t>Property and equipment, gross</t>
        </is>
      </c>
      <c r="B4" s="6" t="n">
        <v>295020</v>
      </c>
      <c r="C4" s="6" t="n">
        <v>284510</v>
      </c>
    </row>
    <row r="5">
      <c r="A5" s="4" t="inlineStr">
        <is>
          <t>Accumulated depreciation and amortization</t>
        </is>
      </c>
      <c r="B5" s="5" t="n">
        <v>-156394</v>
      </c>
      <c r="C5" s="5" t="n">
        <v>-131947</v>
      </c>
    </row>
    <row r="6">
      <c r="A6" s="4" t="inlineStr">
        <is>
          <t>Total property, equipment and mine development - net</t>
        </is>
      </c>
      <c r="B6" s="5" t="n">
        <v>138626</v>
      </c>
      <c r="C6" s="5" t="n">
        <v>152563</v>
      </c>
    </row>
    <row r="7">
      <c r="A7" s="4" t="inlineStr">
        <is>
          <t>Change in estimate for asset retirement costs</t>
        </is>
      </c>
      <c r="B7" s="5" t="n">
        <v>-1221</v>
      </c>
      <c r="C7" s="5" t="n">
        <v>6384</v>
      </c>
    </row>
    <row r="8">
      <c r="A8" s="4" t="inlineStr">
        <is>
          <t>Asset retirement costs ("ARO asset")</t>
        </is>
      </c>
      <c r="B8" s="4" t="inlineStr">
        <is>
          <t xml:space="preserve"> </t>
        </is>
      </c>
      <c r="C8" s="4" t="inlineStr">
        <is>
          <t xml:space="preserve"> </t>
        </is>
      </c>
    </row>
    <row r="9">
      <c r="A9" s="3" t="inlineStr">
        <is>
          <t>Property, equipment and mine development - net</t>
        </is>
      </c>
      <c r="B9" s="4" t="inlineStr">
        <is>
          <t xml:space="preserve"> </t>
        </is>
      </c>
      <c r="C9" s="4" t="inlineStr">
        <is>
          <t xml:space="preserve"> </t>
        </is>
      </c>
    </row>
    <row r="10">
      <c r="A10" s="4" t="inlineStr">
        <is>
          <t>Property and equipment, gross</t>
        </is>
      </c>
      <c r="B10" s="5" t="n">
        <v>6227</v>
      </c>
      <c r="C10" s="5" t="n">
        <v>7449</v>
      </c>
    </row>
    <row r="11">
      <c r="A11" s="4" t="inlineStr">
        <is>
          <t>Construction-in-progress</t>
        </is>
      </c>
      <c r="B11" s="4" t="inlineStr">
        <is>
          <t xml:space="preserve"> </t>
        </is>
      </c>
      <c r="C11" s="4" t="inlineStr">
        <is>
          <t xml:space="preserve"> </t>
        </is>
      </c>
    </row>
    <row r="12">
      <c r="A12" s="3" t="inlineStr">
        <is>
          <t>Property, equipment and mine development - net</t>
        </is>
      </c>
      <c r="B12" s="4" t="inlineStr">
        <is>
          <t xml:space="preserve"> </t>
        </is>
      </c>
      <c r="C12" s="4" t="inlineStr">
        <is>
          <t xml:space="preserve"> </t>
        </is>
      </c>
    </row>
    <row r="13">
      <c r="A13" s="4" t="inlineStr">
        <is>
          <t>Property and equipment, gross</t>
        </is>
      </c>
      <c r="B13" s="5" t="n">
        <v>243</v>
      </c>
      <c r="C13" s="5" t="n">
        <v>351</v>
      </c>
    </row>
    <row r="14">
      <c r="A14" s="4" t="inlineStr">
        <is>
          <t>Furniture and office equipment</t>
        </is>
      </c>
      <c r="B14" s="4" t="inlineStr">
        <is>
          <t xml:space="preserve"> </t>
        </is>
      </c>
      <c r="C14" s="4" t="inlineStr">
        <is>
          <t xml:space="preserve"> </t>
        </is>
      </c>
    </row>
    <row r="15">
      <c r="A15" s="3" t="inlineStr">
        <is>
          <t>Property, equipment and mine development - net</t>
        </is>
      </c>
      <c r="B15" s="4" t="inlineStr">
        <is>
          <t xml:space="preserve"> </t>
        </is>
      </c>
      <c r="C15" s="4" t="inlineStr">
        <is>
          <t xml:space="preserve"> </t>
        </is>
      </c>
    </row>
    <row r="16">
      <c r="A16" s="4" t="inlineStr">
        <is>
          <t>Property and equipment, gross</t>
        </is>
      </c>
      <c r="B16" s="5" t="n">
        <v>1781</v>
      </c>
      <c r="C16" s="5" t="n">
        <v>1732</v>
      </c>
    </row>
    <row r="17">
      <c r="A17" s="4" t="inlineStr">
        <is>
          <t>Land</t>
        </is>
      </c>
      <c r="B17" s="4" t="inlineStr">
        <is>
          <t xml:space="preserve"> </t>
        </is>
      </c>
      <c r="C17" s="4" t="inlineStr">
        <is>
          <t xml:space="preserve"> </t>
        </is>
      </c>
    </row>
    <row r="18">
      <c r="A18" s="3" t="inlineStr">
        <is>
          <t>Property, equipment and mine development - net</t>
        </is>
      </c>
      <c r="B18" s="4" t="inlineStr">
        <is>
          <t xml:space="preserve"> </t>
        </is>
      </c>
      <c r="C18" s="4" t="inlineStr">
        <is>
          <t xml:space="preserve"> </t>
        </is>
      </c>
    </row>
    <row r="19">
      <c r="A19" s="4" t="inlineStr">
        <is>
          <t>Property and equipment, gross</t>
        </is>
      </c>
      <c r="B19" s="5" t="n">
        <v>9033</v>
      </c>
      <c r="C19" s="5" t="n">
        <v>9033</v>
      </c>
    </row>
    <row r="20">
      <c r="A20" s="4" t="inlineStr">
        <is>
          <t>Mineral interests</t>
        </is>
      </c>
      <c r="B20" s="4" t="inlineStr">
        <is>
          <t xml:space="preserve"> </t>
        </is>
      </c>
      <c r="C20" s="4" t="inlineStr">
        <is>
          <t xml:space="preserve"> </t>
        </is>
      </c>
    </row>
    <row r="21">
      <c r="A21" s="3" t="inlineStr">
        <is>
          <t>Property, equipment and mine development - net</t>
        </is>
      </c>
      <c r="B21" s="4" t="inlineStr">
        <is>
          <t xml:space="preserve"> </t>
        </is>
      </c>
      <c r="C21" s="4" t="inlineStr">
        <is>
          <t xml:space="preserve"> </t>
        </is>
      </c>
    </row>
    <row r="22">
      <c r="A22" s="4" t="inlineStr">
        <is>
          <t>Property and equipment, gross</t>
        </is>
      </c>
      <c r="B22" s="5" t="n">
        <v>79543</v>
      </c>
      <c r="C22" s="5" t="n">
        <v>79543</v>
      </c>
    </row>
    <row r="23">
      <c r="A23" s="4" t="inlineStr">
        <is>
          <t>Light vehicles and other mobile equipment</t>
        </is>
      </c>
      <c r="B23" s="4" t="inlineStr">
        <is>
          <t xml:space="preserve"> </t>
        </is>
      </c>
      <c r="C23" s="4" t="inlineStr">
        <is>
          <t xml:space="preserve"> </t>
        </is>
      </c>
    </row>
    <row r="24">
      <c r="A24" s="3" t="inlineStr">
        <is>
          <t>Property, equipment and mine development - net</t>
        </is>
      </c>
      <c r="B24" s="4" t="inlineStr">
        <is>
          <t xml:space="preserve"> </t>
        </is>
      </c>
      <c r="C24" s="4" t="inlineStr">
        <is>
          <t xml:space="preserve"> </t>
        </is>
      </c>
    </row>
    <row r="25">
      <c r="A25" s="4" t="inlineStr">
        <is>
          <t>Property and equipment, gross</t>
        </is>
      </c>
      <c r="B25" s="5" t="n">
        <v>2126</v>
      </c>
      <c r="C25" s="5" t="n">
        <v>2327</v>
      </c>
    </row>
    <row r="26">
      <c r="A26" s="4" t="inlineStr">
        <is>
          <t>Machinery and equipment</t>
        </is>
      </c>
      <c r="B26" s="4" t="inlineStr">
        <is>
          <t xml:space="preserve"> </t>
        </is>
      </c>
      <c r="C26" s="4" t="inlineStr">
        <is>
          <t xml:space="preserve"> </t>
        </is>
      </c>
    </row>
    <row r="27">
      <c r="A27" s="3" t="inlineStr">
        <is>
          <t>Property, equipment and mine development - net</t>
        </is>
      </c>
      <c r="B27" s="4" t="inlineStr">
        <is>
          <t xml:space="preserve"> </t>
        </is>
      </c>
      <c r="C27" s="4" t="inlineStr">
        <is>
          <t xml:space="preserve"> </t>
        </is>
      </c>
    </row>
    <row r="28">
      <c r="A28" s="4" t="inlineStr">
        <is>
          <t>Property and equipment, gross</t>
        </is>
      </c>
      <c r="B28" s="5" t="n">
        <v>42887</v>
      </c>
      <c r="C28" s="5" t="n">
        <v>41343</v>
      </c>
    </row>
    <row r="29">
      <c r="A29" s="4" t="inlineStr">
        <is>
          <t>Mill facilities and infrastructure</t>
        </is>
      </c>
      <c r="B29" s="4" t="inlineStr">
        <is>
          <t xml:space="preserve"> </t>
        </is>
      </c>
      <c r="C29" s="4" t="inlineStr">
        <is>
          <t xml:space="preserve"> </t>
        </is>
      </c>
    </row>
    <row r="30">
      <c r="A30" s="3" t="inlineStr">
        <is>
          <t>Property, equipment and mine development - net</t>
        </is>
      </c>
      <c r="B30" s="4" t="inlineStr">
        <is>
          <t xml:space="preserve"> </t>
        </is>
      </c>
      <c r="C30" s="4" t="inlineStr">
        <is>
          <t xml:space="preserve"> </t>
        </is>
      </c>
    </row>
    <row r="31">
      <c r="A31" s="4" t="inlineStr">
        <is>
          <t>Property and equipment, gross</t>
        </is>
      </c>
      <c r="B31" s="5" t="n">
        <v>36396</v>
      </c>
      <c r="C31" s="5" t="n">
        <v>35917</v>
      </c>
    </row>
    <row r="32">
      <c r="A32" s="4" t="inlineStr">
        <is>
          <t>Mine Development</t>
        </is>
      </c>
      <c r="B32" s="4" t="inlineStr">
        <is>
          <t xml:space="preserve"> </t>
        </is>
      </c>
      <c r="C32" s="4" t="inlineStr">
        <is>
          <t xml:space="preserve"> </t>
        </is>
      </c>
    </row>
    <row r="33">
      <c r="A33" s="3" t="inlineStr">
        <is>
          <t>Property, equipment and mine development - net</t>
        </is>
      </c>
      <c r="B33" s="4" t="inlineStr">
        <is>
          <t xml:space="preserve"> </t>
        </is>
      </c>
      <c r="C33" s="4" t="inlineStr">
        <is>
          <t xml:space="preserve"> </t>
        </is>
      </c>
    </row>
    <row r="34">
      <c r="A34" s="4" t="inlineStr">
        <is>
          <t>Property and equipment, gross</t>
        </is>
      </c>
      <c r="B34" s="5" t="n">
        <v>115230</v>
      </c>
      <c r="C34" s="5" t="n">
        <v>105263</v>
      </c>
    </row>
    <row r="35">
      <c r="A35" s="4" t="inlineStr">
        <is>
          <t>Software and licenses</t>
        </is>
      </c>
      <c r="B35" s="4" t="inlineStr">
        <is>
          <t xml:space="preserve"> </t>
        </is>
      </c>
      <c r="C35" s="4" t="inlineStr">
        <is>
          <t xml:space="preserve"> </t>
        </is>
      </c>
    </row>
    <row r="36">
      <c r="A36" s="3" t="inlineStr">
        <is>
          <t>Property, equipment and mine development - net</t>
        </is>
      </c>
      <c r="B36" s="4" t="inlineStr">
        <is>
          <t xml:space="preserve"> </t>
        </is>
      </c>
      <c r="C36" s="4" t="inlineStr">
        <is>
          <t xml:space="preserve"> </t>
        </is>
      </c>
    </row>
    <row r="37">
      <c r="A37" s="4" t="inlineStr">
        <is>
          <t>Property and equipment, gross</t>
        </is>
      </c>
      <c r="B37" s="6" t="n">
        <v>1554</v>
      </c>
      <c r="C37" s="6" t="n">
        <v>15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Other Non-current Assets (Details) $ in Thousands, $ in Millions</t>
        </is>
      </c>
      <c r="B1" s="2" t="inlineStr">
        <is>
          <t>Dec. 31, 2023 USD ($)</t>
        </is>
      </c>
      <c r="C1" s="2" t="inlineStr">
        <is>
          <t>Dec. 31, 2022 USD ($)</t>
        </is>
      </c>
      <c r="D1" s="2" t="inlineStr">
        <is>
          <t>Dec. 28, 2022 USD ($)</t>
        </is>
      </c>
      <c r="E1" s="2" t="inlineStr">
        <is>
          <t>Dec. 28, 2022 CAD ($)</t>
        </is>
      </c>
    </row>
    <row r="2">
      <c r="A2" s="3" t="inlineStr">
        <is>
          <t>Other Non-current Assets</t>
        </is>
      </c>
      <c r="B2" s="4" t="inlineStr">
        <is>
          <t xml:space="preserve"> </t>
        </is>
      </c>
      <c r="C2" s="4" t="inlineStr">
        <is>
          <t xml:space="preserve"> </t>
        </is>
      </c>
      <c r="D2" s="4" t="inlineStr">
        <is>
          <t xml:space="preserve"> </t>
        </is>
      </c>
      <c r="E2" s="4" t="inlineStr">
        <is>
          <t xml:space="preserve"> </t>
        </is>
      </c>
    </row>
    <row r="3">
      <c r="A3" s="4" t="inlineStr">
        <is>
          <t>Other non-current assets</t>
        </is>
      </c>
      <c r="B3" s="6" t="n">
        <v>170</v>
      </c>
      <c r="C3" s="6" t="n">
        <v>339</v>
      </c>
      <c r="D3" s="4" t="inlineStr">
        <is>
          <t xml:space="preserve"> </t>
        </is>
      </c>
      <c r="E3" s="4" t="inlineStr">
        <is>
          <t xml:space="preserve"> </t>
        </is>
      </c>
    </row>
    <row r="4">
      <c r="A4" s="4" t="inlineStr">
        <is>
          <t>Total</t>
        </is>
      </c>
      <c r="B4" s="5" t="n">
        <v>5464</v>
      </c>
      <c r="C4" s="5" t="n">
        <v>5509</v>
      </c>
      <c r="D4" s="4" t="inlineStr">
        <is>
          <t xml:space="preserve"> </t>
        </is>
      </c>
      <c r="E4" s="4" t="inlineStr">
        <is>
          <t xml:space="preserve"> </t>
        </is>
      </c>
    </row>
    <row r="5">
      <c r="A5" s="4" t="inlineStr">
        <is>
          <t>Maritime Resources Corp</t>
        </is>
      </c>
      <c r="B5" s="4" t="inlineStr">
        <is>
          <t xml:space="preserve"> </t>
        </is>
      </c>
      <c r="C5" s="4" t="inlineStr">
        <is>
          <t xml:space="preserve"> </t>
        </is>
      </c>
      <c r="D5" s="4" t="inlineStr">
        <is>
          <t xml:space="preserve"> </t>
        </is>
      </c>
      <c r="E5" s="4" t="inlineStr">
        <is>
          <t xml:space="preserve"> </t>
        </is>
      </c>
    </row>
    <row r="6">
      <c r="A6" s="3" t="inlineStr">
        <is>
          <t>Other Non-current Assets</t>
        </is>
      </c>
      <c r="B6" s="4" t="inlineStr">
        <is>
          <t xml:space="preserve"> </t>
        </is>
      </c>
      <c r="C6" s="4" t="inlineStr">
        <is>
          <t xml:space="preserve"> </t>
        </is>
      </c>
      <c r="D6" s="4" t="inlineStr">
        <is>
          <t xml:space="preserve"> </t>
        </is>
      </c>
      <c r="E6" s="4" t="inlineStr">
        <is>
          <t xml:space="preserve"> </t>
        </is>
      </c>
    </row>
    <row r="7">
      <c r="A7" s="4" t="inlineStr">
        <is>
          <t>Equity Investment</t>
        </is>
      </c>
      <c r="B7" s="5" t="n">
        <v>1596</v>
      </c>
      <c r="C7" s="5" t="n">
        <v>1559</v>
      </c>
      <c r="D7" s="4" t="inlineStr">
        <is>
          <t xml:space="preserve"> </t>
        </is>
      </c>
      <c r="E7" s="4" t="inlineStr">
        <is>
          <t xml:space="preserve"> </t>
        </is>
      </c>
    </row>
    <row r="8">
      <c r="A8" s="4" t="inlineStr">
        <is>
          <t>Investment in Green Light Metals</t>
        </is>
      </c>
      <c r="B8" s="4" t="inlineStr">
        <is>
          <t xml:space="preserve"> </t>
        </is>
      </c>
      <c r="C8" s="4" t="inlineStr">
        <is>
          <t xml:space="preserve"> </t>
        </is>
      </c>
      <c r="D8" s="4" t="inlineStr">
        <is>
          <t xml:space="preserve"> </t>
        </is>
      </c>
      <c r="E8" s="4" t="inlineStr">
        <is>
          <t xml:space="preserve"> </t>
        </is>
      </c>
    </row>
    <row r="9">
      <c r="A9" s="3" t="inlineStr">
        <is>
          <t>Other Non-current Assets</t>
        </is>
      </c>
      <c r="B9" s="4" t="inlineStr">
        <is>
          <t xml:space="preserve"> </t>
        </is>
      </c>
      <c r="C9" s="4" t="inlineStr">
        <is>
          <t xml:space="preserve"> </t>
        </is>
      </c>
      <c r="D9" s="4" t="inlineStr">
        <is>
          <t xml:space="preserve"> </t>
        </is>
      </c>
      <c r="E9" s="4" t="inlineStr">
        <is>
          <t xml:space="preserve"> </t>
        </is>
      </c>
    </row>
    <row r="10">
      <c r="A10" s="4" t="inlineStr">
        <is>
          <t>Equity Investment</t>
        </is>
      </c>
      <c r="B10" s="6" t="n">
        <v>3698</v>
      </c>
      <c r="C10" s="6" t="n">
        <v>3611</v>
      </c>
      <c r="D10" s="6" t="n">
        <v>3700</v>
      </c>
      <c r="E10" s="11" t="n">
        <v>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2" customWidth="1" min="5" max="5"/>
    <col width="22" customWidth="1" min="6" max="6"/>
    <col width="29" customWidth="1" min="7" max="7"/>
  </cols>
  <sheetData>
    <row r="1">
      <c r="A1" s="1" t="inlineStr">
        <is>
          <t>Other Non-current Assets - Narrative (Details) $ / shares in Units, $ in Thousands, $ in Millions</t>
        </is>
      </c>
      <c r="D1" s="2" t="inlineStr">
        <is>
          <t>12 Months Ended</t>
        </is>
      </c>
    </row>
    <row r="2">
      <c r="B2" s="2" t="inlineStr">
        <is>
          <t>Dec. 28, 2022 USD ($) shares</t>
        </is>
      </c>
      <c r="C2" s="2" t="inlineStr">
        <is>
          <t>Sep. 22, 2022 USD ($) shares</t>
        </is>
      </c>
      <c r="D2" s="2" t="inlineStr">
        <is>
          <t>Dec. 31, 2023 USD ($) $ / shares</t>
        </is>
      </c>
      <c r="E2" s="2" t="inlineStr">
        <is>
          <t>Dec. 31, 2022 USD ($)</t>
        </is>
      </c>
      <c r="F2" s="2" t="inlineStr">
        <is>
          <t>Dec. 28, 2022 CAD ($)</t>
        </is>
      </c>
      <c r="G2" s="2" t="inlineStr">
        <is>
          <t>Sep. 22, 2022 CAD ($) shares</t>
        </is>
      </c>
    </row>
    <row r="3">
      <c r="A3" s="4" t="inlineStr">
        <is>
          <t>Investment in Green Light Meta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Non-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received in conversion of promissory note</t>
        </is>
      </c>
      <c r="B5" s="5" t="n">
        <v>122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ritime Resources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Non-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amount</t>
        </is>
      </c>
      <c r="B8" s="4" t="inlineStr">
        <is>
          <t xml:space="preserve"> </t>
        </is>
      </c>
      <c r="C8" s="6" t="n">
        <v>1700</v>
      </c>
      <c r="D8" s="4" t="inlineStr">
        <is>
          <t xml:space="preserve"> </t>
        </is>
      </c>
      <c r="E8" s="4" t="inlineStr">
        <is>
          <t xml:space="preserve"> </t>
        </is>
      </c>
      <c r="F8" s="4" t="inlineStr">
        <is>
          <t xml:space="preserve"> </t>
        </is>
      </c>
      <c r="G8" s="11" t="n">
        <v>2.4</v>
      </c>
    </row>
    <row r="9">
      <c r="A9" s="4" t="inlineStr">
        <is>
          <t>Number of shares purchased or received</t>
        </is>
      </c>
      <c r="B9" s="4" t="inlineStr">
        <is>
          <t xml:space="preserve"> </t>
        </is>
      </c>
      <c r="C9" s="5" t="n">
        <v>47000000</v>
      </c>
      <c r="D9" s="4" t="inlineStr">
        <is>
          <t xml:space="preserve"> </t>
        </is>
      </c>
      <c r="E9" s="4" t="inlineStr">
        <is>
          <t xml:space="preserve"> </t>
        </is>
      </c>
      <c r="F9" s="4" t="inlineStr">
        <is>
          <t xml:space="preserve"> </t>
        </is>
      </c>
      <c r="G9" s="5" t="n">
        <v>47000000</v>
      </c>
    </row>
    <row r="10">
      <c r="A10" s="4" t="inlineStr">
        <is>
          <t>Percentage of investment on issued and outstanding capital</t>
        </is>
      </c>
      <c r="B10" s="4" t="inlineStr">
        <is>
          <t xml:space="preserve"> </t>
        </is>
      </c>
      <c r="C10" s="10" t="n">
        <v>0.099</v>
      </c>
      <c r="D10" s="4" t="inlineStr">
        <is>
          <t xml:space="preserve"> </t>
        </is>
      </c>
      <c r="E10" s="4" t="inlineStr">
        <is>
          <t xml:space="preserve"> </t>
        </is>
      </c>
      <c r="F10" s="4" t="inlineStr">
        <is>
          <t xml:space="preserve"> </t>
        </is>
      </c>
      <c r="G10" s="4" t="inlineStr">
        <is>
          <t xml:space="preserve"> </t>
        </is>
      </c>
    </row>
    <row r="11">
      <c r="A11" s="4" t="inlineStr">
        <is>
          <t>Fair Value of Investment | $</t>
        </is>
      </c>
      <c r="B11" s="4" t="inlineStr">
        <is>
          <t xml:space="preserve"> </t>
        </is>
      </c>
      <c r="C11" s="4" t="inlineStr">
        <is>
          <t xml:space="preserve"> </t>
        </is>
      </c>
      <c r="D11" s="6" t="n">
        <v>1596</v>
      </c>
      <c r="E11" s="6" t="n">
        <v>1559</v>
      </c>
      <c r="F11" s="4" t="inlineStr">
        <is>
          <t xml:space="preserve"> </t>
        </is>
      </c>
      <c r="G11" s="4" t="inlineStr">
        <is>
          <t xml:space="preserve"> </t>
        </is>
      </c>
    </row>
    <row r="12">
      <c r="A12" s="4" t="inlineStr">
        <is>
          <t>Investment in Green Light Met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Non-current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Investment</t>
        </is>
      </c>
      <c r="B14" s="6" t="n">
        <v>3700</v>
      </c>
      <c r="C14" s="4" t="inlineStr">
        <is>
          <t xml:space="preserve"> </t>
        </is>
      </c>
      <c r="D14" s="5" t="n">
        <v>3698</v>
      </c>
      <c r="E14" s="5" t="n">
        <v>3611</v>
      </c>
      <c r="F14" s="11" t="n">
        <v>4.9</v>
      </c>
      <c r="G14" s="4" t="inlineStr">
        <is>
          <t xml:space="preserve"> </t>
        </is>
      </c>
    </row>
    <row r="15">
      <c r="A15" s="4" t="inlineStr">
        <is>
          <t>Ownership percentage</t>
        </is>
      </c>
      <c r="B15" s="10" t="n">
        <v>0.285</v>
      </c>
      <c r="C15" s="4" t="inlineStr">
        <is>
          <t xml:space="preserve"> </t>
        </is>
      </c>
      <c r="D15" s="4" t="inlineStr">
        <is>
          <t xml:space="preserve"> </t>
        </is>
      </c>
      <c r="E15" s="4" t="inlineStr">
        <is>
          <t xml:space="preserve"> </t>
        </is>
      </c>
      <c r="F15" s="10" t="n">
        <v>0.285</v>
      </c>
      <c r="G15" s="4" t="inlineStr">
        <is>
          <t xml:space="preserve"> </t>
        </is>
      </c>
    </row>
    <row r="16">
      <c r="A16" s="4" t="inlineStr">
        <is>
          <t>Number of shares received in conversion of promissory note</t>
        </is>
      </c>
      <c r="B16" s="5" t="n">
        <v>122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in Green Light Metals | Investment in Green Light Met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Non-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Investment | $</t>
        </is>
      </c>
      <c r="B19" s="4" t="inlineStr">
        <is>
          <t xml:space="preserve"> </t>
        </is>
      </c>
      <c r="C19" s="4" t="inlineStr">
        <is>
          <t xml:space="preserve"> </t>
        </is>
      </c>
      <c r="D19" s="6" t="n">
        <v>3700</v>
      </c>
      <c r="E19" s="6" t="n">
        <v>3600</v>
      </c>
      <c r="F19" s="4" t="inlineStr">
        <is>
          <t xml:space="preserve"> </t>
        </is>
      </c>
      <c r="G19" s="4" t="inlineStr">
        <is>
          <t xml:space="preserve"> </t>
        </is>
      </c>
    </row>
    <row r="20">
      <c r="A20" s="4" t="inlineStr">
        <is>
          <t>Ownership percentage</t>
        </is>
      </c>
      <c r="B20" s="10" t="n">
        <v>0.285</v>
      </c>
      <c r="C20" s="4" t="inlineStr">
        <is>
          <t xml:space="preserve"> </t>
        </is>
      </c>
      <c r="D20" s="4" t="inlineStr">
        <is>
          <t xml:space="preserve"> </t>
        </is>
      </c>
      <c r="E20" s="4" t="inlineStr">
        <is>
          <t xml:space="preserve"> </t>
        </is>
      </c>
      <c r="F20" s="10" t="n">
        <v>0.285</v>
      </c>
      <c r="G20" s="4" t="inlineStr">
        <is>
          <t xml:space="preserve"> </t>
        </is>
      </c>
    </row>
    <row r="21">
      <c r="A21" s="4" t="inlineStr">
        <is>
          <t>Maximum per share amount for additional shares being issued. | $ / shares</t>
        </is>
      </c>
      <c r="B21" s="4" t="inlineStr">
        <is>
          <t xml:space="preserve"> </t>
        </is>
      </c>
      <c r="C21" s="4" t="inlineStr">
        <is>
          <t xml:space="preserve"> </t>
        </is>
      </c>
      <c r="D21" s="8" t="n">
        <v>0.4</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Accrued Expenses and Other Liabilities (Details) - USD ($) $ in Thousands</t>
        </is>
      </c>
      <c r="C1" s="2" t="inlineStr">
        <is>
          <t>12 Months Ended</t>
        </is>
      </c>
    </row>
    <row r="2">
      <c r="B2" s="2" t="inlineStr">
        <is>
          <t>Apr. 23, 2021</t>
        </is>
      </c>
      <c r="C2" s="2" t="inlineStr">
        <is>
          <t>Dec. 31, 2023</t>
        </is>
      </c>
      <c r="D2" s="2" t="inlineStr">
        <is>
          <t>Dec. 31, 2022</t>
        </is>
      </c>
    </row>
    <row r="3">
      <c r="A3" s="4" t="inlineStr">
        <is>
          <t>Accrued royalty payments</t>
        </is>
      </c>
      <c r="B3" s="4" t="inlineStr">
        <is>
          <t xml:space="preserve"> </t>
        </is>
      </c>
      <c r="C3" s="6" t="n">
        <v>726</v>
      </c>
      <c r="D3" s="6" t="n">
        <v>1787</v>
      </c>
    </row>
    <row r="4">
      <c r="A4" s="4" t="inlineStr">
        <is>
          <t>Share-based compensation liability - current</t>
        </is>
      </c>
      <c r="B4" s="4" t="inlineStr">
        <is>
          <t xml:space="preserve"> </t>
        </is>
      </c>
      <c r="C4" s="5" t="n">
        <v>67</v>
      </c>
      <c r="D4" s="4" t="inlineStr">
        <is>
          <t xml:space="preserve"> </t>
        </is>
      </c>
    </row>
    <row r="5">
      <c r="A5" s="4" t="inlineStr">
        <is>
          <t>Employee profit sharing obligation</t>
        </is>
      </c>
      <c r="B5" s="4" t="inlineStr">
        <is>
          <t xml:space="preserve"> </t>
        </is>
      </c>
      <c r="C5" s="5" t="n">
        <v>67</v>
      </c>
      <c r="D5" s="5" t="n">
        <v>2206</v>
      </c>
    </row>
    <row r="6">
      <c r="A6" s="4" t="inlineStr">
        <is>
          <t>Other payables</t>
        </is>
      </c>
      <c r="B6" s="4" t="inlineStr">
        <is>
          <t xml:space="preserve"> </t>
        </is>
      </c>
      <c r="C6" s="5" t="n">
        <v>888</v>
      </c>
      <c r="D6" s="5" t="n">
        <v>1204</v>
      </c>
    </row>
    <row r="7">
      <c r="A7" s="4" t="inlineStr">
        <is>
          <t>Total accrued expenses and other current liabilities</t>
        </is>
      </c>
      <c r="B7" s="4" t="inlineStr">
        <is>
          <t xml:space="preserve"> </t>
        </is>
      </c>
      <c r="C7" s="5" t="n">
        <v>1748</v>
      </c>
      <c r="D7" s="5" t="n">
        <v>5197</v>
      </c>
    </row>
    <row r="8">
      <c r="A8" s="3" t="inlineStr">
        <is>
          <t>Other Liabilities, Noncurrent [Abstract]</t>
        </is>
      </c>
      <c r="B8" s="4" t="inlineStr">
        <is>
          <t xml:space="preserve"> </t>
        </is>
      </c>
      <c r="C8" s="4" t="inlineStr">
        <is>
          <t xml:space="preserve"> </t>
        </is>
      </c>
      <c r="D8" s="4" t="inlineStr">
        <is>
          <t xml:space="preserve"> </t>
        </is>
      </c>
    </row>
    <row r="9">
      <c r="A9" s="4" t="inlineStr">
        <is>
          <t>Accrued non-current labor obligation</t>
        </is>
      </c>
      <c r="B9" s="4" t="inlineStr">
        <is>
          <t xml:space="preserve"> </t>
        </is>
      </c>
      <c r="C9" s="5" t="n">
        <v>1167</v>
      </c>
      <c r="D9" s="5" t="n">
        <v>1050</v>
      </c>
    </row>
    <row r="10">
      <c r="A10" s="4" t="inlineStr">
        <is>
          <t>Share-based compensation liability</t>
        </is>
      </c>
      <c r="B10" s="4" t="inlineStr">
        <is>
          <t xml:space="preserve"> </t>
        </is>
      </c>
      <c r="C10" s="5" t="n">
        <v>320</v>
      </c>
      <c r="D10" s="5" t="n">
        <v>884</v>
      </c>
    </row>
    <row r="11">
      <c r="A11" s="4" t="inlineStr">
        <is>
          <t>Other long-term liabilities</t>
        </is>
      </c>
      <c r="B11" s="4" t="inlineStr">
        <is>
          <t xml:space="preserve"> </t>
        </is>
      </c>
      <c r="C11" s="5" t="n">
        <v>29</v>
      </c>
      <c r="D11" s="5" t="n">
        <v>556</v>
      </c>
    </row>
    <row r="12">
      <c r="A12" s="4" t="inlineStr">
        <is>
          <t>Total other non-current liabilities</t>
        </is>
      </c>
      <c r="B12" s="4" t="inlineStr">
        <is>
          <t xml:space="preserve"> </t>
        </is>
      </c>
      <c r="C12" s="5" t="n">
        <v>1516</v>
      </c>
      <c r="D12" s="5" t="n">
        <v>2490</v>
      </c>
    </row>
    <row r="13">
      <c r="A13" s="4" t="inlineStr">
        <is>
          <t>Percentage of statutory profit sharing payable</t>
        </is>
      </c>
      <c r="B13" s="9" t="n">
        <v>0.1</v>
      </c>
      <c r="C13" s="4" t="inlineStr">
        <is>
          <t xml:space="preserve"> </t>
        </is>
      </c>
      <c r="D13" s="4" t="inlineStr">
        <is>
          <t xml:space="preserve"> </t>
        </is>
      </c>
    </row>
    <row r="14">
      <c r="A14" s="4" t="inlineStr">
        <is>
          <t>Current liabilities and production costs</t>
        </is>
      </c>
      <c r="B14" s="4" t="inlineStr">
        <is>
          <t xml:space="preserve"> </t>
        </is>
      </c>
      <c r="C14" s="4" t="inlineStr">
        <is>
          <t xml:space="preserve"> </t>
        </is>
      </c>
      <c r="D14" s="4" t="inlineStr">
        <is>
          <t xml:space="preserve"> </t>
        </is>
      </c>
    </row>
    <row r="15">
      <c r="A15" s="4" t="inlineStr">
        <is>
          <t>Employee profit sharing obligation</t>
        </is>
      </c>
      <c r="B15" s="4" t="inlineStr">
        <is>
          <t xml:space="preserve"> </t>
        </is>
      </c>
      <c r="C15" s="5" t="n">
        <v>100</v>
      </c>
      <c r="D15" s="5" t="n">
        <v>2200</v>
      </c>
    </row>
    <row r="16">
      <c r="A16" s="4" t="inlineStr">
        <is>
          <t>Other long-term liabilities and other expenses</t>
        </is>
      </c>
      <c r="B16" s="4" t="inlineStr">
        <is>
          <t xml:space="preserve"> </t>
        </is>
      </c>
      <c r="C16" s="4" t="inlineStr">
        <is>
          <t xml:space="preserve"> </t>
        </is>
      </c>
      <c r="D16" s="4" t="inlineStr">
        <is>
          <t xml:space="preserve"> </t>
        </is>
      </c>
    </row>
    <row r="17">
      <c r="A17" s="3" t="inlineStr">
        <is>
          <t>Other Liabilities, Noncurrent [Abstract]</t>
        </is>
      </c>
      <c r="B17" s="4" t="inlineStr">
        <is>
          <t xml:space="preserve"> </t>
        </is>
      </c>
      <c r="C17" s="4" t="inlineStr">
        <is>
          <t xml:space="preserve"> </t>
        </is>
      </c>
      <c r="D17" s="4" t="inlineStr">
        <is>
          <t xml:space="preserve"> </t>
        </is>
      </c>
    </row>
    <row r="18">
      <c r="A18" s="4" t="inlineStr">
        <is>
          <t>Accrued non-current labor obligation</t>
        </is>
      </c>
      <c r="B18" s="4" t="inlineStr">
        <is>
          <t xml:space="preserve"> </t>
        </is>
      </c>
      <c r="C18" s="6" t="n">
        <v>1200</v>
      </c>
      <c r="D18" s="6" t="n">
        <v>1100</v>
      </c>
    </row>
    <row r="19">
      <c r="A19" s="4" t="inlineStr">
        <is>
          <t>Deferred Profit Sharing</t>
        </is>
      </c>
      <c r="B19" s="4" t="inlineStr">
        <is>
          <t xml:space="preserve"> </t>
        </is>
      </c>
      <c r="C19" s="4" t="inlineStr">
        <is>
          <t xml:space="preserve"> </t>
        </is>
      </c>
      <c r="D19" s="4" t="inlineStr">
        <is>
          <t xml:space="preserve"> </t>
        </is>
      </c>
    </row>
    <row r="20">
      <c r="A20" s="3" t="inlineStr">
        <is>
          <t>Other Liabilities, Noncurrent [Abstract]</t>
        </is>
      </c>
      <c r="B20" s="4" t="inlineStr">
        <is>
          <t xml:space="preserve"> </t>
        </is>
      </c>
      <c r="C20" s="4" t="inlineStr">
        <is>
          <t xml:space="preserve"> </t>
        </is>
      </c>
      <c r="D20" s="4" t="inlineStr">
        <is>
          <t xml:space="preserve"> </t>
        </is>
      </c>
    </row>
    <row r="21">
      <c r="A21" s="4" t="inlineStr">
        <is>
          <t>Percentage of statutory profit sharing payable</t>
        </is>
      </c>
      <c r="B21" s="4" t="inlineStr">
        <is>
          <t xml:space="preserve"> </t>
        </is>
      </c>
      <c r="C21" s="9" t="n">
        <v>0.1</v>
      </c>
      <c r="D2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ld and Silver Stream Agreements - Liabilities (Details) - USD ($) $ in Thousands</t>
        </is>
      </c>
      <c r="B1" s="2" t="inlineStr">
        <is>
          <t>Dec. 31, 2023</t>
        </is>
      </c>
      <c r="C1" s="2" t="inlineStr">
        <is>
          <t>Dec. 31, 2022</t>
        </is>
      </c>
    </row>
    <row r="2">
      <c r="A2" s="4" t="inlineStr">
        <is>
          <t>Deferred revenue</t>
        </is>
      </c>
      <c r="B2" s="6" t="n">
        <v>44932</v>
      </c>
      <c r="C2" s="6" t="n">
        <v>43466</v>
      </c>
    </row>
    <row r="3">
      <c r="A3" s="4" t="inlineStr">
        <is>
          <t>Gold Streaming Agreement</t>
        </is>
      </c>
      <c r="B3" s="4" t="inlineStr">
        <is>
          <t xml:space="preserve"> </t>
        </is>
      </c>
      <c r="C3" s="4" t="inlineStr">
        <is>
          <t xml:space="preserve"> </t>
        </is>
      </c>
    </row>
    <row r="4">
      <c r="A4" s="4" t="inlineStr">
        <is>
          <t>Deferred revenue</t>
        </is>
      </c>
      <c r="B4" s="5" t="n">
        <v>21002</v>
      </c>
      <c r="C4" s="5" t="n">
        <v>20881</v>
      </c>
    </row>
    <row r="5">
      <c r="A5" s="4" t="inlineStr">
        <is>
          <t>Silver Streaming Agreement</t>
        </is>
      </c>
      <c r="B5" s="4" t="inlineStr">
        <is>
          <t xml:space="preserve"> </t>
        </is>
      </c>
      <c r="C5" s="4" t="inlineStr">
        <is>
          <t xml:space="preserve"> </t>
        </is>
      </c>
    </row>
    <row r="6">
      <c r="A6" s="4" t="inlineStr">
        <is>
          <t>Deferred revenue</t>
        </is>
      </c>
      <c r="B6" s="6" t="n">
        <v>23930</v>
      </c>
      <c r="C6" s="6" t="n">
        <v>225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Gold and Silver Stream Agreements - Narrative (Details) - USD ($)</t>
        </is>
      </c>
      <c r="B1" s="2" t="inlineStr">
        <is>
          <t>1 Months Ended</t>
        </is>
      </c>
      <c r="C1" s="2" t="inlineStr">
        <is>
          <t>12 Months Ended</t>
        </is>
      </c>
    </row>
    <row r="2">
      <c r="B2" s="2" t="inlineStr">
        <is>
          <t>Jun. 30, 2020</t>
        </is>
      </c>
      <c r="C2" s="2" t="inlineStr">
        <is>
          <t>Dec. 31, 2023</t>
        </is>
      </c>
      <c r="D2" s="2" t="inlineStr">
        <is>
          <t>Sep. 30, 2023</t>
        </is>
      </c>
      <c r="E2" s="2" t="inlineStr">
        <is>
          <t>Dec. 31, 2022</t>
        </is>
      </c>
      <c r="F2" s="2" t="inlineStr">
        <is>
          <t>Nov. 30, 2017</t>
        </is>
      </c>
    </row>
    <row r="3">
      <c r="A3" s="4" t="inlineStr">
        <is>
          <t>Discount rate (as a percent)</t>
        </is>
      </c>
      <c r="B3" s="4" t="inlineStr">
        <is>
          <t xml:space="preserve"> </t>
        </is>
      </c>
      <c r="C3" s="9" t="n">
        <v>0.06</v>
      </c>
      <c r="D3" s="4" t="inlineStr">
        <is>
          <t xml:space="preserve"> </t>
        </is>
      </c>
      <c r="E3" s="4" t="inlineStr">
        <is>
          <t xml:space="preserve"> </t>
        </is>
      </c>
      <c r="F3" s="4" t="inlineStr">
        <is>
          <t xml:space="preserve"> </t>
        </is>
      </c>
    </row>
    <row r="4">
      <c r="A4" s="4" t="inlineStr">
        <is>
          <t>Deferred revenue</t>
        </is>
      </c>
      <c r="B4" s="4" t="inlineStr">
        <is>
          <t xml:space="preserve"> </t>
        </is>
      </c>
      <c r="C4" s="6" t="n">
        <v>44932000</v>
      </c>
      <c r="D4" s="4" t="inlineStr">
        <is>
          <t xml:space="preserve"> </t>
        </is>
      </c>
      <c r="E4" s="6" t="n">
        <v>43466000</v>
      </c>
      <c r="F4" s="4" t="inlineStr">
        <is>
          <t xml:space="preserve"> </t>
        </is>
      </c>
    </row>
    <row r="5">
      <c r="A5" s="4" t="inlineStr">
        <is>
          <t>Gold Streaming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scount rate (as a percent)</t>
        </is>
      </c>
      <c r="B6" s="4" t="inlineStr">
        <is>
          <t xml:space="preserve"> </t>
        </is>
      </c>
      <c r="C6" s="4" t="inlineStr">
        <is>
          <t xml:space="preserve"> </t>
        </is>
      </c>
      <c r="D6" s="9" t="n">
        <v>0.06</v>
      </c>
      <c r="E6" s="4" t="inlineStr">
        <is>
          <t xml:space="preserve"> </t>
        </is>
      </c>
      <c r="F6" s="4" t="inlineStr">
        <is>
          <t xml:space="preserve"> </t>
        </is>
      </c>
    </row>
    <row r="7">
      <c r="A7" s="4" t="inlineStr">
        <is>
          <t>Deferred revenue</t>
        </is>
      </c>
      <c r="B7" s="4" t="inlineStr">
        <is>
          <t xml:space="preserve"> </t>
        </is>
      </c>
      <c r="C7" s="5" t="n">
        <v>21002000</v>
      </c>
      <c r="D7" s="4" t="inlineStr">
        <is>
          <t xml:space="preserve"> </t>
        </is>
      </c>
      <c r="E7" s="5" t="n">
        <v>20881000</v>
      </c>
      <c r="F7" s="4" t="inlineStr">
        <is>
          <t xml:space="preserve"> </t>
        </is>
      </c>
    </row>
    <row r="8">
      <c r="A8" s="4" t="inlineStr">
        <is>
          <t>Gold Streaming Agreement | Aquila Resources Inc. | Gol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committed</t>
        </is>
      </c>
      <c r="B9" s="6" t="n">
        <v>50000000</v>
      </c>
      <c r="C9" s="4" t="inlineStr">
        <is>
          <t xml:space="preserve"> </t>
        </is>
      </c>
      <c r="D9" s="4" t="inlineStr">
        <is>
          <t xml:space="preserve"> </t>
        </is>
      </c>
      <c r="E9" s="4" t="inlineStr">
        <is>
          <t xml:space="preserve"> </t>
        </is>
      </c>
      <c r="F9" s="6" t="n">
        <v>55000000</v>
      </c>
    </row>
    <row r="10">
      <c r="A10" s="4" t="inlineStr">
        <is>
          <t>Cash acquisition costs</t>
        </is>
      </c>
      <c r="B10" s="5" t="n">
        <v>20000000</v>
      </c>
      <c r="C10" s="4" t="inlineStr">
        <is>
          <t xml:space="preserve"> </t>
        </is>
      </c>
      <c r="D10" s="4" t="inlineStr">
        <is>
          <t xml:space="preserve"> </t>
        </is>
      </c>
      <c r="E10" s="4" t="inlineStr">
        <is>
          <t xml:space="preserve"> </t>
        </is>
      </c>
      <c r="F10" s="4" t="inlineStr">
        <is>
          <t xml:space="preserve"> </t>
        </is>
      </c>
    </row>
    <row r="11">
      <c r="A11" s="4" t="inlineStr">
        <is>
          <t>Deposit amount</t>
        </is>
      </c>
      <c r="B11" s="5" t="n">
        <v>5000000</v>
      </c>
      <c r="C11" s="4" t="inlineStr">
        <is>
          <t xml:space="preserve"> </t>
        </is>
      </c>
      <c r="D11" s="4" t="inlineStr">
        <is>
          <t xml:space="preserve"> </t>
        </is>
      </c>
      <c r="E11" s="4" t="inlineStr">
        <is>
          <t xml:space="preserve"> </t>
        </is>
      </c>
      <c r="F11" s="4" t="inlineStr">
        <is>
          <t xml:space="preserve"> </t>
        </is>
      </c>
    </row>
    <row r="12">
      <c r="A12" s="4" t="inlineStr">
        <is>
          <t>Project debt finance first draw down</t>
        </is>
      </c>
      <c r="B12" s="6" t="n">
        <v>25000000</v>
      </c>
      <c r="C12" s="4" t="inlineStr">
        <is>
          <t xml:space="preserve"> </t>
        </is>
      </c>
      <c r="D12" s="4" t="inlineStr">
        <is>
          <t xml:space="preserve"> </t>
        </is>
      </c>
      <c r="E12" s="4" t="inlineStr">
        <is>
          <t xml:space="preserve"> </t>
        </is>
      </c>
      <c r="F12" s="4" t="inlineStr">
        <is>
          <t xml:space="preserve"> </t>
        </is>
      </c>
    </row>
    <row r="13">
      <c r="A13" s="4" t="inlineStr">
        <is>
          <t>Initial term of agreement</t>
        </is>
      </c>
      <c r="B13" s="4" t="inlineStr">
        <is>
          <t>40 years</t>
        </is>
      </c>
      <c r="C13" s="4" t="inlineStr">
        <is>
          <t xml:space="preserve"> </t>
        </is>
      </c>
      <c r="D13" s="4" t="inlineStr">
        <is>
          <t xml:space="preserve"> </t>
        </is>
      </c>
      <c r="E13" s="4" t="inlineStr">
        <is>
          <t xml:space="preserve"> </t>
        </is>
      </c>
      <c r="F13" s="4" t="inlineStr">
        <is>
          <t xml:space="preserve"> </t>
        </is>
      </c>
    </row>
    <row r="14">
      <c r="A14" s="4" t="inlineStr">
        <is>
          <t>Automatic renewal term of agreement</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Deferred revenue</t>
        </is>
      </c>
      <c r="B15" s="4" t="inlineStr">
        <is>
          <t xml:space="preserve"> </t>
        </is>
      </c>
      <c r="C15" s="5" t="n">
        <v>20000000</v>
      </c>
      <c r="D15" s="4" t="inlineStr">
        <is>
          <t xml:space="preserve"> </t>
        </is>
      </c>
      <c r="E15" s="4" t="inlineStr">
        <is>
          <t xml:space="preserve"> </t>
        </is>
      </c>
      <c r="F15" s="4" t="inlineStr">
        <is>
          <t xml:space="preserve"> </t>
        </is>
      </c>
    </row>
    <row r="16">
      <c r="A16" s="4" t="inlineStr">
        <is>
          <t>Deposit liability</t>
        </is>
      </c>
      <c r="B16" s="4" t="inlineStr">
        <is>
          <t xml:space="preserve"> </t>
        </is>
      </c>
      <c r="C16" s="5" t="n">
        <v>30000000</v>
      </c>
      <c r="D16" s="4" t="inlineStr">
        <is>
          <t xml:space="preserve"> </t>
        </is>
      </c>
      <c r="E16" s="4" t="inlineStr">
        <is>
          <t xml:space="preserve"> </t>
        </is>
      </c>
      <c r="F16" s="4" t="inlineStr">
        <is>
          <t xml:space="preserve"> </t>
        </is>
      </c>
    </row>
    <row r="17">
      <c r="A17" s="4" t="inlineStr">
        <is>
          <t>Threshold stream (as a percent)</t>
        </is>
      </c>
      <c r="B17" s="10" t="n">
        <v>0.185</v>
      </c>
      <c r="C17" s="4" t="inlineStr">
        <is>
          <t xml:space="preserve"> </t>
        </is>
      </c>
      <c r="D17" s="4" t="inlineStr">
        <is>
          <t xml:space="preserve"> </t>
        </is>
      </c>
      <c r="E17" s="4" t="inlineStr">
        <is>
          <t xml:space="preserve"> </t>
        </is>
      </c>
      <c r="F17" s="4" t="inlineStr">
        <is>
          <t xml:space="preserve"> </t>
        </is>
      </c>
    </row>
    <row r="18">
      <c r="A18" s="4" t="inlineStr">
        <is>
          <t>Trail stream (as a percent)</t>
        </is>
      </c>
      <c r="B18" s="10" t="n">
        <v>0.0925</v>
      </c>
      <c r="C18" s="4" t="inlineStr">
        <is>
          <t xml:space="preserve"> </t>
        </is>
      </c>
      <c r="D18" s="4" t="inlineStr">
        <is>
          <t xml:space="preserve"> </t>
        </is>
      </c>
      <c r="E18" s="4" t="inlineStr">
        <is>
          <t xml:space="preserve"> </t>
        </is>
      </c>
      <c r="F18" s="4" t="inlineStr">
        <is>
          <t xml:space="preserve"> </t>
        </is>
      </c>
    </row>
    <row r="19">
      <c r="A19" s="4" t="inlineStr">
        <is>
          <t>Spot price of gold (as a percent)</t>
        </is>
      </c>
      <c r="B19" s="9" t="n">
        <v>0.3</v>
      </c>
      <c r="C19" s="4" t="inlineStr">
        <is>
          <t xml:space="preserve"> </t>
        </is>
      </c>
      <c r="D19" s="4" t="inlineStr">
        <is>
          <t xml:space="preserve"> </t>
        </is>
      </c>
      <c r="E19" s="4" t="inlineStr">
        <is>
          <t xml:space="preserve"> </t>
        </is>
      </c>
      <c r="F19" s="4" t="inlineStr">
        <is>
          <t xml:space="preserve"> </t>
        </is>
      </c>
    </row>
    <row r="20">
      <c r="A20" s="4" t="inlineStr">
        <is>
          <t>Maximum amount receivable on gold per ounce</t>
        </is>
      </c>
      <c r="B20" s="6" t="n">
        <v>600</v>
      </c>
      <c r="C20" s="4" t="inlineStr">
        <is>
          <t xml:space="preserve"> </t>
        </is>
      </c>
      <c r="D20" s="4" t="inlineStr">
        <is>
          <t xml:space="preserve"> </t>
        </is>
      </c>
      <c r="E20" s="4" t="inlineStr">
        <is>
          <t xml:space="preserve"> </t>
        </is>
      </c>
      <c r="F20" s="4" t="inlineStr">
        <is>
          <t xml:space="preserve"> </t>
        </is>
      </c>
    </row>
    <row r="21">
      <c r="A21" s="4" t="inlineStr">
        <is>
          <t>Threshold price of silver at which deposit received is adjusted</t>
        </is>
      </c>
      <c r="B21" s="5" t="n">
        <v>105000</v>
      </c>
      <c r="C21" s="4" t="inlineStr">
        <is>
          <t xml:space="preserve"> </t>
        </is>
      </c>
      <c r="D21" s="4" t="inlineStr">
        <is>
          <t xml:space="preserve"> </t>
        </is>
      </c>
      <c r="E21" s="4" t="inlineStr">
        <is>
          <t xml:space="preserve"> </t>
        </is>
      </c>
      <c r="F21" s="4" t="inlineStr">
        <is>
          <t xml:space="preserve"> </t>
        </is>
      </c>
    </row>
    <row r="22">
      <c r="A22" s="4" t="inlineStr">
        <is>
          <t>Gold Streaming Agreement | Aquila Resources Inc. | Silv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venue</t>
        </is>
      </c>
      <c r="B23" s="4" t="inlineStr">
        <is>
          <t xml:space="preserve"> </t>
        </is>
      </c>
      <c r="C23" s="5" t="n">
        <v>17200000</v>
      </c>
      <c r="D23" s="4" t="inlineStr">
        <is>
          <t xml:space="preserve"> </t>
        </is>
      </c>
      <c r="E23" s="4" t="inlineStr">
        <is>
          <t xml:space="preserve"> </t>
        </is>
      </c>
      <c r="F23" s="4" t="inlineStr">
        <is>
          <t xml:space="preserve"> </t>
        </is>
      </c>
    </row>
    <row r="24">
      <c r="A24" s="4" t="inlineStr">
        <is>
          <t>Threshold price of silver at which deposit received is adjusted</t>
        </is>
      </c>
      <c r="B24" s="6" t="n">
        <v>4</v>
      </c>
      <c r="C24" s="4" t="inlineStr">
        <is>
          <t xml:space="preserve"> </t>
        </is>
      </c>
      <c r="D24" s="4" t="inlineStr">
        <is>
          <t xml:space="preserve"> </t>
        </is>
      </c>
      <c r="E24" s="4" t="inlineStr">
        <is>
          <t xml:space="preserve"> </t>
        </is>
      </c>
      <c r="F24" s="4" t="inlineStr">
        <is>
          <t xml:space="preserve"> </t>
        </is>
      </c>
    </row>
    <row r="25">
      <c r="A25" s="4" t="inlineStr">
        <is>
          <t>Gold Streaming Agreement | Gold Resources Acquisition Company | Aquila Resources Inc. | Gol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wnership percentage</t>
        </is>
      </c>
      <c r="B26" s="9" t="n">
        <v>1</v>
      </c>
      <c r="C26" s="4" t="inlineStr">
        <is>
          <t xml:space="preserve"> </t>
        </is>
      </c>
      <c r="D26" s="4" t="inlineStr">
        <is>
          <t xml:space="preserve"> </t>
        </is>
      </c>
      <c r="E26" s="4" t="inlineStr">
        <is>
          <t xml:space="preserve"> </t>
        </is>
      </c>
      <c r="F26" s="4" t="inlineStr">
        <is>
          <t xml:space="preserve"> </t>
        </is>
      </c>
    </row>
    <row r="27">
      <c r="A27" s="4" t="inlineStr">
        <is>
          <t>Silver Streaming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count rate (as a percent)</t>
        </is>
      </c>
      <c r="B28" s="4" t="inlineStr">
        <is>
          <t xml:space="preserve"> </t>
        </is>
      </c>
      <c r="C28" s="4" t="inlineStr">
        <is>
          <t xml:space="preserve"> </t>
        </is>
      </c>
      <c r="D28" s="9" t="n">
        <v>0.06</v>
      </c>
      <c r="E28" s="4" t="inlineStr">
        <is>
          <t xml:space="preserve"> </t>
        </is>
      </c>
      <c r="F28" s="4" t="inlineStr">
        <is>
          <t xml:space="preserve"> </t>
        </is>
      </c>
    </row>
    <row r="29">
      <c r="A29" s="4" t="inlineStr">
        <is>
          <t>Deferred revenue</t>
        </is>
      </c>
      <c r="B29" s="4" t="inlineStr">
        <is>
          <t xml:space="preserve"> </t>
        </is>
      </c>
      <c r="C29" s="5" t="n">
        <v>23930000</v>
      </c>
      <c r="D29" s="4" t="inlineStr">
        <is>
          <t xml:space="preserve"> </t>
        </is>
      </c>
      <c r="E29" s="6" t="n">
        <v>22585000</v>
      </c>
      <c r="F29" s="4" t="inlineStr">
        <is>
          <t xml:space="preserve"> </t>
        </is>
      </c>
    </row>
    <row r="30">
      <c r="A30" s="4" t="inlineStr">
        <is>
          <t>Silver Streaming Agreement | Aquila Resources Inc. | Silv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sh acquisition costs</t>
        </is>
      </c>
      <c r="B31" s="4" t="inlineStr">
        <is>
          <t xml:space="preserve"> </t>
        </is>
      </c>
      <c r="C31" s="6" t="n">
        <v>17200000</v>
      </c>
      <c r="D31" s="4" t="inlineStr">
        <is>
          <t xml:space="preserve"> </t>
        </is>
      </c>
      <c r="E31" s="4" t="inlineStr">
        <is>
          <t xml:space="preserve"> </t>
        </is>
      </c>
      <c r="F31" s="4" t="inlineStr">
        <is>
          <t xml:space="preserve"> </t>
        </is>
      </c>
    </row>
    <row r="32">
      <c r="A32" s="4" t="inlineStr">
        <is>
          <t>Deposit amount</t>
        </is>
      </c>
      <c r="B32" s="6" t="n">
        <v>0</v>
      </c>
      <c r="C32" s="4" t="inlineStr">
        <is>
          <t xml:space="preserve"> </t>
        </is>
      </c>
      <c r="D32" s="4" t="inlineStr">
        <is>
          <t xml:space="preserve"> </t>
        </is>
      </c>
      <c r="E32" s="4" t="inlineStr">
        <is>
          <t xml:space="preserve"> </t>
        </is>
      </c>
      <c r="F32" s="4" t="inlineStr">
        <is>
          <t xml:space="preserve"> </t>
        </is>
      </c>
    </row>
    <row r="33">
      <c r="A33" s="4" t="inlineStr">
        <is>
          <t>Initial term of agreement</t>
        </is>
      </c>
      <c r="B33" s="4" t="inlineStr">
        <is>
          <t>40 years</t>
        </is>
      </c>
      <c r="C33" s="4" t="inlineStr">
        <is>
          <t xml:space="preserve"> </t>
        </is>
      </c>
      <c r="D33" s="4" t="inlineStr">
        <is>
          <t xml:space="preserve"> </t>
        </is>
      </c>
      <c r="E33" s="4" t="inlineStr">
        <is>
          <t xml:space="preserve"> </t>
        </is>
      </c>
      <c r="F33" s="4" t="inlineStr">
        <is>
          <t xml:space="preserve"> </t>
        </is>
      </c>
    </row>
    <row r="34">
      <c r="A34" s="4" t="inlineStr">
        <is>
          <t>Automatic renewal term of agreement</t>
        </is>
      </c>
      <c r="B34" s="4" t="inlineStr">
        <is>
          <t>10 years</t>
        </is>
      </c>
      <c r="C34" s="4" t="inlineStr">
        <is>
          <t xml:space="preserve"> </t>
        </is>
      </c>
      <c r="D34" s="4" t="inlineStr">
        <is>
          <t xml:space="preserve"> </t>
        </is>
      </c>
      <c r="E34" s="4" t="inlineStr">
        <is>
          <t xml:space="preserve"> </t>
        </is>
      </c>
      <c r="F34" s="4" t="inlineStr">
        <is>
          <t xml:space="preserve"> </t>
        </is>
      </c>
    </row>
    <row r="35">
      <c r="A35" s="4" t="inlineStr">
        <is>
          <t>Commodity produced (as a percent)</t>
        </is>
      </c>
      <c r="B35" s="9" t="n">
        <v>0.85</v>
      </c>
      <c r="C35" s="4" t="inlineStr">
        <is>
          <t xml:space="preserve"> </t>
        </is>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clamation and Remediation - Changes (Details) - USD ($) $ in Thousands</t>
        </is>
      </c>
      <c r="B1" s="2" t="inlineStr">
        <is>
          <t>12 Months Ended</t>
        </is>
      </c>
    </row>
    <row r="2">
      <c r="B2" s="2" t="inlineStr">
        <is>
          <t>Dec. 31, 2023</t>
        </is>
      </c>
      <c r="C2" s="2" t="inlineStr">
        <is>
          <t>Dec. 31, 2022</t>
        </is>
      </c>
    </row>
    <row r="3">
      <c r="A3" s="3" t="inlineStr">
        <is>
          <t>Asset Retirement Obligation, Roll Forward Analysis</t>
        </is>
      </c>
      <c r="B3" s="4" t="inlineStr">
        <is>
          <t xml:space="preserve"> </t>
        </is>
      </c>
      <c r="C3" s="4" t="inlineStr">
        <is>
          <t xml:space="preserve"> </t>
        </is>
      </c>
    </row>
    <row r="4">
      <c r="A4" s="4" t="inlineStr">
        <is>
          <t>Reclamation liabilities - balance at beginning of period</t>
        </is>
      </c>
      <c r="B4" s="6" t="n">
        <v>1949</v>
      </c>
      <c r="C4" s="6" t="n">
        <v>1833</v>
      </c>
    </row>
    <row r="5">
      <c r="A5" s="4" t="inlineStr">
        <is>
          <t>Foreign currency exchange loss</t>
        </is>
      </c>
      <c r="B5" s="5" t="n">
        <v>284</v>
      </c>
      <c r="C5" s="5" t="n">
        <v>116</v>
      </c>
    </row>
    <row r="6">
      <c r="A6" s="4" t="inlineStr">
        <is>
          <t>Reclamation liabilities - balance at end of period</t>
        </is>
      </c>
      <c r="B6" s="5" t="n">
        <v>2233</v>
      </c>
      <c r="C6" s="5" t="n">
        <v>1949</v>
      </c>
    </row>
    <row r="7">
      <c r="A7" s="4" t="inlineStr">
        <is>
          <t>Asset retirement obligation - balance at beginning of period</t>
        </is>
      </c>
      <c r="B7" s="5" t="n">
        <v>8417</v>
      </c>
      <c r="C7" s="5" t="n">
        <v>1279</v>
      </c>
    </row>
    <row r="8">
      <c r="A8" s="4" t="inlineStr">
        <is>
          <t>Changes in estimate</t>
        </is>
      </c>
      <c r="B8" s="5" t="n">
        <v>-1221</v>
      </c>
      <c r="C8" s="5" t="n">
        <v>6384</v>
      </c>
    </row>
    <row r="9">
      <c r="A9" s="4" t="inlineStr">
        <is>
          <t>Liability for Aquila drillhole capping</t>
        </is>
      </c>
      <c r="B9" s="5" t="n">
        <v>404</v>
      </c>
      <c r="C9" s="4" t="inlineStr">
        <is>
          <t xml:space="preserve"> </t>
        </is>
      </c>
    </row>
    <row r="10">
      <c r="A10" s="4" t="inlineStr">
        <is>
          <t>Accretion</t>
        </is>
      </c>
      <c r="B10" s="5" t="n">
        <v>689</v>
      </c>
      <c r="C10" s="5" t="n">
        <v>668</v>
      </c>
    </row>
    <row r="11">
      <c r="A11" s="4" t="inlineStr">
        <is>
          <t>Foreign currency exchange loss</t>
        </is>
      </c>
      <c r="B11" s="5" t="n">
        <v>1273</v>
      </c>
      <c r="C11" s="5" t="n">
        <v>86</v>
      </c>
    </row>
    <row r="12">
      <c r="A12" s="4" t="inlineStr">
        <is>
          <t>Asset retirement obligation - balance at end of period</t>
        </is>
      </c>
      <c r="B12" s="5" t="n">
        <v>9562</v>
      </c>
      <c r="C12" s="5" t="n">
        <v>8417</v>
      </c>
    </row>
    <row r="13">
      <c r="A13" s="4" t="inlineStr">
        <is>
          <t>Reclamation and remediation liabilities</t>
        </is>
      </c>
      <c r="B13" s="6" t="n">
        <v>11795</v>
      </c>
      <c r="C13" s="6" t="n">
        <v>1036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Reclamation and Remediation - Narrative (Details) - USD ($) $ in Thousands</t>
        </is>
      </c>
      <c r="B1" s="2" t="inlineStr">
        <is>
          <t>12 Months Ended</t>
        </is>
      </c>
    </row>
    <row r="2">
      <c r="B2" s="2" t="inlineStr">
        <is>
          <t>Dec. 31, 2023</t>
        </is>
      </c>
      <c r="C2" s="2" t="inlineStr">
        <is>
          <t>Dec. 31, 2022</t>
        </is>
      </c>
      <c r="D2" s="2" t="inlineStr">
        <is>
          <t>Mar. 31, 2023</t>
        </is>
      </c>
      <c r="E2" s="2" t="inlineStr">
        <is>
          <t>Dec. 31, 2021</t>
        </is>
      </c>
    </row>
    <row r="3">
      <c r="A3" s="4" t="inlineStr">
        <is>
          <t>Increase in estimated liability</t>
        </is>
      </c>
      <c r="B3" s="4" t="inlineStr">
        <is>
          <t xml:space="preserve"> </t>
        </is>
      </c>
      <c r="C3" s="6" t="n">
        <v>6400</v>
      </c>
      <c r="D3" s="4" t="inlineStr">
        <is>
          <t xml:space="preserve"> </t>
        </is>
      </c>
      <c r="E3" s="4" t="inlineStr">
        <is>
          <t xml:space="preserve"> </t>
        </is>
      </c>
    </row>
    <row r="4">
      <c r="A4" s="4" t="inlineStr">
        <is>
          <t>Decrease in estimated liability</t>
        </is>
      </c>
      <c r="B4" s="6" t="n">
        <v>1200</v>
      </c>
      <c r="C4" s="4" t="inlineStr">
        <is>
          <t xml:space="preserve"> </t>
        </is>
      </c>
      <c r="D4" s="4" t="inlineStr">
        <is>
          <t xml:space="preserve"> </t>
        </is>
      </c>
      <c r="E4" s="4" t="inlineStr">
        <is>
          <t xml:space="preserve"> </t>
        </is>
      </c>
    </row>
    <row r="5">
      <c r="A5" s="4" t="inlineStr">
        <is>
          <t>Asset retirement obligation</t>
        </is>
      </c>
      <c r="B5" s="5" t="n">
        <v>9562</v>
      </c>
      <c r="C5" s="5" t="n">
        <v>8417</v>
      </c>
      <c r="D5" s="4" t="inlineStr">
        <is>
          <t xml:space="preserve"> </t>
        </is>
      </c>
      <c r="E5" s="6" t="n">
        <v>1279</v>
      </c>
    </row>
    <row r="6">
      <c r="A6" s="4" t="inlineStr">
        <is>
          <t>Reclamation and remediation liabilities</t>
        </is>
      </c>
      <c r="B6" s="5" t="n">
        <v>11795</v>
      </c>
      <c r="C6" s="5" t="n">
        <v>10366</v>
      </c>
      <c r="D6" s="4" t="inlineStr">
        <is>
          <t xml:space="preserve"> </t>
        </is>
      </c>
      <c r="E6" s="4" t="inlineStr">
        <is>
          <t xml:space="preserve"> </t>
        </is>
      </c>
    </row>
    <row r="7">
      <c r="A7" s="4" t="inlineStr">
        <is>
          <t>Reclamation liabilities</t>
        </is>
      </c>
      <c r="B7" s="6" t="n">
        <v>2233</v>
      </c>
      <c r="C7" s="5" t="n">
        <v>1949</v>
      </c>
      <c r="D7" s="4" t="inlineStr">
        <is>
          <t xml:space="preserve"> </t>
        </is>
      </c>
      <c r="E7" s="6" t="n">
        <v>1833</v>
      </c>
    </row>
    <row r="8">
      <c r="A8" s="4" t="inlineStr">
        <is>
          <t>Reclamation and remediation discount rate</t>
        </is>
      </c>
      <c r="B8" s="9" t="n">
        <v>0.08</v>
      </c>
      <c r="C8" s="4" t="inlineStr">
        <is>
          <t xml:space="preserve"> </t>
        </is>
      </c>
      <c r="D8" s="4" t="inlineStr">
        <is>
          <t xml:space="preserve"> </t>
        </is>
      </c>
      <c r="E8" s="4" t="inlineStr">
        <is>
          <t xml:space="preserve"> </t>
        </is>
      </c>
    </row>
    <row r="9">
      <c r="A9" s="4" t="inlineStr">
        <is>
          <t>Don David Gold Mine</t>
        </is>
      </c>
      <c r="B9" s="4" t="inlineStr">
        <is>
          <t xml:space="preserve"> </t>
        </is>
      </c>
      <c r="C9" s="4" t="inlineStr">
        <is>
          <t xml:space="preserve"> </t>
        </is>
      </c>
      <c r="D9" s="4" t="inlineStr">
        <is>
          <t xml:space="preserve"> </t>
        </is>
      </c>
      <c r="E9" s="4" t="inlineStr">
        <is>
          <t xml:space="preserve"> </t>
        </is>
      </c>
    </row>
    <row r="10">
      <c r="A10" s="4" t="inlineStr">
        <is>
          <t>Asset retirement obligation</t>
        </is>
      </c>
      <c r="B10" s="6" t="n">
        <v>9600</v>
      </c>
      <c r="C10" s="5" t="n">
        <v>8400</v>
      </c>
      <c r="D10" s="4" t="inlineStr">
        <is>
          <t xml:space="preserve"> </t>
        </is>
      </c>
      <c r="E10" s="4" t="inlineStr">
        <is>
          <t xml:space="preserve"> </t>
        </is>
      </c>
    </row>
    <row r="11">
      <c r="A11" s="4" t="inlineStr">
        <is>
          <t>Reclamation liabilities</t>
        </is>
      </c>
      <c r="B11" s="6" t="n">
        <v>2200</v>
      </c>
      <c r="C11" s="5" t="n">
        <v>1900</v>
      </c>
      <c r="D11" s="4" t="inlineStr">
        <is>
          <t xml:space="preserve"> </t>
        </is>
      </c>
      <c r="E11" s="4" t="inlineStr">
        <is>
          <t xml:space="preserve"> </t>
        </is>
      </c>
    </row>
    <row r="12">
      <c r="A12" s="4" t="inlineStr">
        <is>
          <t>Back Forty Project</t>
        </is>
      </c>
      <c r="B12" s="4" t="inlineStr">
        <is>
          <t xml:space="preserve"> </t>
        </is>
      </c>
      <c r="C12" s="4" t="inlineStr">
        <is>
          <t xml:space="preserve"> </t>
        </is>
      </c>
      <c r="D12" s="4" t="inlineStr">
        <is>
          <t xml:space="preserve"> </t>
        </is>
      </c>
      <c r="E12" s="4" t="inlineStr">
        <is>
          <t xml:space="preserve"> </t>
        </is>
      </c>
    </row>
    <row r="13">
      <c r="A13" s="4" t="inlineStr">
        <is>
          <t>Asset retirement obligation</t>
        </is>
      </c>
      <c r="B13" s="4" t="inlineStr">
        <is>
          <t xml:space="preserve"> </t>
        </is>
      </c>
      <c r="C13" s="6" t="n">
        <v>400</v>
      </c>
      <c r="D13" s="4" t="inlineStr">
        <is>
          <t xml:space="preserve"> </t>
        </is>
      </c>
      <c r="E13" s="4" t="inlineStr">
        <is>
          <t xml:space="preserve"> </t>
        </is>
      </c>
    </row>
    <row r="14">
      <c r="A14" s="4" t="inlineStr">
        <is>
          <t>Reclamation and remediation liabilities</t>
        </is>
      </c>
      <c r="B14" s="4" t="inlineStr">
        <is>
          <t xml:space="preserve"> </t>
        </is>
      </c>
      <c r="C14" s="4" t="inlineStr">
        <is>
          <t xml:space="preserve"> </t>
        </is>
      </c>
      <c r="D14" s="6" t="n">
        <v>400</v>
      </c>
      <c r="E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and Contingencies (Narrative) (Details) $ in Thousands, $ in Millions</t>
        </is>
      </c>
      <c r="B1" s="2" t="inlineStr">
        <is>
          <t>Dec. 30, 2013 CAD ($)</t>
        </is>
      </c>
      <c r="C1" s="2" t="inlineStr">
        <is>
          <t>Dec. 31, 2023 USD ($)</t>
        </is>
      </c>
      <c r="D1" s="2" t="inlineStr">
        <is>
          <t>Dec. 31, 2023 CAD ($)</t>
        </is>
      </c>
      <c r="E1" s="2" t="inlineStr">
        <is>
          <t>Dec. 31, 2022 USD ($)</t>
        </is>
      </c>
      <c r="F1" s="2" t="inlineStr">
        <is>
          <t>Dec. 31, 2021 USD ($)</t>
        </is>
      </c>
      <c r="G1" s="2" t="inlineStr">
        <is>
          <t>Dec. 10, 2021 USD ($)</t>
        </is>
      </c>
    </row>
    <row r="2">
      <c r="A2" s="3" t="inlineStr">
        <is>
          <t>Lea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pment purchase commitments</t>
        </is>
      </c>
      <c r="B3" s="4" t="inlineStr">
        <is>
          <t xml:space="preserve"> </t>
        </is>
      </c>
      <c r="C3" s="6" t="n">
        <v>800</v>
      </c>
      <c r="D3" s="4" t="inlineStr">
        <is>
          <t xml:space="preserve"> </t>
        </is>
      </c>
      <c r="E3" s="6" t="n">
        <v>1200</v>
      </c>
      <c r="F3" s="4" t="inlineStr">
        <is>
          <t xml:space="preserve"> </t>
        </is>
      </c>
      <c r="G3" s="4" t="inlineStr">
        <is>
          <t xml:space="preserve"> </t>
        </is>
      </c>
    </row>
    <row r="4">
      <c r="A4" s="4" t="inlineStr">
        <is>
          <t>Contingent consideration</t>
        </is>
      </c>
      <c r="B4" s="4" t="inlineStr">
        <is>
          <t xml:space="preserve"> </t>
        </is>
      </c>
      <c r="C4" s="5" t="n">
        <v>3548</v>
      </c>
      <c r="D4" s="4" t="inlineStr">
        <is>
          <t xml:space="preserve"> </t>
        </is>
      </c>
      <c r="E4" s="5" t="n">
        <v>4390</v>
      </c>
      <c r="F4" s="6" t="n">
        <v>4603</v>
      </c>
      <c r="G4" s="4" t="inlineStr">
        <is>
          <t xml:space="preserve"> </t>
        </is>
      </c>
    </row>
    <row r="5">
      <c r="A5" s="4" t="inlineStr">
        <is>
          <t>Contingent consideration</t>
        </is>
      </c>
      <c r="B5" s="4" t="inlineStr">
        <is>
          <t xml:space="preserve"> </t>
        </is>
      </c>
      <c r="C5" s="5" t="n">
        <v>3548</v>
      </c>
      <c r="D5" s="4" t="inlineStr">
        <is>
          <t xml:space="preserve"> </t>
        </is>
      </c>
      <c r="E5" s="5" t="n">
        <v>2179</v>
      </c>
      <c r="F5" s="6" t="n">
        <v>4603</v>
      </c>
      <c r="G5" s="4" t="inlineStr">
        <is>
          <t xml:space="preserve"> </t>
        </is>
      </c>
    </row>
    <row r="6">
      <c r="A6" s="4" t="inlineStr">
        <is>
          <t>Contingent consideration, current</t>
        </is>
      </c>
      <c r="B6" s="4" t="inlineStr">
        <is>
          <t xml:space="preserve"> </t>
        </is>
      </c>
      <c r="C6" s="4" t="inlineStr">
        <is>
          <t xml:space="preserve"> </t>
        </is>
      </c>
      <c r="D6" s="4" t="inlineStr">
        <is>
          <t xml:space="preserve"> </t>
        </is>
      </c>
      <c r="E6" s="5" t="n">
        <v>2211</v>
      </c>
      <c r="F6" s="4" t="inlineStr">
        <is>
          <t xml:space="preserve"> </t>
        </is>
      </c>
      <c r="G6" s="4" t="inlineStr">
        <is>
          <t xml:space="preserve"> </t>
        </is>
      </c>
    </row>
    <row r="7">
      <c r="A7" s="4" t="inlineStr">
        <is>
          <t>HudBay Michigan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voting equity interests acquired</t>
        </is>
      </c>
      <c r="B9" s="9"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ck Forty Proje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ingent consideration due upon project financing intended to pay</t>
        </is>
      </c>
      <c r="B12" s="4" t="inlineStr">
        <is>
          <t xml:space="preserve"> </t>
        </is>
      </c>
      <c r="C12" s="4" t="inlineStr">
        <is>
          <t xml:space="preserve"> </t>
        </is>
      </c>
      <c r="D12" s="6" t="n">
        <v>3</v>
      </c>
      <c r="E12" s="4" t="inlineStr">
        <is>
          <t xml:space="preserve"> </t>
        </is>
      </c>
      <c r="F12" s="4" t="inlineStr">
        <is>
          <t xml:space="preserve"> </t>
        </is>
      </c>
      <c r="G12" s="4" t="inlineStr">
        <is>
          <t xml:space="preserve"> </t>
        </is>
      </c>
    </row>
    <row r="13">
      <c r="A13" s="4" t="inlineStr">
        <is>
          <t>Aquila Resources Inc. | Gold and silver streaming agreement with Osisko Bermuda Limited | Back Forty Proj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a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osit amount</t>
        </is>
      </c>
      <c r="B15" s="4" t="inlineStr">
        <is>
          <t xml:space="preserve"> </t>
        </is>
      </c>
      <c r="C15" s="4" t="inlineStr">
        <is>
          <t xml:space="preserve"> </t>
        </is>
      </c>
      <c r="D15" s="4" t="inlineStr">
        <is>
          <t xml:space="preserve"> </t>
        </is>
      </c>
      <c r="E15" s="4" t="inlineStr">
        <is>
          <t xml:space="preserve"> </t>
        </is>
      </c>
      <c r="F15" s="4" t="inlineStr">
        <is>
          <t xml:space="preserve"> </t>
        </is>
      </c>
      <c r="G15" s="6" t="n">
        <v>37200</v>
      </c>
    </row>
    <row r="16">
      <c r="A16" s="4" t="inlineStr">
        <is>
          <t>Aquila Resources Inc. | Back Forty Proje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wnership interest held</t>
        </is>
      </c>
      <c r="B18" s="9" t="n">
        <v>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t>
        </is>
      </c>
      <c r="B19" s="6" t="n">
        <v>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due upon project financing</t>
        </is>
      </c>
      <c r="B20" s="6" t="n">
        <v>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ontingent consideration payable in shares</t>
        </is>
      </c>
      <c r="B21" s="9" t="n">
        <v>0.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ingent consideration payable in shares</t>
        </is>
      </c>
      <c r="B22" s="6" t="n">
        <v>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t>
        </is>
      </c>
      <c r="B23" s="4" t="inlineStr">
        <is>
          <t xml:space="preserve"> </t>
        </is>
      </c>
      <c r="C23" s="6" t="n">
        <v>3500</v>
      </c>
      <c r="D23" s="4" t="inlineStr">
        <is>
          <t xml:space="preserve"> </t>
        </is>
      </c>
      <c r="E23" s="6" t="n">
        <v>4400</v>
      </c>
      <c r="F23" s="4" t="inlineStr">
        <is>
          <t xml:space="preserve"> </t>
        </is>
      </c>
      <c r="G23" s="4" t="inlineStr">
        <is>
          <t xml:space="preserve"> </t>
        </is>
      </c>
    </row>
    <row r="24">
      <c r="A24" s="4" t="inlineStr">
        <is>
          <t>Aquila Resources Inc. | Back Forty Project | 90 days after the commencement of commercial pro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ingent consideration payable in cash</t>
        </is>
      </c>
      <c r="B26" s="5" t="n">
        <v>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quila Resources Inc. | Back Forty Project | 270 days after the commencement of commercial prod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consideration payable in cash</t>
        </is>
      </c>
      <c r="B29" s="5" t="n">
        <v>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quila Resources Inc. | Back Forty Project | 450 days after the commencement of commercial prod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ingent consideration payable in cash</t>
        </is>
      </c>
      <c r="B32" s="6" t="n">
        <v>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udBay Michigan Inc | HudBay Michigan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as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net smelter return royalty on production</t>
        </is>
      </c>
      <c r="B35" s="9" t="n">
        <v>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HudBay Michigan Inc | Back Forty Proj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ea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voting equity interests acquired at the asset acquisition date tied to the development of project</t>
        </is>
      </c>
      <c r="B38" s="9" t="n">
        <v>0.5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ownership purchase to be prevented</t>
        </is>
      </c>
      <c r="B39" s="4" t="inlineStr">
        <is>
          <t xml:space="preserve"> </t>
        </is>
      </c>
      <c r="C39" s="9" t="n">
        <v>0.51</v>
      </c>
      <c r="D39" s="9" t="n">
        <v>0.51</v>
      </c>
      <c r="E39" s="4" t="inlineStr">
        <is>
          <t xml:space="preserve"> </t>
        </is>
      </c>
      <c r="F39" s="4" t="inlineStr">
        <is>
          <t xml:space="preserve"> </t>
        </is>
      </c>
      <c r="G3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ntingent Consideration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Beginning Balance of continent consideration: Current contingent consideration</t>
        </is>
      </c>
      <c r="B4" s="6" t="n">
        <v>2211</v>
      </c>
      <c r="C4" s="4" t="inlineStr">
        <is>
          <t xml:space="preserve"> </t>
        </is>
      </c>
    </row>
    <row r="5">
      <c r="A5" s="4" t="inlineStr">
        <is>
          <t>Beginning Balance of continent consideration: Non-current contingent consideration</t>
        </is>
      </c>
      <c r="B5" s="5" t="n">
        <v>2179</v>
      </c>
      <c r="C5" s="6" t="n">
        <v>4603</v>
      </c>
    </row>
    <row r="6">
      <c r="A6" s="4" t="inlineStr">
        <is>
          <t>Beginning Balance of continent consideration: Total contingent consideration</t>
        </is>
      </c>
      <c r="B6" s="5" t="n">
        <v>4390</v>
      </c>
      <c r="C6" s="5" t="n">
        <v>4603</v>
      </c>
    </row>
    <row r="7">
      <c r="A7" s="4" t="inlineStr">
        <is>
          <t>Change in fair value</t>
        </is>
      </c>
      <c r="B7" s="5" t="n">
        <v>-842</v>
      </c>
      <c r="C7" s="5" t="n">
        <v>-213</v>
      </c>
    </row>
    <row r="8">
      <c r="A8" s="4" t="inlineStr">
        <is>
          <t>Ending Balance of continent consideration: Current contingent consideration</t>
        </is>
      </c>
      <c r="B8" s="4" t="inlineStr">
        <is>
          <t xml:space="preserve"> </t>
        </is>
      </c>
      <c r="C8" s="5" t="n">
        <v>2211</v>
      </c>
    </row>
    <row r="9">
      <c r="A9" s="4" t="inlineStr">
        <is>
          <t>Ending Balance of continent consideration: Non-current contingent consideration</t>
        </is>
      </c>
      <c r="B9" s="5" t="n">
        <v>3548</v>
      </c>
      <c r="C9" s="5" t="n">
        <v>2179</v>
      </c>
    </row>
    <row r="10">
      <c r="A10" s="4" t="inlineStr">
        <is>
          <t>Ending Balance of continent consideration: Total contingent consideration</t>
        </is>
      </c>
      <c r="B10" s="6" t="n">
        <v>3548</v>
      </c>
      <c r="C10" s="6" t="n">
        <v>43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6017</v>
      </c>
      <c r="C4" s="6" t="n">
        <v>-6321</v>
      </c>
    </row>
    <row r="5">
      <c r="A5" s="3" t="inlineStr">
        <is>
          <t>Adjustments to reconcile net loss to net cash (used in) provided by operating activities:</t>
        </is>
      </c>
      <c r="B5" s="4" t="inlineStr">
        <is>
          <t xml:space="preserve"> </t>
        </is>
      </c>
      <c r="C5" s="4" t="inlineStr">
        <is>
          <t xml:space="preserve"> </t>
        </is>
      </c>
    </row>
    <row r="6">
      <c r="A6" s="4" t="inlineStr">
        <is>
          <t>Deferred income tax benefit</t>
        </is>
      </c>
      <c r="B6" s="5" t="n">
        <v>-6638</v>
      </c>
      <c r="C6" s="5" t="n">
        <v>-3545</v>
      </c>
    </row>
    <row r="7">
      <c r="A7" s="4" t="inlineStr">
        <is>
          <t>Depreciation and amortization</t>
        </is>
      </c>
      <c r="B7" s="5" t="n">
        <v>26217</v>
      </c>
      <c r="C7" s="5" t="n">
        <v>27364</v>
      </c>
    </row>
    <row r="8">
      <c r="A8" s="4" t="inlineStr">
        <is>
          <t>Stock-based compensation</t>
        </is>
      </c>
      <c r="B8" s="5" t="n">
        <v>681</v>
      </c>
      <c r="C8" s="5" t="n">
        <v>1955</v>
      </c>
    </row>
    <row r="9">
      <c r="A9" s="4" t="inlineStr">
        <is>
          <t>Other operating adjustments</t>
        </is>
      </c>
      <c r="B9" s="5" t="n">
        <v>591</v>
      </c>
      <c r="C9" s="5" t="n">
        <v>44</v>
      </c>
    </row>
    <row r="10">
      <c r="A10" s="3" t="inlineStr">
        <is>
          <t>Changes in operating assets and liabilities:</t>
        </is>
      </c>
      <c r="B10" s="4" t="inlineStr">
        <is>
          <t xml:space="preserve"> </t>
        </is>
      </c>
      <c r="C10" s="4" t="inlineStr">
        <is>
          <t xml:space="preserve"> </t>
        </is>
      </c>
    </row>
    <row r="11">
      <c r="A11" s="4" t="inlineStr">
        <is>
          <t>Accounts receivable</t>
        </is>
      </c>
      <c r="B11" s="5" t="n">
        <v>750</v>
      </c>
      <c r="C11" s="5" t="n">
        <v>3587</v>
      </c>
    </row>
    <row r="12">
      <c r="A12" s="4" t="inlineStr">
        <is>
          <t>Inventories</t>
        </is>
      </c>
      <c r="B12" s="5" t="n">
        <v>2611</v>
      </c>
      <c r="C12" s="5" t="n">
        <v>-2550</v>
      </c>
    </row>
    <row r="13">
      <c r="A13" s="4" t="inlineStr">
        <is>
          <t>Prepaid expenses and other current assets</t>
        </is>
      </c>
      <c r="B13" s="5" t="n">
        <v>1568</v>
      </c>
      <c r="C13" s="5" t="n">
        <v>-724</v>
      </c>
    </row>
    <row r="14">
      <c r="A14" s="4" t="inlineStr">
        <is>
          <t>Other non-current assets</t>
        </is>
      </c>
      <c r="B14" s="5" t="n">
        <v>-863</v>
      </c>
      <c r="C14" s="5" t="n">
        <v>249</v>
      </c>
    </row>
    <row r="15">
      <c r="A15" s="4" t="inlineStr">
        <is>
          <t>Accounts payable and other accrued liabilities</t>
        </is>
      </c>
      <c r="B15" s="5" t="n">
        <v>-7113</v>
      </c>
      <c r="C15" s="5" t="n">
        <v>284</v>
      </c>
    </row>
    <row r="16">
      <c r="A16" s="4" t="inlineStr">
        <is>
          <t>Mining royalty and income taxes payable, net</t>
        </is>
      </c>
      <c r="B16" s="5" t="n">
        <v>-7006</v>
      </c>
      <c r="C16" s="5" t="n">
        <v>-6186</v>
      </c>
    </row>
    <row r="17">
      <c r="A17" s="4" t="inlineStr">
        <is>
          <t>Net cash (used in) provided by operating activities</t>
        </is>
      </c>
      <c r="B17" s="5" t="n">
        <v>-5219</v>
      </c>
      <c r="C17" s="5" t="n">
        <v>14157</v>
      </c>
    </row>
    <row r="18">
      <c r="A18" s="3" t="inlineStr">
        <is>
          <t>Cash flows from investing activities:</t>
        </is>
      </c>
      <c r="B18" s="4" t="inlineStr">
        <is>
          <t xml:space="preserve"> </t>
        </is>
      </c>
      <c r="C18" s="4" t="inlineStr">
        <is>
          <t xml:space="preserve"> </t>
        </is>
      </c>
    </row>
    <row r="19">
      <c r="A19" s="4" t="inlineStr">
        <is>
          <t>Capital expenditures</t>
        </is>
      </c>
      <c r="B19" s="5" t="n">
        <v>-12487</v>
      </c>
      <c r="C19" s="5" t="n">
        <v>-18233</v>
      </c>
    </row>
    <row r="20">
      <c r="A20" s="4" t="inlineStr">
        <is>
          <t>Equity investment</t>
        </is>
      </c>
      <c r="B20" s="4" t="inlineStr">
        <is>
          <t xml:space="preserve"> </t>
        </is>
      </c>
      <c r="C20" s="5" t="n">
        <v>-1743</v>
      </c>
    </row>
    <row r="21">
      <c r="A21" s="4" t="inlineStr">
        <is>
          <t>Proceeds from the sale of gold and silver rounds</t>
        </is>
      </c>
      <c r="B21" s="4" t="inlineStr">
        <is>
          <t xml:space="preserve"> </t>
        </is>
      </c>
      <c r="C21" s="5" t="n">
        <v>533</v>
      </c>
    </row>
    <row r="22">
      <c r="A22" s="4" t="inlineStr">
        <is>
          <t>Net cash used in investing activities</t>
        </is>
      </c>
      <c r="B22" s="5" t="n">
        <v>-12487</v>
      </c>
      <c r="C22" s="5" t="n">
        <v>-19443</v>
      </c>
    </row>
    <row r="23">
      <c r="A23" s="3" t="inlineStr">
        <is>
          <t>Cash flows from financing activities:</t>
        </is>
      </c>
      <c r="B23" s="4" t="inlineStr">
        <is>
          <t xml:space="preserve"> </t>
        </is>
      </c>
      <c r="C23" s="4" t="inlineStr">
        <is>
          <t xml:space="preserve"> </t>
        </is>
      </c>
    </row>
    <row r="24">
      <c r="A24" s="4" t="inlineStr">
        <is>
          <t>Cash settlement of options exercise</t>
        </is>
      </c>
      <c r="B24" s="4" t="inlineStr">
        <is>
          <t xml:space="preserve"> </t>
        </is>
      </c>
      <c r="C24" s="5" t="n">
        <v>-376</v>
      </c>
    </row>
    <row r="25">
      <c r="A25" s="4" t="inlineStr">
        <is>
          <t>Dividends paid</t>
        </is>
      </c>
      <c r="B25" s="4" t="inlineStr">
        <is>
          <t xml:space="preserve"> </t>
        </is>
      </c>
      <c r="C25" s="5" t="n">
        <v>-3536</v>
      </c>
    </row>
    <row r="26">
      <c r="A26" s="4" t="inlineStr">
        <is>
          <t>Proceeds from the ATM sales</t>
        </is>
      </c>
      <c r="B26" s="5" t="n">
        <v>85</v>
      </c>
      <c r="C26" s="4" t="inlineStr">
        <is>
          <t xml:space="preserve"> </t>
        </is>
      </c>
    </row>
    <row r="27">
      <c r="A27" s="4" t="inlineStr">
        <is>
          <t>Other financing activities</t>
        </is>
      </c>
      <c r="B27" s="5" t="n">
        <v>-23</v>
      </c>
      <c r="C27" s="4" t="inlineStr">
        <is>
          <t xml:space="preserve"> </t>
        </is>
      </c>
    </row>
    <row r="28">
      <c r="A28" s="4" t="inlineStr">
        <is>
          <t>Net cash provided by (used in) financing activities</t>
        </is>
      </c>
      <c r="B28" s="5" t="n">
        <v>62</v>
      </c>
      <c r="C28" s="5" t="n">
        <v>-3912</v>
      </c>
    </row>
    <row r="29">
      <c r="A29" s="4" t="inlineStr">
        <is>
          <t>Effect of exchange rate changes on cash and cash equivalents</t>
        </is>
      </c>
      <c r="B29" s="5" t="n">
        <v>223</v>
      </c>
      <c r="C29" s="5" t="n">
        <v>-839</v>
      </c>
    </row>
    <row r="30">
      <c r="A30" s="4" t="inlineStr">
        <is>
          <t>Net decrease in cash and cash equivalents</t>
        </is>
      </c>
      <c r="B30" s="5" t="n">
        <v>-17421</v>
      </c>
      <c r="C30" s="5" t="n">
        <v>-10037</v>
      </c>
    </row>
    <row r="31">
      <c r="A31" s="4" t="inlineStr">
        <is>
          <t>Cash and cash equivalents at beginning of period</t>
        </is>
      </c>
      <c r="B31" s="5" t="n">
        <v>23675</v>
      </c>
      <c r="C31" s="5" t="n">
        <v>33712</v>
      </c>
    </row>
    <row r="32">
      <c r="A32" s="4" t="inlineStr">
        <is>
          <t>Cash and cash equivalents at end of period</t>
        </is>
      </c>
      <c r="B32" s="5" t="n">
        <v>6254</v>
      </c>
      <c r="C32" s="5" t="n">
        <v>23675</v>
      </c>
    </row>
    <row r="33">
      <c r="A33" s="3" t="inlineStr">
        <is>
          <t>Supplemental Cash Flow Information</t>
        </is>
      </c>
      <c r="B33" s="4" t="inlineStr">
        <is>
          <t xml:space="preserve"> </t>
        </is>
      </c>
      <c r="C33" s="4" t="inlineStr">
        <is>
          <t xml:space="preserve"> </t>
        </is>
      </c>
    </row>
    <row r="34">
      <c r="A34" s="4" t="inlineStr">
        <is>
          <t>Income and mining taxes paid</t>
        </is>
      </c>
      <c r="B34" s="5" t="n">
        <v>7751</v>
      </c>
      <c r="C34" s="5" t="n">
        <v>18594</v>
      </c>
    </row>
    <row r="35">
      <c r="A35" s="3" t="inlineStr">
        <is>
          <t>Non-cash investing or financing activities</t>
        </is>
      </c>
      <c r="B35" s="4" t="inlineStr">
        <is>
          <t xml:space="preserve"> </t>
        </is>
      </c>
      <c r="C35" s="4" t="inlineStr">
        <is>
          <t xml:space="preserve"> </t>
        </is>
      </c>
    </row>
    <row r="36">
      <c r="A36" s="4" t="inlineStr">
        <is>
          <t>Balance of capital expenditures in accounts payable</t>
        </is>
      </c>
      <c r="B36" s="5" t="n">
        <v>214</v>
      </c>
      <c r="C36" s="5" t="n">
        <v>1303</v>
      </c>
    </row>
    <row r="37">
      <c r="A37" s="4" t="inlineStr">
        <is>
          <t>Change in estimate for asset retirement costs</t>
        </is>
      </c>
      <c r="B37" s="6" t="n">
        <v>-1221</v>
      </c>
      <c r="C37" s="5" t="n">
        <v>6384</v>
      </c>
    </row>
    <row r="38">
      <c r="A38" s="4" t="inlineStr">
        <is>
          <t>Green Light Metals shares received for promissory note</t>
        </is>
      </c>
      <c r="B38" s="4" t="inlineStr">
        <is>
          <t xml:space="preserve"> </t>
        </is>
      </c>
      <c r="C38" s="5" t="n">
        <v>3611</v>
      </c>
    </row>
    <row r="39">
      <c r="A39" s="4" t="inlineStr">
        <is>
          <t>Issuance (cancellation) of shares related to the Aquila acquisition</t>
        </is>
      </c>
      <c r="B39" s="4" t="inlineStr">
        <is>
          <t xml:space="preserve"> </t>
        </is>
      </c>
      <c r="C39" s="6" t="n">
        <v>-2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holders' Equity (Details) - USD ($) $ / shares in Units, $ in Millions</t>
        </is>
      </c>
      <c r="B1" s="2" t="inlineStr">
        <is>
          <t>12 Months Ended</t>
        </is>
      </c>
    </row>
    <row r="2">
      <c r="B2" s="2" t="inlineStr">
        <is>
          <t>Dec. 31, 2023</t>
        </is>
      </c>
      <c r="C2" s="2" t="inlineStr">
        <is>
          <t>Dec. 31, 2022</t>
        </is>
      </c>
    </row>
    <row r="3">
      <c r="A3" s="4" t="inlineStr">
        <is>
          <t>Dividend per share declared and paid</t>
        </is>
      </c>
      <c r="B3" s="4" t="inlineStr">
        <is>
          <t xml:space="preserve"> </t>
        </is>
      </c>
      <c r="C3" s="8" t="n">
        <v>0.04</v>
      </c>
    </row>
    <row r="4">
      <c r="A4" s="4" t="inlineStr">
        <is>
          <t>Dividends paid</t>
        </is>
      </c>
      <c r="B4" s="4" t="inlineStr">
        <is>
          <t xml:space="preserve"> </t>
        </is>
      </c>
      <c r="C4" s="11" t="n">
        <v>3.5</v>
      </c>
    </row>
    <row r="5">
      <c r="A5" s="4" t="inlineStr">
        <is>
          <t>ATM Agreement</t>
        </is>
      </c>
      <c r="B5" s="4" t="inlineStr">
        <is>
          <t xml:space="preserve"> </t>
        </is>
      </c>
      <c r="C5" s="4" t="inlineStr">
        <is>
          <t xml:space="preserve"> </t>
        </is>
      </c>
    </row>
    <row r="6">
      <c r="A6" s="4" t="inlineStr">
        <is>
          <t>Sale Price of Common Stock Renewed</t>
        </is>
      </c>
      <c r="B6" s="6" t="n">
        <v>75</v>
      </c>
      <c r="C6" s="4" t="inlineStr">
        <is>
          <t xml:space="preserve"> </t>
        </is>
      </c>
    </row>
    <row r="7">
      <c r="A7" s="4" t="inlineStr">
        <is>
          <t>Common stock sold</t>
        </is>
      </c>
      <c r="B7" s="5" t="n">
        <v>195872</v>
      </c>
      <c r="C7" s="4" t="inlineStr">
        <is>
          <t xml:space="preserve"> </t>
        </is>
      </c>
    </row>
    <row r="8">
      <c r="A8" s="4" t="inlineStr">
        <is>
          <t>Net proceeds</t>
        </is>
      </c>
      <c r="B8" s="11" t="n">
        <v>0.1</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7" customWidth="1" min="1" max="1"/>
    <col width="40" customWidth="1" min="2" max="2"/>
  </cols>
  <sheetData>
    <row r="1">
      <c r="A1" s="1" t="inlineStr">
        <is>
          <t>Derivatives (Details) $ in Thousands</t>
        </is>
      </c>
      <c r="B1" s="2" t="inlineStr">
        <is>
          <t>12 Months Ended</t>
        </is>
      </c>
    </row>
    <row r="2">
      <c r="B2" s="2" t="inlineStr">
        <is>
          <t>Dec. 31, 2023 USD ($) $ / oz $ / t oz t</t>
        </is>
      </c>
    </row>
    <row r="3">
      <c r="A3" s="3" t="inlineStr">
        <is>
          <t>Embedded Derivative [Line Items]</t>
        </is>
      </c>
      <c r="B3" s="4" t="inlineStr">
        <is>
          <t xml:space="preserve"> </t>
        </is>
      </c>
    </row>
    <row r="4">
      <c r="A4" s="4" t="inlineStr">
        <is>
          <t>Unsettled sales contracts value</t>
        </is>
      </c>
      <c r="B4" s="6" t="n">
        <v>22690</v>
      </c>
    </row>
    <row r="5">
      <c r="A5" s="4" t="inlineStr">
        <is>
          <t>Gold</t>
        </is>
      </c>
      <c r="B5" s="4" t="inlineStr">
        <is>
          <t xml:space="preserve"> </t>
        </is>
      </c>
    </row>
    <row r="6">
      <c r="A6" s="3" t="inlineStr">
        <is>
          <t>Embedded Derivative [Line Items]</t>
        </is>
      </c>
      <c r="B6" s="4" t="inlineStr">
        <is>
          <t xml:space="preserve"> </t>
        </is>
      </c>
    </row>
    <row r="7">
      <c r="A7" s="4" t="inlineStr">
        <is>
          <t>Under contract | oz</t>
        </is>
      </c>
      <c r="B7" s="5" t="n">
        <v>2908</v>
      </c>
    </row>
    <row r="8">
      <c r="A8" s="4" t="inlineStr">
        <is>
          <t>Average forward price | $ / oz</t>
        </is>
      </c>
      <c r="B8" s="5" t="n">
        <v>1983</v>
      </c>
    </row>
    <row r="9">
      <c r="A9" s="4" t="inlineStr">
        <is>
          <t>Unsettled sales contracts value</t>
        </is>
      </c>
      <c r="B9" s="6" t="n">
        <v>5767</v>
      </c>
    </row>
    <row r="10">
      <c r="A10" s="4" t="inlineStr">
        <is>
          <t>Silver.</t>
        </is>
      </c>
      <c r="B10" s="4" t="inlineStr">
        <is>
          <t xml:space="preserve"> </t>
        </is>
      </c>
    </row>
    <row r="11">
      <c r="A11" s="3" t="inlineStr">
        <is>
          <t>Embedded Derivative [Line Items]</t>
        </is>
      </c>
      <c r="B11" s="4" t="inlineStr">
        <is>
          <t xml:space="preserve"> </t>
        </is>
      </c>
    </row>
    <row r="12">
      <c r="A12" s="4" t="inlineStr">
        <is>
          <t>Under contract | oz</t>
        </is>
      </c>
      <c r="B12" s="5" t="n">
        <v>252324</v>
      </c>
    </row>
    <row r="13">
      <c r="A13" s="4" t="inlineStr">
        <is>
          <t>Average forward price | $ / oz</t>
        </is>
      </c>
      <c r="B13" s="12" t="n">
        <v>23.45</v>
      </c>
    </row>
    <row r="14">
      <c r="A14" s="4" t="inlineStr">
        <is>
          <t>Unsettled sales contracts value</t>
        </is>
      </c>
      <c r="B14" s="6" t="n">
        <v>5917</v>
      </c>
    </row>
    <row r="15">
      <c r="A15" s="4" t="inlineStr">
        <is>
          <t>Copper</t>
        </is>
      </c>
      <c r="B15" s="4" t="inlineStr">
        <is>
          <t xml:space="preserve"> </t>
        </is>
      </c>
    </row>
    <row r="16">
      <c r="A16" s="3" t="inlineStr">
        <is>
          <t>Embedded Derivative [Line Items]</t>
        </is>
      </c>
      <c r="B16" s="4" t="inlineStr">
        <is>
          <t xml:space="preserve"> </t>
        </is>
      </c>
    </row>
    <row r="17">
      <c r="A17" s="4" t="inlineStr">
        <is>
          <t>Under contract | t</t>
        </is>
      </c>
      <c r="B17" s="5" t="n">
        <v>217</v>
      </c>
    </row>
    <row r="18">
      <c r="A18" s="4" t="inlineStr">
        <is>
          <t>Average forward price | $ / t</t>
        </is>
      </c>
      <c r="B18" s="5" t="n">
        <v>8337</v>
      </c>
    </row>
    <row r="19">
      <c r="A19" s="4" t="inlineStr">
        <is>
          <t>Unsettled sales contracts value</t>
        </is>
      </c>
      <c r="B19" s="6" t="n">
        <v>1809</v>
      </c>
    </row>
    <row r="20">
      <c r="A20" s="4" t="inlineStr">
        <is>
          <t>Lead</t>
        </is>
      </c>
      <c r="B20" s="4" t="inlineStr">
        <is>
          <t xml:space="preserve"> </t>
        </is>
      </c>
    </row>
    <row r="21">
      <c r="A21" s="3" t="inlineStr">
        <is>
          <t>Embedded Derivative [Line Items]</t>
        </is>
      </c>
      <c r="B21" s="4" t="inlineStr">
        <is>
          <t xml:space="preserve"> </t>
        </is>
      </c>
    </row>
    <row r="22">
      <c r="A22" s="4" t="inlineStr">
        <is>
          <t>Under contract | t</t>
        </is>
      </c>
      <c r="B22" s="5" t="n">
        <v>1678</v>
      </c>
    </row>
    <row r="23">
      <c r="A23" s="4" t="inlineStr">
        <is>
          <t>Average forward price | $ / t</t>
        </is>
      </c>
      <c r="B23" s="5" t="n">
        <v>2151</v>
      </c>
    </row>
    <row r="24">
      <c r="A24" s="4" t="inlineStr">
        <is>
          <t>Unsettled sales contracts value</t>
        </is>
      </c>
      <c r="B24" s="6" t="n">
        <v>3609</v>
      </c>
    </row>
    <row r="25">
      <c r="A25" s="4" t="inlineStr">
        <is>
          <t>Zinc</t>
        </is>
      </c>
      <c r="B25" s="4" t="inlineStr">
        <is>
          <t xml:space="preserve"> </t>
        </is>
      </c>
    </row>
    <row r="26">
      <c r="A26" s="3" t="inlineStr">
        <is>
          <t>Embedded Derivative [Line Items]</t>
        </is>
      </c>
      <c r="B26" s="4" t="inlineStr">
        <is>
          <t xml:space="preserve"> </t>
        </is>
      </c>
    </row>
    <row r="27">
      <c r="A27" s="4" t="inlineStr">
        <is>
          <t>Under contract | t</t>
        </is>
      </c>
      <c r="B27" s="5" t="n">
        <v>2236</v>
      </c>
    </row>
    <row r="28">
      <c r="A28" s="4" t="inlineStr">
        <is>
          <t>Average forward price | $ / t</t>
        </is>
      </c>
      <c r="B28" s="5" t="n">
        <v>2499</v>
      </c>
    </row>
    <row r="29">
      <c r="A29" s="4" t="inlineStr">
        <is>
          <t>Unsettled sales contracts value</t>
        </is>
      </c>
      <c r="B29" s="6" t="n">
        <v>558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Other (Details) - USD ($) $ in Thousands</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Realized gain (loss)</t>
        </is>
      </c>
      <c r="B4" s="6" t="n">
        <v>298</v>
      </c>
      <c r="C4" s="6" t="n">
        <v>-720</v>
      </c>
    </row>
    <row r="5">
      <c r="A5" s="4" t="inlineStr">
        <is>
          <t>Unrealized (loss) gain</t>
        </is>
      </c>
      <c r="B5" s="6" t="n">
        <v>-326</v>
      </c>
      <c r="C5" s="5" t="n">
        <v>357</v>
      </c>
    </row>
    <row r="6">
      <c r="A6" s="4" t="inlineStr">
        <is>
          <t>Metal And Currencies Derivatives | Trading Agreement With Auramet International Llc</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Realized gain (loss)</t>
        </is>
      </c>
      <c r="B8" s="4" t="inlineStr">
        <is>
          <t xml:space="preserve"> </t>
        </is>
      </c>
      <c r="C8" s="5" t="n">
        <v>2000</v>
      </c>
    </row>
    <row r="9">
      <c r="A9" s="4" t="inlineStr">
        <is>
          <t>Unrealized (loss) gain</t>
        </is>
      </c>
      <c r="B9" s="4" t="inlineStr">
        <is>
          <t xml:space="preserve"> </t>
        </is>
      </c>
      <c r="C9" s="6" t="n">
        <v>1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mployee Benefits (Details)</t>
        </is>
      </c>
      <c r="C1" s="2" t="inlineStr">
        <is>
          <t>12 Months Ended</t>
        </is>
      </c>
    </row>
    <row r="2">
      <c r="B2" s="2" t="inlineStr">
        <is>
          <t>Apr. 23, 2021</t>
        </is>
      </c>
      <c r="C2" s="2" t="inlineStr">
        <is>
          <t>Dec. 31, 2023</t>
        </is>
      </c>
    </row>
    <row r="3">
      <c r="A3" s="3" t="inlineStr">
        <is>
          <t>Employee Benefits</t>
        </is>
      </c>
      <c r="B3" s="4" t="inlineStr">
        <is>
          <t xml:space="preserve"> </t>
        </is>
      </c>
      <c r="C3" s="4" t="inlineStr">
        <is>
          <t xml:space="preserve"> </t>
        </is>
      </c>
    </row>
    <row r="4">
      <c r="A4" s="4" t="inlineStr">
        <is>
          <t>Defined contribution plan maximum percentage amount of the employee's gross pay that the employee can contribute</t>
        </is>
      </c>
      <c r="B4" s="4" t="inlineStr">
        <is>
          <t xml:space="preserve"> </t>
        </is>
      </c>
      <c r="C4" s="9" t="n">
        <v>0.9</v>
      </c>
    </row>
    <row r="5">
      <c r="A5" s="4" t="inlineStr">
        <is>
          <t>Percentage Of Statutory Profit Sharing Payable</t>
        </is>
      </c>
      <c r="B5" s="9" t="n">
        <v>0.1</v>
      </c>
      <c r="C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Narrative) (Details) - USD ($) $ / shares in Units, $ in Thousands</t>
        </is>
      </c>
      <c r="B1" s="2" t="inlineStr">
        <is>
          <t>12 Months Ended</t>
        </is>
      </c>
    </row>
    <row r="2">
      <c r="B2" s="2" t="inlineStr">
        <is>
          <t>Dec. 31, 2023</t>
        </is>
      </c>
      <c r="C2" s="2" t="inlineStr">
        <is>
          <t>Dec. 31, 2022</t>
        </is>
      </c>
    </row>
    <row r="3">
      <c r="A3" s="4" t="inlineStr">
        <is>
          <t>Additionally number of shares granted</t>
        </is>
      </c>
      <c r="B3" s="5" t="n">
        <v>5000000</v>
      </c>
      <c r="C3" s="4" t="inlineStr">
        <is>
          <t xml:space="preserve"> </t>
        </is>
      </c>
    </row>
    <row r="4">
      <c r="A4" s="4" t="inlineStr">
        <is>
          <t>Vesting period</t>
        </is>
      </c>
      <c r="B4" s="4" t="inlineStr">
        <is>
          <t>0 years</t>
        </is>
      </c>
      <c r="C4" s="4" t="inlineStr">
        <is>
          <t xml:space="preserve"> </t>
        </is>
      </c>
    </row>
    <row r="5">
      <c r="A5" s="4" t="inlineStr">
        <is>
          <t>Options granted</t>
        </is>
      </c>
      <c r="B5" s="5" t="n">
        <v>0</v>
      </c>
      <c r="C5" s="5" t="n">
        <v>320816</v>
      </c>
    </row>
    <row r="6">
      <c r="A6" s="4" t="inlineStr">
        <is>
          <t>Number of stock options exercised</t>
        </is>
      </c>
      <c r="B6" s="5" t="n">
        <v>0</v>
      </c>
      <c r="C6" s="5" t="n">
        <v>355000</v>
      </c>
    </row>
    <row r="7">
      <c r="A7" s="4" t="inlineStr">
        <is>
          <t>Accrued liabilities</t>
        </is>
      </c>
      <c r="B7" s="6" t="n">
        <v>1748</v>
      </c>
      <c r="C7" s="6" t="n">
        <v>5197</v>
      </c>
    </row>
    <row r="8">
      <c r="A8" s="4" t="inlineStr">
        <is>
          <t>Weighted-average grant date fair value of options granted</t>
        </is>
      </c>
      <c r="B8" s="6" t="n">
        <v>0</v>
      </c>
      <c r="C8" s="8" t="n">
        <v>1.06</v>
      </c>
    </row>
    <row r="9">
      <c r="A9" s="4" t="inlineStr">
        <is>
          <t>Intrinsic value of shares</t>
        </is>
      </c>
      <c r="B9" s="6" t="n">
        <v>0</v>
      </c>
      <c r="C9" s="6" t="n">
        <v>100</v>
      </c>
    </row>
    <row r="10">
      <c r="A10" s="4" t="inlineStr">
        <is>
          <t>Weighted average exercise price</t>
        </is>
      </c>
      <c r="B10" s="4" t="inlineStr">
        <is>
          <t xml:space="preserve"> </t>
        </is>
      </c>
      <c r="C10" s="8" t="n">
        <v>1.31</v>
      </c>
    </row>
    <row r="11">
      <c r="A11" s="4" t="inlineStr">
        <is>
          <t>Fair value</t>
        </is>
      </c>
      <c r="B11" s="5" t="n">
        <v>0</v>
      </c>
      <c r="C11" s="6" t="n">
        <v>1000</v>
      </c>
    </row>
    <row r="12">
      <c r="A12" s="4" t="inlineStr">
        <is>
          <t>Estimated unrecognized compensation expense</t>
        </is>
      </c>
      <c r="B12" s="5" t="n">
        <v>0</v>
      </c>
      <c r="C12" s="4" t="inlineStr">
        <is>
          <t xml:space="preserve"> </t>
        </is>
      </c>
    </row>
    <row r="13">
      <c r="A13" s="4" t="inlineStr">
        <is>
          <t>STIP</t>
        </is>
      </c>
      <c r="B13" s="4" t="inlineStr">
        <is>
          <t xml:space="preserve"> </t>
        </is>
      </c>
      <c r="C13" s="4" t="inlineStr">
        <is>
          <t xml:space="preserve"> </t>
        </is>
      </c>
    </row>
    <row r="14">
      <c r="A14" s="4" t="inlineStr">
        <is>
          <t>Accrued liabilities</t>
        </is>
      </c>
      <c r="B14" s="6" t="n">
        <v>800</v>
      </c>
      <c r="C14" s="6" t="n">
        <v>1000</v>
      </c>
    </row>
    <row r="15">
      <c r="A15" s="4" t="inlineStr">
        <is>
          <t>Restricted stock units</t>
        </is>
      </c>
      <c r="B15" s="4" t="inlineStr">
        <is>
          <t xml:space="preserve"> </t>
        </is>
      </c>
      <c r="C15" s="4" t="inlineStr">
        <is>
          <t xml:space="preserve"> </t>
        </is>
      </c>
    </row>
    <row r="16">
      <c r="A16" s="4" t="inlineStr">
        <is>
          <t>Number of units granted</t>
        </is>
      </c>
      <c r="B16" s="5" t="n">
        <v>779192</v>
      </c>
      <c r="C16" s="5" t="n">
        <v>611681</v>
      </c>
    </row>
    <row r="17">
      <c r="A17" s="4" t="inlineStr">
        <is>
          <t>Vesting period</t>
        </is>
      </c>
      <c r="B17" s="4" t="inlineStr">
        <is>
          <t>1 year 11 months 4 days</t>
        </is>
      </c>
      <c r="C17" s="4" t="inlineStr">
        <is>
          <t xml:space="preserve"> </t>
        </is>
      </c>
    </row>
    <row r="18">
      <c r="A18" s="4" t="inlineStr">
        <is>
          <t>Vested</t>
        </is>
      </c>
      <c r="B18" s="5" t="n">
        <v>100057</v>
      </c>
      <c r="C18" s="5" t="n">
        <v>80169</v>
      </c>
    </row>
    <row r="19">
      <c r="A19" s="4" t="inlineStr">
        <is>
          <t>Total intrinsic value</t>
        </is>
      </c>
      <c r="B19" s="6" t="n">
        <v>600</v>
      </c>
      <c r="C19" s="6" t="n">
        <v>300</v>
      </c>
    </row>
    <row r="20">
      <c r="A20" s="4" t="inlineStr">
        <is>
          <t>Deferred</t>
        </is>
      </c>
      <c r="B20" s="5" t="n">
        <v>100000</v>
      </c>
      <c r="C20" s="5" t="n">
        <v>39000</v>
      </c>
    </row>
    <row r="21">
      <c r="A21" s="4" t="inlineStr">
        <is>
          <t>Forfeited</t>
        </is>
      </c>
      <c r="B21" s="5" t="n">
        <v>270292</v>
      </c>
      <c r="C21" s="5" t="n">
        <v>22465</v>
      </c>
    </row>
    <row r="22">
      <c r="A22" s="4" t="inlineStr">
        <is>
          <t>Estimated unrecognized compensation expense</t>
        </is>
      </c>
      <c r="B22" s="6" t="n">
        <v>700</v>
      </c>
      <c r="C22" s="4" t="inlineStr">
        <is>
          <t xml:space="preserve"> </t>
        </is>
      </c>
    </row>
    <row r="23">
      <c r="A23" s="4" t="inlineStr">
        <is>
          <t>Weighted-average fair value of per unit</t>
        </is>
      </c>
      <c r="B23" s="8" t="n">
        <v>0.92</v>
      </c>
      <c r="C23" s="8" t="n">
        <v>1.97</v>
      </c>
    </row>
    <row r="24">
      <c r="A24" s="4" t="inlineStr">
        <is>
          <t>Volume weighted average period</t>
        </is>
      </c>
      <c r="B24" s="4" t="inlineStr">
        <is>
          <t>20 days</t>
        </is>
      </c>
      <c r="C24" s="4" t="inlineStr">
        <is>
          <t xml:space="preserve"> </t>
        </is>
      </c>
    </row>
    <row r="25">
      <c r="A25" s="4" t="inlineStr">
        <is>
          <t>Performance stock units</t>
        </is>
      </c>
      <c r="B25" s="4" t="inlineStr">
        <is>
          <t xml:space="preserve"> </t>
        </is>
      </c>
      <c r="C25" s="4" t="inlineStr">
        <is>
          <t xml:space="preserve"> </t>
        </is>
      </c>
    </row>
    <row r="26">
      <c r="A26" s="4" t="inlineStr">
        <is>
          <t>Number of units granted</t>
        </is>
      </c>
      <c r="B26" s="5" t="n">
        <v>534890</v>
      </c>
      <c r="C26" s="5" t="n">
        <v>695041</v>
      </c>
    </row>
    <row r="27">
      <c r="A27" s="4" t="inlineStr">
        <is>
          <t>Vesting period</t>
        </is>
      </c>
      <c r="B27" s="4" t="inlineStr">
        <is>
          <t>3 years</t>
        </is>
      </c>
      <c r="C27" s="4" t="inlineStr">
        <is>
          <t xml:space="preserve"> </t>
        </is>
      </c>
    </row>
    <row r="28">
      <c r="A28" s="4" t="inlineStr">
        <is>
          <t>Stock redeemed</t>
        </is>
      </c>
      <c r="B28" s="5" t="n">
        <v>0</v>
      </c>
      <c r="C28" s="4" t="inlineStr">
        <is>
          <t xml:space="preserve"> </t>
        </is>
      </c>
    </row>
    <row r="29">
      <c r="A29" s="4" t="inlineStr">
        <is>
          <t>Vested</t>
        </is>
      </c>
      <c r="B29" s="5" t="n">
        <v>0</v>
      </c>
      <c r="C29" s="4" t="inlineStr">
        <is>
          <t xml:space="preserve"> </t>
        </is>
      </c>
    </row>
    <row r="30">
      <c r="A30" s="4" t="inlineStr">
        <is>
          <t>Vesting period</t>
        </is>
      </c>
      <c r="B30" s="4" t="inlineStr">
        <is>
          <t xml:space="preserve"> </t>
        </is>
      </c>
      <c r="C30" s="4" t="inlineStr">
        <is>
          <t>3 years</t>
        </is>
      </c>
    </row>
    <row r="31">
      <c r="A31" s="4" t="inlineStr">
        <is>
          <t>Forfeited</t>
        </is>
      </c>
      <c r="B31" s="5" t="n">
        <v>349005</v>
      </c>
      <c r="C31" s="5" t="n">
        <v>0</v>
      </c>
    </row>
    <row r="32">
      <c r="A32" s="4" t="inlineStr">
        <is>
          <t>Non-current liability</t>
        </is>
      </c>
      <c r="B32" s="6" t="n">
        <v>200</v>
      </c>
      <c r="C32" s="6" t="n">
        <v>300</v>
      </c>
    </row>
    <row r="33">
      <c r="A33" s="4" t="inlineStr">
        <is>
          <t>Short-term liability</t>
        </is>
      </c>
      <c r="B33" s="6" t="n">
        <v>100</v>
      </c>
      <c r="C33" s="4" t="inlineStr">
        <is>
          <t xml:space="preserve"> </t>
        </is>
      </c>
    </row>
    <row r="34">
      <c r="A34" s="4" t="inlineStr">
        <is>
          <t>Weighted-average fair value of per unit</t>
        </is>
      </c>
      <c r="B34" s="8" t="n">
        <v>0.9</v>
      </c>
      <c r="C34" s="8" t="n">
        <v>1.99</v>
      </c>
    </row>
    <row r="35">
      <c r="A35" s="4" t="inlineStr">
        <is>
          <t>Volume weighted average period</t>
        </is>
      </c>
      <c r="B35" s="4" t="inlineStr">
        <is>
          <t>20 days</t>
        </is>
      </c>
      <c r="C35" s="4" t="inlineStr">
        <is>
          <t xml:space="preserve"> </t>
        </is>
      </c>
    </row>
    <row r="36">
      <c r="A36" s="4" t="inlineStr">
        <is>
          <t>Deferred stock units</t>
        </is>
      </c>
      <c r="B36" s="4" t="inlineStr">
        <is>
          <t xml:space="preserve"> </t>
        </is>
      </c>
      <c r="C36" s="4" t="inlineStr">
        <is>
          <t xml:space="preserve"> </t>
        </is>
      </c>
    </row>
    <row r="37">
      <c r="A37" s="4" t="inlineStr">
        <is>
          <t>Additionally number of shares granted</t>
        </is>
      </c>
      <c r="B37" s="5" t="n">
        <v>108011</v>
      </c>
      <c r="C37" s="5" t="n">
        <v>14382</v>
      </c>
    </row>
    <row r="38">
      <c r="A38" s="4" t="inlineStr">
        <is>
          <t>Number of units granted</t>
        </is>
      </c>
      <c r="B38" s="5" t="n">
        <v>278663</v>
      </c>
      <c r="C38" s="5" t="n">
        <v>214357</v>
      </c>
    </row>
    <row r="39">
      <c r="A39" s="4" t="inlineStr">
        <is>
          <t>Vesting period</t>
        </is>
      </c>
      <c r="B39" s="4" t="inlineStr">
        <is>
          <t>10 years</t>
        </is>
      </c>
      <c r="C39" s="4" t="inlineStr">
        <is>
          <t xml:space="preserve"> </t>
        </is>
      </c>
    </row>
    <row r="40">
      <c r="A40" s="4" t="inlineStr">
        <is>
          <t>Deferred stock units expense</t>
        </is>
      </c>
      <c r="B40" s="6" t="n">
        <v>200</v>
      </c>
      <c r="C40" s="6" t="n">
        <v>600</v>
      </c>
    </row>
    <row r="41">
      <c r="A41" s="4" t="inlineStr">
        <is>
          <t>Forfeited</t>
        </is>
      </c>
      <c r="B41" s="5" t="n">
        <v>0</v>
      </c>
      <c r="C41" s="5" t="n">
        <v>0</v>
      </c>
    </row>
    <row r="42">
      <c r="A42" s="4" t="inlineStr">
        <is>
          <t>Weighted-average fair value of per unit</t>
        </is>
      </c>
      <c r="B42" s="8" t="n">
        <v>0.83</v>
      </c>
      <c r="C42" s="8" t="n">
        <v>2.93</v>
      </c>
    </row>
    <row r="43">
      <c r="A43" s="4" t="inlineStr">
        <is>
          <t>Volume weighted average period</t>
        </is>
      </c>
      <c r="B43" s="4" t="inlineStr">
        <is>
          <t>20 days</t>
        </is>
      </c>
      <c r="C43" s="4" t="inlineStr">
        <is>
          <t xml:space="preserve"> </t>
        </is>
      </c>
    </row>
    <row r="44">
      <c r="A44" s="4" t="inlineStr">
        <is>
          <t>Granted in lieu of executive bonus</t>
        </is>
      </c>
      <c r="B44" s="5" t="n">
        <v>212407</v>
      </c>
      <c r="C44" s="5" t="n">
        <v>0</v>
      </c>
    </row>
    <row r="45">
      <c r="A45" s="4" t="inlineStr">
        <is>
          <t>Redeemed</t>
        </is>
      </c>
      <c r="B45" s="5" t="n">
        <v>-373489</v>
      </c>
      <c r="C45"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4" t="inlineStr">
        <is>
          <t>Stock-based compensation expense</t>
        </is>
      </c>
      <c r="B3" s="6" t="n">
        <v>681</v>
      </c>
      <c r="C3" s="6" t="n">
        <v>1955</v>
      </c>
    </row>
    <row r="4">
      <c r="A4" s="4" t="inlineStr">
        <is>
          <t>Deferred stock units</t>
        </is>
      </c>
      <c r="B4" s="4" t="inlineStr">
        <is>
          <t xml:space="preserve"> </t>
        </is>
      </c>
      <c r="C4" s="4" t="inlineStr">
        <is>
          <t xml:space="preserve"> </t>
        </is>
      </c>
    </row>
    <row r="5">
      <c r="A5" s="4" t="inlineStr">
        <is>
          <t>Stock-based compensation expense</t>
        </is>
      </c>
      <c r="B5" s="5" t="n">
        <v>-30</v>
      </c>
      <c r="C5" s="5" t="n">
        <v>346</v>
      </c>
    </row>
    <row r="6">
      <c r="A6" s="4" t="inlineStr">
        <is>
          <t>Restricted stock units</t>
        </is>
      </c>
      <c r="B6" s="4" t="inlineStr">
        <is>
          <t xml:space="preserve"> </t>
        </is>
      </c>
      <c r="C6" s="4" t="inlineStr">
        <is>
          <t xml:space="preserve"> </t>
        </is>
      </c>
    </row>
    <row r="7">
      <c r="A7" s="4" t="inlineStr">
        <is>
          <t>Stock-based compensation expense</t>
        </is>
      </c>
      <c r="B7" s="5" t="n">
        <v>537</v>
      </c>
      <c r="C7" s="5" t="n">
        <v>631</v>
      </c>
    </row>
    <row r="8">
      <c r="A8" s="4" t="inlineStr">
        <is>
          <t>Employee Stock Option [Member]</t>
        </is>
      </c>
      <c r="B8" s="4" t="inlineStr">
        <is>
          <t xml:space="preserve"> </t>
        </is>
      </c>
      <c r="C8" s="4" t="inlineStr">
        <is>
          <t xml:space="preserve"> </t>
        </is>
      </c>
    </row>
    <row r="9">
      <c r="A9" s="4" t="inlineStr">
        <is>
          <t>Stock-based compensation expense</t>
        </is>
      </c>
      <c r="B9" s="5" t="n">
        <v>342</v>
      </c>
      <c r="C9" s="5" t="n">
        <v>646</v>
      </c>
    </row>
    <row r="10">
      <c r="A10" s="4" t="inlineStr">
        <is>
          <t>Performance stock units</t>
        </is>
      </c>
      <c r="B10" s="4" t="inlineStr">
        <is>
          <t xml:space="preserve"> </t>
        </is>
      </c>
      <c r="C10" s="4" t="inlineStr">
        <is>
          <t xml:space="preserve"> </t>
        </is>
      </c>
    </row>
    <row r="11">
      <c r="A11" s="4" t="inlineStr">
        <is>
          <t>Stock-based compensation expense</t>
        </is>
      </c>
      <c r="B11" s="6" t="n">
        <v>-168</v>
      </c>
      <c r="C11" s="6" t="n">
        <v>33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 Activity under Incentive Plan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5" t="n">
        <v>1475316</v>
      </c>
      <c r="C4" s="5" t="n">
        <v>2454700</v>
      </c>
      <c r="D4" s="4" t="inlineStr">
        <is>
          <t xml:space="preserve"> </t>
        </is>
      </c>
    </row>
    <row r="5">
      <c r="A5" s="4" t="inlineStr">
        <is>
          <t>Granted (in shares)</t>
        </is>
      </c>
      <c r="B5" s="5" t="n">
        <v>0</v>
      </c>
      <c r="C5" s="5" t="n">
        <v>320816</v>
      </c>
      <c r="D5" s="4" t="inlineStr">
        <is>
          <t xml:space="preserve"> </t>
        </is>
      </c>
    </row>
    <row r="6">
      <c r="A6" s="4" t="inlineStr">
        <is>
          <t>Exercised (in shares)</t>
        </is>
      </c>
      <c r="B6" s="5" t="n">
        <v>0</v>
      </c>
      <c r="C6" s="5" t="n">
        <v>-355000</v>
      </c>
      <c r="D6" s="4" t="inlineStr">
        <is>
          <t xml:space="preserve"> </t>
        </is>
      </c>
    </row>
    <row r="7">
      <c r="A7" s="4" t="inlineStr">
        <is>
          <t>Expired (in shares)</t>
        </is>
      </c>
      <c r="B7" s="5" t="n">
        <v>-634704</v>
      </c>
      <c r="C7" s="5" t="n">
        <v>-945200</v>
      </c>
      <c r="D7" s="4" t="inlineStr">
        <is>
          <t xml:space="preserve"> </t>
        </is>
      </c>
    </row>
    <row r="8">
      <c r="A8" s="4" t="inlineStr">
        <is>
          <t>Outstanding, Ending Balance (in shares)</t>
        </is>
      </c>
      <c r="B8" s="5" t="n">
        <v>840612</v>
      </c>
      <c r="C8" s="5" t="n">
        <v>1475316</v>
      </c>
      <c r="D8" s="5" t="n">
        <v>2454700</v>
      </c>
    </row>
    <row r="9">
      <c r="A9" s="4" t="inlineStr">
        <is>
          <t>Vested and exercisable (in shares)</t>
        </is>
      </c>
      <c r="B9" s="5" t="n">
        <v>59374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Weighted Average Exercise Price, Beginning Balance</t>
        </is>
      </c>
      <c r="B11" s="8" t="n">
        <v>2.9</v>
      </c>
      <c r="C11" s="8" t="n">
        <v>4.62</v>
      </c>
      <c r="D11" s="4" t="inlineStr">
        <is>
          <t xml:space="preserve"> </t>
        </is>
      </c>
    </row>
    <row r="12">
      <c r="A12" s="4" t="inlineStr">
        <is>
          <t>Weighted Average Exercise Price, Granted</t>
        </is>
      </c>
      <c r="B12" s="4" t="inlineStr">
        <is>
          <t xml:space="preserve"> </t>
        </is>
      </c>
      <c r="C12" s="12" t="n">
        <v>2.41</v>
      </c>
      <c r="D12" s="4" t="inlineStr">
        <is>
          <t xml:space="preserve"> </t>
        </is>
      </c>
    </row>
    <row r="13">
      <c r="A13" s="4" t="inlineStr">
        <is>
          <t>Weighted average exercise price</t>
        </is>
      </c>
      <c r="B13" s="4" t="inlineStr">
        <is>
          <t xml:space="preserve"> </t>
        </is>
      </c>
      <c r="C13" s="12" t="n">
        <v>1.31</v>
      </c>
      <c r="D13" s="4" t="inlineStr">
        <is>
          <t xml:space="preserve"> </t>
        </is>
      </c>
    </row>
    <row r="14">
      <c r="A14" s="4" t="inlineStr">
        <is>
          <t>Weighted Average Exercise Price, Expired</t>
        </is>
      </c>
      <c r="B14" s="12" t="n">
        <v>2.79</v>
      </c>
      <c r="C14" s="12" t="n">
        <v>7.78</v>
      </c>
      <c r="D14" s="4" t="inlineStr">
        <is>
          <t xml:space="preserve"> </t>
        </is>
      </c>
    </row>
    <row r="15">
      <c r="A15" s="4" t="inlineStr">
        <is>
          <t>Outstanding Weighted Average Exercise Price, Ending Balance</t>
        </is>
      </c>
      <c r="B15" s="12" t="n">
        <v>2.99</v>
      </c>
      <c r="C15" s="8" t="n">
        <v>2.9</v>
      </c>
      <c r="D15" s="8" t="n">
        <v>4.62</v>
      </c>
    </row>
    <row r="16">
      <c r="A16" s="4" t="inlineStr">
        <is>
          <t>Weighted Average Exercise Price, Vested and exercisable as of end of period</t>
        </is>
      </c>
      <c r="B16" s="8" t="n">
        <v>2.98</v>
      </c>
      <c r="C16" s="4" t="inlineStr">
        <is>
          <t xml:space="preserve"> </t>
        </is>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Weighted Average Remaining Contractual Term (in years), Outstanding as Beginning of period</t>
        </is>
      </c>
      <c r="B18" s="4" t="inlineStr">
        <is>
          <t>7 years 4 months 17 days</t>
        </is>
      </c>
      <c r="C18" s="4" t="inlineStr">
        <is>
          <t>7 years 4 months 17 days</t>
        </is>
      </c>
      <c r="D18" s="4" t="inlineStr">
        <is>
          <t>4 years 6 months 29 days</t>
        </is>
      </c>
    </row>
    <row r="19">
      <c r="A19" s="4" t="inlineStr">
        <is>
          <t>Weighted Average Remaining Contractual Term (in years), Outstanding as of end of period</t>
        </is>
      </c>
      <c r="B19" s="4" t="inlineStr">
        <is>
          <t>7 years 4 months 17 days</t>
        </is>
      </c>
      <c r="C19" s="4" t="inlineStr">
        <is>
          <t>7 years 4 months 17 days</t>
        </is>
      </c>
      <c r="D19" s="4" t="inlineStr">
        <is>
          <t>4 years 6 months 29 days</t>
        </is>
      </c>
    </row>
    <row r="20">
      <c r="A20" s="4" t="inlineStr">
        <is>
          <t>Weighted Average Remaining Contractual Term (in years), Vested and exercisable as of end of period</t>
        </is>
      </c>
      <c r="B20" s="4" t="inlineStr">
        <is>
          <t>7 years 4 months 9 days</t>
        </is>
      </c>
      <c r="C20" s="4" t="inlineStr">
        <is>
          <t xml:space="preserve"> </t>
        </is>
      </c>
      <c r="D20" s="4" t="inlineStr">
        <is>
          <t xml:space="preserve"> </t>
        </is>
      </c>
    </row>
    <row r="21">
      <c r="A21" s="3" t="inlineStr">
        <is>
          <t>Additional disclosures</t>
        </is>
      </c>
      <c r="B21" s="4" t="inlineStr">
        <is>
          <t xml:space="preserve"> </t>
        </is>
      </c>
      <c r="C21" s="4" t="inlineStr">
        <is>
          <t xml:space="preserve"> </t>
        </is>
      </c>
      <c r="D21" s="4" t="inlineStr">
        <is>
          <t xml:space="preserve"> </t>
        </is>
      </c>
    </row>
    <row r="22">
      <c r="A22" s="4" t="inlineStr">
        <is>
          <t>Aggregate Intrinsic Value, Outstanding as of beginning of period</t>
        </is>
      </c>
      <c r="B22" s="6" t="n">
        <v>18</v>
      </c>
      <c r="C22" s="6" t="n">
        <v>109</v>
      </c>
      <c r="D22" s="4" t="inlineStr">
        <is>
          <t xml:space="preserve"> </t>
        </is>
      </c>
    </row>
    <row r="23">
      <c r="A23" s="4" t="inlineStr">
        <is>
          <t>Aggregate Intrinsic Value, Outstanding as of end of period</t>
        </is>
      </c>
      <c r="B23" s="4" t="inlineStr">
        <is>
          <t xml:space="preserve"> </t>
        </is>
      </c>
      <c r="C23" s="6" t="n">
        <v>18</v>
      </c>
      <c r="D23" s="6" t="n">
        <v>1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s by Exercise Price Range (Details)</t>
        </is>
      </c>
      <c r="B1" s="2" t="inlineStr">
        <is>
          <t>12 Months Ended</t>
        </is>
      </c>
    </row>
    <row r="2">
      <c r="B2" s="2" t="inlineStr">
        <is>
          <t>Dec. 31, 2023 $ / shares shares</t>
        </is>
      </c>
    </row>
    <row r="3">
      <c r="A3" s="3" t="inlineStr">
        <is>
          <t>Share-based Compensation, Shares Authorized under Stock Option Plans, Exercise Price Range [Line Items]</t>
        </is>
      </c>
      <c r="B3" s="4" t="inlineStr">
        <is>
          <t xml:space="preserve"> </t>
        </is>
      </c>
    </row>
    <row r="4">
      <c r="A4" s="4" t="inlineStr">
        <is>
          <t>Outstanding Number of Options | shares</t>
        </is>
      </c>
      <c r="B4" s="5" t="n">
        <v>840612</v>
      </c>
    </row>
    <row r="5">
      <c r="A5" s="4" t="inlineStr">
        <is>
          <t>Outstanding Weighted Average Remaining Contractual Term (in years)</t>
        </is>
      </c>
      <c r="B5" s="4" t="inlineStr">
        <is>
          <t>7 years 4 months 17 days</t>
        </is>
      </c>
    </row>
    <row r="6">
      <c r="A6" s="4" t="inlineStr">
        <is>
          <t>Outstanding Weighted Average Exercise Price (per share)</t>
        </is>
      </c>
      <c r="B6" s="8" t="n">
        <v>2.99</v>
      </c>
    </row>
    <row r="7">
      <c r="A7" s="4" t="inlineStr">
        <is>
          <t>Exercisable Number of Options | shares</t>
        </is>
      </c>
      <c r="B7" s="5" t="n">
        <v>593740</v>
      </c>
    </row>
    <row r="8">
      <c r="A8" s="4" t="inlineStr">
        <is>
          <t>Exercisable Weighted Average Exercise Price (per share)</t>
        </is>
      </c>
      <c r="B8" s="8" t="n">
        <v>2.98</v>
      </c>
    </row>
    <row r="9">
      <c r="A9" s="4" t="inlineStr">
        <is>
          <t>$0.00 - $2.50</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Stock options exercise price range, lower limit</t>
        </is>
      </c>
      <c r="B11" s="5" t="n">
        <v>0</v>
      </c>
    </row>
    <row r="12">
      <c r="A12" s="4" t="inlineStr">
        <is>
          <t>Stock options exercise price range, upper limit</t>
        </is>
      </c>
      <c r="B12" s="8" t="n">
        <v>2.5</v>
      </c>
    </row>
    <row r="13">
      <c r="A13" s="4" t="inlineStr">
        <is>
          <t>Outstanding Number of Options | shares</t>
        </is>
      </c>
      <c r="B13" s="5" t="n">
        <v>240612</v>
      </c>
    </row>
    <row r="14">
      <c r="A14" s="4" t="inlineStr">
        <is>
          <t>Outstanding Weighted Average Remaining Contractual Term (in years)</t>
        </is>
      </c>
      <c r="B14" s="4" t="inlineStr">
        <is>
          <t>8 years 2 months 19 days</t>
        </is>
      </c>
    </row>
    <row r="15">
      <c r="A15" s="4" t="inlineStr">
        <is>
          <t>Outstanding Weighted Average Exercise Price (per share)</t>
        </is>
      </c>
      <c r="B15" s="8" t="n">
        <v>2.41</v>
      </c>
    </row>
    <row r="16">
      <c r="A16" s="4" t="inlineStr">
        <is>
          <t>Exercisable Number of Options | shares</t>
        </is>
      </c>
      <c r="B16" s="5" t="n">
        <v>160407</v>
      </c>
    </row>
    <row r="17">
      <c r="A17" s="4" t="inlineStr">
        <is>
          <t>Exercisable Weighted Average Exercise Price (per share)</t>
        </is>
      </c>
      <c r="B17" s="8" t="n">
        <v>2.41</v>
      </c>
    </row>
    <row r="18">
      <c r="A18" s="4" t="inlineStr">
        <is>
          <t>$2.51 -$5.00</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Stock options exercise price range, lower limit</t>
        </is>
      </c>
      <c r="B20" s="12" t="n">
        <v>2.51</v>
      </c>
    </row>
    <row r="21">
      <c r="A21" s="4" t="inlineStr">
        <is>
          <t>Stock options exercise price range, upper limit</t>
        </is>
      </c>
      <c r="B21" s="6" t="n">
        <v>5</v>
      </c>
    </row>
    <row r="22">
      <c r="A22" s="4" t="inlineStr">
        <is>
          <t>Outstanding Number of Options | shares</t>
        </is>
      </c>
      <c r="B22" s="5" t="n">
        <v>600000</v>
      </c>
    </row>
    <row r="23">
      <c r="A23" s="4" t="inlineStr">
        <is>
          <t>Outstanding Weighted Average Remaining Contractual Term (in years)</t>
        </is>
      </c>
      <c r="B23" s="4" t="inlineStr">
        <is>
          <t>7 years 14 days</t>
        </is>
      </c>
    </row>
    <row r="24">
      <c r="A24" s="4" t="inlineStr">
        <is>
          <t>Outstanding Weighted Average Exercise Price (per share)</t>
        </is>
      </c>
      <c r="B24" s="8" t="n">
        <v>3.22</v>
      </c>
    </row>
    <row r="25">
      <c r="A25" s="4" t="inlineStr">
        <is>
          <t>Exercisable Number of Options | shares</t>
        </is>
      </c>
      <c r="B25" s="5" t="n">
        <v>433333</v>
      </c>
    </row>
    <row r="26">
      <c r="A26" s="4" t="inlineStr">
        <is>
          <t>Exercisable Weighted Average Exercise Price (per share)</t>
        </is>
      </c>
      <c r="B26" s="8" t="n">
        <v>3.1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6" customWidth="1" min="2" max="2"/>
  </cols>
  <sheetData>
    <row r="1">
      <c r="A1" s="1" t="inlineStr">
        <is>
          <t>Stock-Based Compensation - Black-Scholes Assumptions (Details)</t>
        </is>
      </c>
      <c r="B1" s="2" t="inlineStr">
        <is>
          <t>12 Months Ended</t>
        </is>
      </c>
    </row>
    <row r="2">
      <c r="B2" s="2" t="inlineStr">
        <is>
          <t>Dec. 31, 2022</t>
        </is>
      </c>
    </row>
    <row r="3">
      <c r="A3" s="3" t="inlineStr">
        <is>
          <t>Stock-Based Compensation</t>
        </is>
      </c>
      <c r="B3" s="4" t="inlineStr">
        <is>
          <t xml:space="preserve"> </t>
        </is>
      </c>
    </row>
    <row r="4">
      <c r="A4" s="4" t="inlineStr">
        <is>
          <t>Risk-free interest rate</t>
        </is>
      </c>
      <c r="B4" s="10" t="n">
        <v>0.0213</v>
      </c>
    </row>
    <row r="5">
      <c r="A5" s="4" t="inlineStr">
        <is>
          <t>Dividend yield</t>
        </is>
      </c>
      <c r="B5" s="10" t="n">
        <v>0.0166</v>
      </c>
    </row>
    <row r="6">
      <c r="A6" s="4" t="inlineStr">
        <is>
          <t>Expected volatility</t>
        </is>
      </c>
      <c r="B6" s="10" t="n">
        <v>0.5639</v>
      </c>
    </row>
    <row r="7">
      <c r="A7" s="4" t="inlineStr">
        <is>
          <t>Expected life in years</t>
        </is>
      </c>
      <c r="B7"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5" customWidth="1" min="3" max="3"/>
    <col width="15" customWidth="1" min="4" max="4"/>
  </cols>
  <sheetData>
    <row r="1">
      <c r="A1" s="1" t="inlineStr">
        <is>
          <t>Stock-Based Compensation - Summary of RSU activity under Incentive Plan (Details) - Restricted stock units - USD ($) $ in Thousands</t>
        </is>
      </c>
      <c r="B1" s="2" t="inlineStr">
        <is>
          <t>12 Months Ended</t>
        </is>
      </c>
    </row>
    <row r="2">
      <c r="B2" s="2" t="inlineStr">
        <is>
          <t>Dec. 31, 2023</t>
        </is>
      </c>
      <c r="C2" s="2" t="inlineStr">
        <is>
          <t>Dec. 31, 2022</t>
        </is>
      </c>
      <c r="D2" s="2" t="inlineStr">
        <is>
          <t>Dec. 31, 2021</t>
        </is>
      </c>
    </row>
    <row r="3">
      <c r="A3" s="3" t="inlineStr">
        <is>
          <t>Shares</t>
        </is>
      </c>
      <c r="B3" s="4" t="inlineStr">
        <is>
          <t xml:space="preserve"> </t>
        </is>
      </c>
      <c r="C3" s="4" t="inlineStr">
        <is>
          <t xml:space="preserve"> </t>
        </is>
      </c>
      <c r="D3" s="4" t="inlineStr">
        <is>
          <t xml:space="preserve"> </t>
        </is>
      </c>
    </row>
    <row r="4">
      <c r="A4" s="4" t="inlineStr">
        <is>
          <t>Nonvested, Beginning Balance (in shares)</t>
        </is>
      </c>
      <c r="B4" s="5" t="n">
        <v>575548</v>
      </c>
      <c r="C4" s="5" t="n">
        <v>105799</v>
      </c>
      <c r="D4" s="4" t="inlineStr">
        <is>
          <t xml:space="preserve"> </t>
        </is>
      </c>
    </row>
    <row r="5">
      <c r="A5" s="4" t="inlineStr">
        <is>
          <t>Granted (in shares)</t>
        </is>
      </c>
      <c r="B5" s="5" t="n">
        <v>779192</v>
      </c>
      <c r="C5" s="5" t="n">
        <v>611681</v>
      </c>
      <c r="D5" s="4" t="inlineStr">
        <is>
          <t xml:space="preserve"> </t>
        </is>
      </c>
    </row>
    <row r="6">
      <c r="A6" s="4" t="inlineStr">
        <is>
          <t>Vested but not redeemed (deferred) (in shares)</t>
        </is>
      </c>
      <c r="B6" s="5" t="n">
        <v>-106955</v>
      </c>
      <c r="C6" s="5" t="n">
        <v>-39298</v>
      </c>
      <c r="D6" s="4" t="inlineStr">
        <is>
          <t xml:space="preserve"> </t>
        </is>
      </c>
    </row>
    <row r="7">
      <c r="A7" s="4" t="inlineStr">
        <is>
          <t>Vested and redeemed (in shares)</t>
        </is>
      </c>
      <c r="B7" s="5" t="n">
        <v>-100057</v>
      </c>
      <c r="C7" s="5" t="n">
        <v>-80169</v>
      </c>
      <c r="D7" s="4" t="inlineStr">
        <is>
          <t xml:space="preserve"> </t>
        </is>
      </c>
    </row>
    <row r="8">
      <c r="A8" s="4" t="inlineStr">
        <is>
          <t>Vested and forfeited for net settlement</t>
        </is>
      </c>
      <c r="B8" s="5" t="n">
        <v>-30181</v>
      </c>
      <c r="C8" s="4" t="inlineStr">
        <is>
          <t xml:space="preserve"> </t>
        </is>
      </c>
      <c r="D8" s="4" t="inlineStr">
        <is>
          <t xml:space="preserve"> </t>
        </is>
      </c>
    </row>
    <row r="9">
      <c r="A9" s="4" t="inlineStr">
        <is>
          <t>Forfeited (in shares)</t>
        </is>
      </c>
      <c r="B9" s="5" t="n">
        <v>-270292</v>
      </c>
      <c r="C9" s="5" t="n">
        <v>-22465</v>
      </c>
      <c r="D9" s="4" t="inlineStr">
        <is>
          <t xml:space="preserve"> </t>
        </is>
      </c>
    </row>
    <row r="10">
      <c r="A10" s="4" t="inlineStr">
        <is>
          <t>Nonvested, Ending Balance</t>
        </is>
      </c>
      <c r="B10" s="5" t="n">
        <v>847255</v>
      </c>
      <c r="C10" s="5" t="n">
        <v>575548</v>
      </c>
      <c r="D10" s="5" t="n">
        <v>105799</v>
      </c>
    </row>
    <row r="11">
      <c r="A11" s="3" t="inlineStr">
        <is>
          <t>Aggregate Intrinsic Value</t>
        </is>
      </c>
      <c r="B11" s="4" t="inlineStr">
        <is>
          <t xml:space="preserve"> </t>
        </is>
      </c>
      <c r="C11" s="4" t="inlineStr">
        <is>
          <t xml:space="preserve"> </t>
        </is>
      </c>
      <c r="D11" s="4" t="inlineStr">
        <is>
          <t xml:space="preserve"> </t>
        </is>
      </c>
    </row>
    <row r="12">
      <c r="A12" s="4" t="inlineStr">
        <is>
          <t>Aggregate Intrinsic Value, Outstanding</t>
        </is>
      </c>
      <c r="B12" s="6" t="n">
        <v>319</v>
      </c>
      <c r="C12" s="6" t="n">
        <v>881</v>
      </c>
      <c r="D12" s="6" t="n">
        <v>165</v>
      </c>
    </row>
    <row r="13">
      <c r="A13" s="3" t="inlineStr">
        <is>
          <t>Weighted Average Remaining Contractual Term (in years)</t>
        </is>
      </c>
      <c r="B13" s="4" t="inlineStr">
        <is>
          <t xml:space="preserve"> </t>
        </is>
      </c>
      <c r="C13" s="4" t="inlineStr">
        <is>
          <t xml:space="preserve"> </t>
        </is>
      </c>
      <c r="D13" s="4" t="inlineStr">
        <is>
          <t xml:space="preserve"> </t>
        </is>
      </c>
    </row>
    <row r="14">
      <c r="A14" s="4" t="inlineStr">
        <is>
          <t>Weighted Average Remaining Contractual Term (in years)</t>
        </is>
      </c>
      <c r="B14" s="4" t="inlineStr">
        <is>
          <t>1 year 11 months 4 days</t>
        </is>
      </c>
      <c r="C14" s="4" t="inlineStr">
        <is>
          <t>1 year 14 days</t>
        </is>
      </c>
      <c r="D14" s="4" t="inlineStr">
        <is>
          <t>1 year 25 day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1. Nature of Operations and Summary of Significant Accounting Policies Nature of Operations Gold Resource Corporation (the “Company”) was organized under the laws of the State of Colorado on August 24, 1998. The Company is a producer of doré containing gold and silver and metal concentrates that contain gold, silver, copper, lead, and zinc in Oaxaca, Mexico. The Company also has 100% interest in the Back Forty Project, an advanced Exploration Stage Property, located in Menominee County, Michigan, USA. Significant Accounting Policies Basis of Presentation The consolidated financial statements included herein are expressed in United States dollars and conform to accounting principles generally accepted in the United States of America (“U.S. GAAP”). The consolidated financial statements include the accounts of the Company, its Mexican subsidiary, Don David Gold Mexico S.A. de C.V., and Aquila Resources Inc (“Aquila) and its subsidiaries. Intercompany accounts and transactions have been eliminated in consolidation. Segment Reporting The Company has organized its operations into three geographic regions. The geographic regions include Oaxaca, Mexico, Michigan, U.S.A., and Corporate and Other. Oaxaca, Mexico represents the Company’s only production stage property. Michigan, U.S.A. is an advanced exploration stage property. The Company’s business activities that are not considered production stage or advanced exploration stage properties are included in Corporate and Other . Please see Note 21—Segment Reporting below for additional information. Use of Estimates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s and expenses during the reporting periods. The more significant areas requiring the use of management estimates and assumptions relate to Mineral Resources and Mineral Reserves that are the basis for future cash flow estimates utilized in impairment calculations and units-of-production depreciation calculations; future metal prices; environmental remediation, reclamation and closure obligations; estimates of recoverable gold and other minerals in stockpiles; write-downs of inventory stockpiles to net realizable value; valuation allowances for deferred tax assets and liabilities; valuation of contingent considerations and gold and silver stream agreements; provisional amounts related to income tax effects of newly enacted tax laws; and stock-based compensation. Management routinely makes judgments and estimates about the effects of matters that are inherently uncertain and bases its estimates and judgments on historical experience and on various other factors that are believed to be reasonable under the circumstances. Actual results could differ from these estimates. ​ Revisions of Previously Issued Financial Statements for Correction of Immaterial Errors In connection with the preparation of the Company’s financial statements for the period ended September 30, 2023, the Company’s management identified an immaterial error in prior period financial statements, whereby deferred tax liabilities and deferred tax assets attributable to different tax-paying components of the entity or to different tax jurisdictions were incorrectly offset. The Company has corrected the consolidated balance sheets as of December 31, 2022, for this immaterial error. The effects of these revisions are as follows. ​ Revision to the Consolidated Balance Sheet as of December 31, 2022: ​ ​ ​ ​ ​ ​ ​ ​ ​ ​ ​ As filed as of ​ ​ ​ Revised as of ​ December 31, ​ Adjustments ​ December 31, ​ 2022 ​ ​ ​ 2022 ASSETS ​ ​ ​ ​ ​ ​ ​ ​ Current assets: ​ ​ ​ ​ ​ ​ ​ ​ Total current assets $ 46,099 ​ $ - ​ $ 46,099 Property, plant, and mine development, net ​ 152,563 ​ ​ - ​ ​ 152,563 Deferred tax assets, net ​ - ​ ​ 5,927 ​ ​ 5,927 Other non-current assets ​ 5,509 ​ ​ - ​ ​ 5,509 Total assets $ 204,171 ​ $ 5,927 ​ $ 210,098 LIABILITIES AND SHAREHOLDERS' EQUITY ​ ​ ​ ​ ​ ​ ​ ​ Current liabilities: ​ ​ ​ ​ ​ ​ ​ ​ Total current liabilities $ 24,682 ​ $ - ​ $ 24,682 Reclamation and remediation liabilities ​ 10,366 ​ ​ - ​ ​ 10,366 Gold and silver stream agreements liability ​ 43,466 ​ ​ - ​ ​ 43,466 Deferred tax liabilities, net ​ 9,224 ​ ​ 5,927 ​ ​ 15,151 Contingent consideration ​ 2,179 ​ ​ - ​ ​ 2,179 Other non-current liabilities ​ 2,490 ​ ​ - ​ ​ 2,490 Total liabilities ​ 92,407 ​ ​ 5,927 ​ ​ 98,334 Shareholders' equity: ​ ​ ​ ​ ​ ​ ​ ​ Total shareholders' equity ​ 111,764 ​ ​ - ​ ​ 111,764 Total liabilities and shareholders' equity $ 204,171 ​ $ 5,927 ​ $ 210,098 ​ Cash and Cash Equivalents Cash and cash equivalents consist of all cash balances and highly liquid investments with a remaining maturity of three months or less when purchased. Cash held in Mexican Pesos or Canadian Dollars is converted to U.S. Dollars at the closing exchange rate at year end. Accounts Receivable, net Accounts receivable consists of trade receivables, which are recorded net of allowance for credit losses from the sale of doré and metals concentrates, as well as net of an embedded derivative based on mark-to-market adjustments for outstanding provisional invoices based on forward metal prices. Please see Item 8. Financial Statements and Supplementary Data—Note 13. Derivatives Item 8. Financial Statements and Supplementary Data—Note 19. Fair Value Measurement Inventories The major inventory categories are set forth below: Stockpile Inventories : Concentrate Inventories Doré Inventory: Materials and Supplies Inventories Write-downs of inventory, when needed, are charged to production costs on the Consolidated Statements of Operations. Property, Plant, and Mine Development Land and Mineral Interests Mine Development Drilling costs incurred during the production phase for operational ore control are recorded as mine development and amortized using UOP. All other drilling and related costs are expensed as incurred. Mine development costs are amortized using the UOP method based on estimated recoverable ounces in Mineral Reserves. Property and Equipment Construction in Progress Depreciation and Amortization ​ ​ ​ ​ ​ ​ Range of Lives ​ Asset retirement costs ​ UOP ​ Furniture, computer and office equipment ​ 3 to 10 years ​ Light vehicles and other mobile equipment ​ 4 years ​ Machinery and equipment ​ UOP to 8 years ​ Mill facilities and related infrastructure ​ UOP ​ Mine development and mineral interests ​ UOP ​ Buildings and infrastructure ​ UOP to 4 years ​ ​ Impairment of Long-Lived Assets The Company evaluates its long-lived assets for impairment when events or changes in circumstances indicate that the related carrying amounts may not be recoverable. Asset impairment is considered to exist if the total estimated future cash flows on an undiscounted basis are less than the carrying amount of the asset. If an impairment is indicated, a determination is made whether an impairment has occurred. Impairment losses are measured either 1) as the excess of carrying value over the total discounted estimated future cash flows, or 2) as the excess of carrying value over the fair value, using the expected fair value technique in the absence of an observable market price. Losses are charged to expense on the Company’s Consolidated Statements of Operations. In estimating future cash flows, assets are grouped at the lowest level for which there are identifiable cash flows that are largely independent of future cash flows from other asset groups. Existing Mineral Resources and Mineral Reserves are included when estimating the fair value in determining whether the assets are impaired. The Company’s estimates of future cash flows are based on numerous assumptions, including expected gold and other commodity prices, production levels and costs, processing recoveries, capital requirements, and estimated salvage values. It is possible that actual future cash flows will be significantly different from the estimates, as actual future quantities of recoverable minerals, gold and other commodity prices, production levels and costs, and capital requirements are each subject to significant risks and uncertainties. Fair Value of Financial Instruments The recorded amounts of cash and cash equivalents, receivables from provisional concentrate sales, and accounts payable approximate fair value because of the short maturity of those instruments. The recorded amount for the equity investment in the common shares of Maritime is based on the closing share price of MAE.V on TSX-V. The company elected the fair value measurement option as the measurement basis for the equity investment in the common shares of Green Light Metals. Treasury Stock Treasury stock represents shares of the Company’s common stock which have been repurchased on the open market at the prevailing market price at the time of purchase and have not been canceled. Treasury stock is shown at cost as a separate component of shareholders’ equity. Revenue Recognition The Company recognizes revenue from doré and concentrate sales. Doré sales Concentrate sales Production Costs Production costs include labor and benefits, royalties, concentrate and doré shipping costs, mining costs, fuel and lubricants, legal and professional fees related to mine operations, stock-based compensation attributable to mine workers, materials and supplies, repairs and maintenance, explosives, site support, housing and food, insurance, reagents, travel, medical services, security equipment, office rent, tools, and other costs that support mining operations. Exploration Costs Exploration costs are charged to expense as incurred. Costs to identify new Mineral Resources and to evaluate potential Mineral Resources are considered exploration costs. Exploration activities conducted within the defined Mineral Resources are capitalized. Stock-Based Compensation The Company accounts for stock-based compensation under the fair value recognition and measurement provisions of U.S. GAAP. Those provisions require all stock-based payments, including grants of stock options, restricted stock units (“RSUs”), performance share units (“PSUs”), and deferred share units (“DSUs”) to be measured based on the grant date fair value of the awards, with the resulting expense generally recognized on a straight-line basis in the Consolidated Statements of Operations over the period during which services are performed in exchange for the award. The majority of the awards are earned over a service period of three years. DSUs are earned immediately at grant and are expected to be paid out in cash in the future. PSUs and DSUs are considered liability instruments and marked-to-market each reporting period. The Company's estimates may be impacted by certain variables including, but not limited to, stock price volatility, employee stock option exercise behaviors, additional stock option grants, and estimates of forfeitures. Reclamation and Remediation Costs Reclamation costs are allocated to expense over the life of the related assets and are periodically adjusted to reflect changes in the estimated present value resulting from the passage of time and revisions to the estimates of either the timing or amount of the reclamation and remediation costs. Reclamation obligations are based in part on when the spending for an existing environmental disturbance will occur. The Company reviews the reclamation obligation at least on an annual basis. In 2014, the Company became a production stage company and therefore, started capitalizing asset retirement costs along with the asset retirement obligation. Please see Item 8. Financial Statements and Supplementary Data—Note 10. Reclamation and Remediation Accounting for reclamation and remediation obligations requires management to make estimates unique to each mining operation of the future costs expected to be incurred to complete the reclamation and remediation work required to comply with existing laws and regulations. Actual costs incurred in future periods could differ from the amounts estimated. Additionally, future changes to environmental laws and regulations could increase the extent of reclamation and remediation work required. Any such increases in future costs could materially impact the amounts charged to operations for reclamation and remediation. Accumulated Other Comprehensive Loss Accumulated other comprehensive loss is presented in the Consolidated Statements of Changes in Shareholders’ Equity. Accumulated other comprehensive loss is composed of foreign currency translation adjustment effects related to the historical adjustment when the functional currency was the Mexican peso for our Mexico subsidiary. This loss will remain on our Consolidated Balance Sheets until the sale or dissolution of our Mexico subsidiary. Income and Mining Royalty Taxes Income and Mining Royalty Taxes are computed using the asset and liability method. Deferred income taxes reflect the net tax effects of temporary differences between the carrying amounts of assets and liabilities for financial and tax reporting purposes and the effect of net operating loss and foreign tax credit carryforwards using enacted tax rates in effect in the years in which the differences are expected to reverse. Deferred tax assets and liabilities are evaluated to determine if it is more likely than not that they will be realized. Deferred tax liabilities and deferred tax assets attributable to different tax-paying components of the entity or to different tax jurisdictions are not netted against each other. Please see Item 8. Financial Statements and Supplementary Data—Note 4. Income Taxes Net Loss Per Share Basic loss per share is calculated based on the weighted average number of common shares outstanding for the period. Diluted loss per share reflects the dilution that could occur if potentially dilutive securities, as determined using the treasury stock method, are converted into common stock. Potentially dilutive securities are excluded from the calculation when their inclusion would be anti-dilutive, such as periods when a net loss is reported or when the exercise price of the instrument exceeds the average fair market value of the underlying common stock. Foreign Currency The functional currency for all of the Company’s subsidiaries is the United States dollar (“U.S. dollar”). Concentration of Credit Risk The Company has considered and assessed the credit risk resulting from its concentrate sales and doré sales arrangements with its customers. In the event that the Company’s relationships with its customers are interrupted for any reason, the Company believes that it would be able to locate another entity to purchase its metals concentrates and doré bars; however, any interruption could temporarily disrupt the Company’s sale of its products and materially adversely affect operating results. Currently 100% of the Company’s total net sales from operations are coming from the Arista and Alta Gracia mines at DDGM, the Company’s Oaxaca, Mexico business segment. Sales from significant customers as a percentage of sales for the years ended December 31, 2023 and 2022 were the following: ​ ​ ​ ​ ​ ​ ​ ​ ​ For the year ended ​ ​ December 31, ​ ​ 2023 ​ 2022 Customer A ​ 48 % ​ 38 % Customer B ​ 24 % ​ 33 % Customer C ​ 25 % ​ - % Customer D ​ - % ​ 24 % ​ The following table shows accounts receivable from significant customers as a percentage of total accounts receivable as of December 31, 2023 and 2022: ​ ​ ​ ​ ​ ​ ​ ​ ​ As of ​ As of ​ ​ December 31, ​ December 31, ​ ​ 2023 ​ 2022 Customer A ​ 46 % ​ 47 % Customer B ​ 33 % ​ 33 % Customer C ​ 21 % ​ - % Customer D ​ - % ​ 20 % ​ Some of the Company’s operating cash balances are maintained in accounts that currently exceed federally insured limits. The Company believes that the financial strength of the depositing institutions mitigates the underlying risk of loss. To date, these concentrations of credit risk have not had a significant impact on the Company’s financial position or results of operations. Streaming Liabilities The Company presents the gold and silver streaming liabilities initially at fair value and subsequently accreted using a discount rate and risk factor probabilities. The discount rate is the Company’s estimated borrowing rate, and the probabilities consider the completion of the feasibility study, obtaining necessary permits, and the completion of the mine facilities. The adjustment in the value is the accretion of interest, which is included in other expense, net. ​ New Accounting Pronouncements and Accounting Standards Updates to Become Effective in Future Periods The FASB issued ASU 2023-07, Segment Reporting (Topic 280): Improvements to Reportable Segment Disclosures in November 2023,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are currently evaluating the impact of this update on our consolidated financial statements and disclosures . The FASB issued ASU 2023-09, Income Taxes (Topic 740): Improvement to Income Tax Disclosures in December 2023,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are currently evaluating the impact of this update on our consolidated financial statement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SU activity under the Incentive Plan (Details) - Performance stock units - USD ($)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Nonvested, Beginning Balance (in shares)</t>
        </is>
      </c>
      <c r="B4" s="5" t="n">
        <v>695041</v>
      </c>
      <c r="C4" s="4" t="inlineStr">
        <is>
          <t xml:space="preserve"> </t>
        </is>
      </c>
    </row>
    <row r="5">
      <c r="A5" s="4" t="inlineStr">
        <is>
          <t>Granted (in shares)</t>
        </is>
      </c>
      <c r="B5" s="5" t="n">
        <v>534890</v>
      </c>
      <c r="C5" s="5" t="n">
        <v>695041</v>
      </c>
    </row>
    <row r="6">
      <c r="A6" s="4" t="inlineStr">
        <is>
          <t>Forfeited (in shares)</t>
        </is>
      </c>
      <c r="B6" s="5" t="n">
        <v>-349005</v>
      </c>
      <c r="C6" s="5" t="n">
        <v>0</v>
      </c>
    </row>
    <row r="7">
      <c r="A7" s="4" t="inlineStr">
        <is>
          <t>Nonvested, Ending Balance</t>
        </is>
      </c>
      <c r="B7" s="5" t="n">
        <v>880926</v>
      </c>
      <c r="C7" s="5" t="n">
        <v>695041</v>
      </c>
    </row>
    <row r="8">
      <c r="A8" s="3" t="inlineStr">
        <is>
          <t>Liability Balance</t>
        </is>
      </c>
      <c r="B8" s="4" t="inlineStr">
        <is>
          <t xml:space="preserve"> </t>
        </is>
      </c>
      <c r="C8" s="4" t="inlineStr">
        <is>
          <t xml:space="preserve"> </t>
        </is>
      </c>
    </row>
    <row r="9">
      <c r="A9" s="4" t="inlineStr">
        <is>
          <t>Liability Balance</t>
        </is>
      </c>
      <c r="B9" s="6" t="n">
        <v>164</v>
      </c>
      <c r="C9" s="6" t="n">
        <v>33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DSU activity under the Incentive Plan (Details) - Deferred stock unit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Beginning Balance (in shares)</t>
        </is>
      </c>
      <c r="B4" s="5" t="n">
        <v>360699</v>
      </c>
      <c r="C4" s="5" t="n">
        <v>131960</v>
      </c>
      <c r="D4" s="4" t="inlineStr">
        <is>
          <t xml:space="preserve"> </t>
        </is>
      </c>
    </row>
    <row r="5">
      <c r="A5" s="4" t="inlineStr">
        <is>
          <t>Granted (in shares)</t>
        </is>
      </c>
      <c r="B5" s="5" t="n">
        <v>278663</v>
      </c>
      <c r="C5" s="5" t="n">
        <v>214357</v>
      </c>
      <c r="D5" s="4" t="inlineStr">
        <is>
          <t xml:space="preserve"> </t>
        </is>
      </c>
    </row>
    <row r="6">
      <c r="A6" s="4" t="inlineStr">
        <is>
          <t>Granted in lieu of board fees (in shares)</t>
        </is>
      </c>
      <c r="B6" s="5" t="n">
        <v>108011</v>
      </c>
      <c r="C6" s="5" t="n">
        <v>14382</v>
      </c>
      <c r="D6" s="4" t="inlineStr">
        <is>
          <t xml:space="preserve"> </t>
        </is>
      </c>
    </row>
    <row r="7">
      <c r="A7" s="4" t="inlineStr">
        <is>
          <t>Granted in lieu of executive bonus</t>
        </is>
      </c>
      <c r="B7" s="5" t="n">
        <v>212407</v>
      </c>
      <c r="C7" s="5" t="n">
        <v>0</v>
      </c>
      <c r="D7" s="4" t="inlineStr">
        <is>
          <t xml:space="preserve"> </t>
        </is>
      </c>
    </row>
    <row r="8">
      <c r="A8" s="4" t="inlineStr">
        <is>
          <t>Redeemed</t>
        </is>
      </c>
      <c r="B8" s="5" t="n">
        <v>-373489</v>
      </c>
      <c r="C8" s="5" t="n">
        <v>0</v>
      </c>
      <c r="D8" s="4" t="inlineStr">
        <is>
          <t xml:space="preserve"> </t>
        </is>
      </c>
    </row>
    <row r="9">
      <c r="A9" s="4" t="inlineStr">
        <is>
          <t>Nonvested, Ending Balance</t>
        </is>
      </c>
      <c r="B9" s="5" t="n">
        <v>586291</v>
      </c>
      <c r="C9" s="5" t="n">
        <v>360699</v>
      </c>
      <c r="D9" s="4" t="inlineStr">
        <is>
          <t xml:space="preserve"> </t>
        </is>
      </c>
    </row>
    <row r="10">
      <c r="A10" s="3" t="inlineStr">
        <is>
          <t>Liability Balance</t>
        </is>
      </c>
      <c r="B10" s="4" t="inlineStr">
        <is>
          <t xml:space="preserve"> </t>
        </is>
      </c>
      <c r="C10" s="4" t="inlineStr">
        <is>
          <t xml:space="preserve"> </t>
        </is>
      </c>
      <c r="D10" s="4" t="inlineStr">
        <is>
          <t xml:space="preserve"> </t>
        </is>
      </c>
    </row>
    <row r="11">
      <c r="A11" s="4" t="inlineStr">
        <is>
          <t>Liability Balance</t>
        </is>
      </c>
      <c r="B11" s="6" t="n">
        <v>223</v>
      </c>
      <c r="C11" s="6" t="n">
        <v>552</v>
      </c>
      <c r="D11" s="6" t="n">
        <v>2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Zinc Zero Cost Collar (Details)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Realized (gain) loss on zinc zero cost collar</t>
        </is>
      </c>
      <c r="B4" s="6" t="n">
        <v>-298</v>
      </c>
      <c r="C4" s="6" t="n">
        <v>720</v>
      </c>
    </row>
    <row r="5">
      <c r="A5" s="4" t="inlineStr">
        <is>
          <t>Unrealized gain on zinc zero cost collar</t>
        </is>
      </c>
      <c r="B5" s="5" t="n">
        <v>326</v>
      </c>
      <c r="C5" s="5" t="n">
        <v>-357</v>
      </c>
    </row>
    <row r="6">
      <c r="A6" s="4" t="inlineStr">
        <is>
          <t>Total</t>
        </is>
      </c>
      <c r="B6" s="4" t="inlineStr">
        <is>
          <t xml:space="preserve"> </t>
        </is>
      </c>
      <c r="C6" s="5" t="n">
        <v>170</v>
      </c>
    </row>
    <row r="7">
      <c r="A7" s="4" t="inlineStr">
        <is>
          <t>Zinc</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alized (gain) loss on zinc zero cost collar</t>
        </is>
      </c>
      <c r="B9" s="5" t="n">
        <v>511</v>
      </c>
      <c r="C9" s="5" t="n">
        <v>364</v>
      </c>
    </row>
    <row r="10">
      <c r="A10" s="4" t="inlineStr">
        <is>
          <t>Unrealized gain on zinc zero cost collar</t>
        </is>
      </c>
      <c r="B10" s="6" t="n">
        <v>-137</v>
      </c>
      <c r="C10" s="5" t="n">
        <v>372</v>
      </c>
    </row>
    <row r="11">
      <c r="A11" s="4" t="inlineStr">
        <is>
          <t>Zero Cost Collar | Zinc | Not designated as hedg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Realized (gain) loss on zinc zero cost collar</t>
        </is>
      </c>
      <c r="B13" s="4" t="inlineStr">
        <is>
          <t xml:space="preserve"> </t>
        </is>
      </c>
      <c r="C13" s="5" t="n">
        <v>2014</v>
      </c>
    </row>
    <row r="14">
      <c r="A14" s="4" t="inlineStr">
        <is>
          <t>Unrealized gain on zinc zero cost collar</t>
        </is>
      </c>
      <c r="B14" s="4" t="inlineStr">
        <is>
          <t xml:space="preserve"> </t>
        </is>
      </c>
      <c r="C14" s="5" t="n">
        <v>-1844</v>
      </c>
    </row>
    <row r="15">
      <c r="A15" s="4" t="inlineStr">
        <is>
          <t>Total</t>
        </is>
      </c>
      <c r="B15" s="4" t="inlineStr">
        <is>
          <t xml:space="preserve"> </t>
        </is>
      </c>
      <c r="C15" s="6" t="n">
        <v>17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Expense, Net (Details) - USD ($) $ in Thousands</t>
        </is>
      </c>
      <c r="B1" s="2" t="inlineStr">
        <is>
          <t>12 Months Ended</t>
        </is>
      </c>
    </row>
    <row r="2">
      <c r="B2" s="2" t="inlineStr">
        <is>
          <t>Dec. 31, 2023</t>
        </is>
      </c>
      <c r="C2" s="2" t="inlineStr">
        <is>
          <t>Dec. 31, 2022</t>
        </is>
      </c>
    </row>
    <row r="3">
      <c r="A3" s="3" t="inlineStr">
        <is>
          <t>Other Expense, net</t>
        </is>
      </c>
      <c r="B3" s="4" t="inlineStr">
        <is>
          <t xml:space="preserve"> </t>
        </is>
      </c>
      <c r="C3" s="4" t="inlineStr">
        <is>
          <t xml:space="preserve"> </t>
        </is>
      </c>
    </row>
    <row r="4">
      <c r="A4" s="4" t="inlineStr">
        <is>
          <t>Unrealized foreign currency exchange loss</t>
        </is>
      </c>
      <c r="B4" s="6" t="n">
        <v>-174</v>
      </c>
      <c r="C4" s="6" t="n">
        <v>1286</v>
      </c>
    </row>
    <row r="5">
      <c r="A5" s="4" t="inlineStr">
        <is>
          <t>Realized currency exchange loss</t>
        </is>
      </c>
      <c r="B5" s="5" t="n">
        <v>860</v>
      </c>
      <c r="C5" s="5" t="n">
        <v>121</v>
      </c>
    </row>
    <row r="6">
      <c r="A6" s="4" t="inlineStr">
        <is>
          <t>Realized and unrealized loss (gain) from gold and silver rounds, net</t>
        </is>
      </c>
      <c r="B6" s="5" t="n">
        <v>-12</v>
      </c>
      <c r="C6" s="5" t="n">
        <v>-28</v>
      </c>
    </row>
    <row r="7">
      <c r="A7" s="4" t="inlineStr">
        <is>
          <t>Loss on disposal of fixed assets</t>
        </is>
      </c>
      <c r="B7" s="5" t="n">
        <v>13</v>
      </c>
      <c r="C7" s="5" t="n">
        <v>330</v>
      </c>
    </row>
    <row r="8">
      <c r="A8" s="4" t="inlineStr">
        <is>
          <t>Interest on streaming liabilities</t>
        </is>
      </c>
      <c r="B8" s="5" t="n">
        <v>1466</v>
      </c>
      <c r="C8" s="5" t="n">
        <v>906</v>
      </c>
    </row>
    <row r="9">
      <c r="A9" s="4" t="inlineStr">
        <is>
          <t>Severance</t>
        </is>
      </c>
      <c r="B9" s="5" t="n">
        <v>1619</v>
      </c>
      <c r="C9" s="5" t="n">
        <v>688</v>
      </c>
    </row>
    <row r="10">
      <c r="A10" s="4" t="inlineStr">
        <is>
          <t>Other expense (income)</t>
        </is>
      </c>
      <c r="B10" s="5" t="n">
        <v>-408</v>
      </c>
      <c r="C10" s="5" t="n">
        <v>985</v>
      </c>
    </row>
    <row r="11">
      <c r="A11" s="4" t="inlineStr">
        <is>
          <t>Total</t>
        </is>
      </c>
      <c r="B11" s="6" t="n">
        <v>3364</v>
      </c>
      <c r="C11" s="6" t="n">
        <v>428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Narrative (Details) - $ / shares shares in Millions</t>
        </is>
      </c>
      <c r="B1" s="2" t="inlineStr">
        <is>
          <t>12 Months Ended</t>
        </is>
      </c>
    </row>
    <row r="2">
      <c r="B2" s="2" t="inlineStr">
        <is>
          <t>Dec. 31, 2023</t>
        </is>
      </c>
      <c r="C2" s="2" t="inlineStr">
        <is>
          <t>Dec. 31, 2022</t>
        </is>
      </c>
    </row>
    <row r="3">
      <c r="A3" s="3" t="inlineStr">
        <is>
          <t>Net Loss per Common Share</t>
        </is>
      </c>
      <c r="B3" s="4" t="inlineStr">
        <is>
          <t xml:space="preserve"> </t>
        </is>
      </c>
      <c r="C3" s="4" t="inlineStr">
        <is>
          <t xml:space="preserve"> </t>
        </is>
      </c>
    </row>
    <row r="4">
      <c r="A4" s="4" t="inlineStr">
        <is>
          <t>Stock options excluded from computation of diluted weighted average share outstanding</t>
        </is>
      </c>
      <c r="B4" s="13" t="n">
        <v>0.8</v>
      </c>
      <c r="C4" s="13" t="n">
        <v>1.5</v>
      </c>
    </row>
    <row r="5">
      <c r="A5" s="4" t="inlineStr">
        <is>
          <t>Shares excluded from weighted average shares outstanding, exercise price</t>
        </is>
      </c>
      <c r="B5" s="8" t="n">
        <v>2.99</v>
      </c>
      <c r="C5" s="8" t="n">
        <v>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Calculation of Basic and Diluted Net Income per Share (Details) - USD ($) $ / shares in Units, $ in Thousands</t>
        </is>
      </c>
      <c r="B1" s="2" t="inlineStr">
        <is>
          <t>12 Months Ended</t>
        </is>
      </c>
    </row>
    <row r="2">
      <c r="B2" s="2" t="inlineStr">
        <is>
          <t>Dec. 31, 2023</t>
        </is>
      </c>
      <c r="C2" s="2" t="inlineStr">
        <is>
          <t>Dec. 31, 2022</t>
        </is>
      </c>
    </row>
    <row r="3">
      <c r="A3" s="3" t="inlineStr">
        <is>
          <t>Net Loss per Common Share</t>
        </is>
      </c>
      <c r="B3" s="4" t="inlineStr">
        <is>
          <t xml:space="preserve"> </t>
        </is>
      </c>
      <c r="C3" s="4" t="inlineStr">
        <is>
          <t xml:space="preserve"> </t>
        </is>
      </c>
    </row>
    <row r="4">
      <c r="A4" s="4" t="inlineStr">
        <is>
          <t>Net loss</t>
        </is>
      </c>
      <c r="B4" s="6" t="n">
        <v>-16017</v>
      </c>
      <c r="C4" s="6" t="n">
        <v>-6321</v>
      </c>
    </row>
    <row r="5">
      <c r="A5" s="4" t="inlineStr">
        <is>
          <t>Basic weighted average common shares outstanding</t>
        </is>
      </c>
      <c r="B5" s="5" t="n">
        <v>88514243</v>
      </c>
      <c r="C5" s="5" t="n">
        <v>88368250</v>
      </c>
    </row>
    <row r="6">
      <c r="A6" s="4" t="inlineStr">
        <is>
          <t>Diluted weighted average common shares outstanding</t>
        </is>
      </c>
      <c r="B6" s="5" t="n">
        <v>88514243</v>
      </c>
      <c r="C6" s="5" t="n">
        <v>88368250</v>
      </c>
    </row>
    <row r="7">
      <c r="A7" s="3" t="inlineStr">
        <is>
          <t>Basic net loss per common share:</t>
        </is>
      </c>
      <c r="B7" s="4" t="inlineStr">
        <is>
          <t xml:space="preserve"> </t>
        </is>
      </c>
      <c r="C7" s="4" t="inlineStr">
        <is>
          <t xml:space="preserve"> </t>
        </is>
      </c>
    </row>
    <row r="8">
      <c r="A8" s="4" t="inlineStr">
        <is>
          <t>Basic net loss per common share</t>
        </is>
      </c>
      <c r="B8" s="8" t="n">
        <v>-0.18</v>
      </c>
      <c r="C8" s="8" t="n">
        <v>-0.07000000000000001</v>
      </c>
    </row>
    <row r="9">
      <c r="A9" s="3" t="inlineStr">
        <is>
          <t>Diluted net loss per common share:</t>
        </is>
      </c>
      <c r="B9" s="4" t="inlineStr">
        <is>
          <t xml:space="preserve"> </t>
        </is>
      </c>
      <c r="C9" s="4" t="inlineStr">
        <is>
          <t xml:space="preserve"> </t>
        </is>
      </c>
    </row>
    <row r="10">
      <c r="A10" s="4" t="inlineStr">
        <is>
          <t>Diluted net loss per common share</t>
        </is>
      </c>
      <c r="B10" s="8" t="n">
        <v>-0.18</v>
      </c>
      <c r="C10" s="8" t="n">
        <v>-0.070000000000000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5" customWidth="1" min="7" max="7"/>
    <col width="25" customWidth="1" min="8" max="8"/>
    <col width="33" customWidth="1" min="9" max="9"/>
  </cols>
  <sheetData>
    <row r="1">
      <c r="A1" s="1" t="inlineStr">
        <is>
          <t>Fair Value Measurement (Details) $ / shares in Units, $ in Thousands, $ in Millions</t>
        </is>
      </c>
      <c r="E1" s="2" t="inlineStr">
        <is>
          <t>12 Months Ended</t>
        </is>
      </c>
    </row>
    <row r="2">
      <c r="B2" s="2" t="inlineStr">
        <is>
          <t>Dec. 28, 2022 USD ($) shares</t>
        </is>
      </c>
      <c r="C2" s="2" t="inlineStr">
        <is>
          <t>Sep. 22, 2022 USD ($) shares</t>
        </is>
      </c>
      <c r="D2" s="2" t="inlineStr">
        <is>
          <t>Sep. 22, 2022 CAD ($) shares</t>
        </is>
      </c>
      <c r="E2" s="2" t="inlineStr">
        <is>
          <t>Dec. 31, 2023 USD ($)</t>
        </is>
      </c>
      <c r="F2" s="2" t="inlineStr">
        <is>
          <t>Dec. 31, 2022 USD ($)</t>
        </is>
      </c>
      <c r="G2" s="2" t="inlineStr">
        <is>
          <t>Dec. 31, 2023 $ / shares</t>
        </is>
      </c>
      <c r="H2" s="2" t="inlineStr">
        <is>
          <t>Dec. 31, 2022 $ / shares</t>
        </is>
      </c>
      <c r="I2" s="2" t="inlineStr">
        <is>
          <t>Dec. 28, 2022 CAD ($) $ / shares</t>
        </is>
      </c>
    </row>
    <row r="3">
      <c r="A3" s="4" t="inlineStr">
        <is>
          <t>Maritime Resources Cor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made</t>
        </is>
      </c>
      <c r="B5" s="4" t="inlineStr">
        <is>
          <t xml:space="preserve"> </t>
        </is>
      </c>
      <c r="C5" s="6" t="n">
        <v>1700</v>
      </c>
      <c r="D5" s="11" t="n">
        <v>2.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equity securities purchased | shares</t>
        </is>
      </c>
      <c r="B6" s="4" t="inlineStr">
        <is>
          <t xml:space="preserve"> </t>
        </is>
      </c>
      <c r="C6" s="5" t="n">
        <v>47000000</v>
      </c>
      <c r="D6" s="5" t="n">
        <v>47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quity Investment</t>
        </is>
      </c>
      <c r="B7" s="4" t="inlineStr">
        <is>
          <t xml:space="preserve"> </t>
        </is>
      </c>
      <c r="C7" s="4" t="inlineStr">
        <is>
          <t xml:space="preserve"> </t>
        </is>
      </c>
      <c r="D7" s="4" t="inlineStr">
        <is>
          <t xml:space="preserve"> </t>
        </is>
      </c>
      <c r="E7" s="6" t="n">
        <v>1596</v>
      </c>
      <c r="F7" s="6" t="n">
        <v>1559</v>
      </c>
      <c r="G7" s="4" t="inlineStr">
        <is>
          <t xml:space="preserve"> </t>
        </is>
      </c>
      <c r="H7" s="4" t="inlineStr">
        <is>
          <t xml:space="preserve"> </t>
        </is>
      </c>
      <c r="I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7" t="n">
        <v>0.045</v>
      </c>
      <c r="H8" s="7" t="n">
        <v>0.045</v>
      </c>
      <c r="I8" s="4" t="inlineStr">
        <is>
          <t xml:space="preserve"> </t>
        </is>
      </c>
    </row>
    <row r="9">
      <c r="A9" s="4" t="inlineStr">
        <is>
          <t>Green Light Met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wnership percentage</t>
        </is>
      </c>
      <c r="B11" s="10" t="n">
        <v>0.2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0" t="n">
        <v>0.285</v>
      </c>
    </row>
    <row r="12">
      <c r="A12" s="4" t="inlineStr">
        <is>
          <t>Number of shares received in conversion of promissory note | shares</t>
        </is>
      </c>
      <c r="B12" s="5" t="n">
        <v>122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vestment</t>
        </is>
      </c>
      <c r="B13" s="6" t="n">
        <v>3700</v>
      </c>
      <c r="C13" s="4" t="inlineStr">
        <is>
          <t xml:space="preserve"> </t>
        </is>
      </c>
      <c r="D13" s="4" t="inlineStr">
        <is>
          <t xml:space="preserve"> </t>
        </is>
      </c>
      <c r="E13" s="5" t="n">
        <v>3698</v>
      </c>
      <c r="F13" s="5" t="n">
        <v>3611</v>
      </c>
      <c r="G13" s="4" t="inlineStr">
        <is>
          <t xml:space="preserve"> </t>
        </is>
      </c>
      <c r="H13" s="4" t="inlineStr">
        <is>
          <t xml:space="preserve"> </t>
        </is>
      </c>
      <c r="I13" s="11" t="n">
        <v>4.9</v>
      </c>
    </row>
    <row r="14">
      <c r="A14" s="4" t="inlineStr">
        <is>
          <t>Share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4</v>
      </c>
    </row>
    <row r="15">
      <c r="A15" s="4" t="inlineStr">
        <is>
          <t>Maximum | Maritime Resources Cor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9" t="n">
        <v>0.1</v>
      </c>
      <c r="D17" s="9" t="n">
        <v>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alized and unrealized derivative gain (loss), net</t>
        </is>
      </c>
      <c r="B20" s="4" t="inlineStr">
        <is>
          <t xml:space="preserve"> </t>
        </is>
      </c>
      <c r="C20" s="4" t="inlineStr">
        <is>
          <t xml:space="preserve"> </t>
        </is>
      </c>
      <c r="D20" s="4" t="inlineStr">
        <is>
          <t xml:space="preserve"> </t>
        </is>
      </c>
      <c r="E20" s="5" t="n">
        <v>300</v>
      </c>
      <c r="F20" s="5" t="n">
        <v>600</v>
      </c>
      <c r="G20" s="4" t="inlineStr">
        <is>
          <t xml:space="preserve"> </t>
        </is>
      </c>
      <c r="H20" s="4" t="inlineStr">
        <is>
          <t xml:space="preserve"> </t>
        </is>
      </c>
      <c r="I20" s="4" t="inlineStr">
        <is>
          <t xml:space="preserve"> </t>
        </is>
      </c>
    </row>
    <row r="21">
      <c r="A21" s="4" t="inlineStr">
        <is>
          <t>Level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and cash equivalents</t>
        </is>
      </c>
      <c r="B23" s="4" t="inlineStr">
        <is>
          <t xml:space="preserve"> </t>
        </is>
      </c>
      <c r="C23" s="4" t="inlineStr">
        <is>
          <t xml:space="preserve"> </t>
        </is>
      </c>
      <c r="D23" s="4" t="inlineStr">
        <is>
          <t xml:space="preserve"> </t>
        </is>
      </c>
      <c r="E23" s="5" t="n">
        <v>6254</v>
      </c>
      <c r="F23" s="5" t="n">
        <v>23675</v>
      </c>
      <c r="G23" s="4" t="inlineStr">
        <is>
          <t xml:space="preserve"> </t>
        </is>
      </c>
      <c r="H23" s="4" t="inlineStr">
        <is>
          <t xml:space="preserve"> </t>
        </is>
      </c>
      <c r="I23" s="4" t="inlineStr">
        <is>
          <t xml:space="preserve"> </t>
        </is>
      </c>
    </row>
    <row r="24">
      <c r="A24" s="4" t="inlineStr">
        <is>
          <t>Level 1 | Maritime Resources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 in equity securities</t>
        </is>
      </c>
      <c r="B26" s="4" t="inlineStr">
        <is>
          <t xml:space="preserve"> </t>
        </is>
      </c>
      <c r="C26" s="4" t="inlineStr">
        <is>
          <t xml:space="preserve"> </t>
        </is>
      </c>
      <c r="D26" s="4" t="inlineStr">
        <is>
          <t xml:space="preserve"> </t>
        </is>
      </c>
      <c r="E26" s="5" t="n">
        <v>1596</v>
      </c>
      <c r="F26" s="5" t="n">
        <v>1559</v>
      </c>
      <c r="G26" s="4" t="inlineStr">
        <is>
          <t xml:space="preserve"> </t>
        </is>
      </c>
      <c r="H26" s="4" t="inlineStr">
        <is>
          <t xml:space="preserve"> </t>
        </is>
      </c>
      <c r="I26" s="4" t="inlineStr">
        <is>
          <t xml:space="preserve"> </t>
        </is>
      </c>
    </row>
    <row r="27">
      <c r="A27" s="4" t="inlineStr">
        <is>
          <t>Level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ounts receivable, net</t>
        </is>
      </c>
      <c r="B29" s="4" t="inlineStr">
        <is>
          <t xml:space="preserve"> </t>
        </is>
      </c>
      <c r="C29" s="4" t="inlineStr">
        <is>
          <t xml:space="preserve"> </t>
        </is>
      </c>
      <c r="D29" s="4" t="inlineStr">
        <is>
          <t xml:space="preserve"> </t>
        </is>
      </c>
      <c r="E29" s="5" t="n">
        <v>4335</v>
      </c>
      <c r="F29" s="5" t="n">
        <v>5085</v>
      </c>
      <c r="G29" s="4" t="inlineStr">
        <is>
          <t xml:space="preserve"> </t>
        </is>
      </c>
      <c r="H29" s="4" t="inlineStr">
        <is>
          <t xml:space="preserve"> </t>
        </is>
      </c>
      <c r="I29" s="4" t="inlineStr">
        <is>
          <t xml:space="preserve"> </t>
        </is>
      </c>
    </row>
    <row r="30">
      <c r="A30" s="4" t="inlineStr">
        <is>
          <t>Level 3 | Green Light Metal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stment in equity securities</t>
        </is>
      </c>
      <c r="B32" s="4" t="inlineStr">
        <is>
          <t xml:space="preserve"> </t>
        </is>
      </c>
      <c r="C32" s="4" t="inlineStr">
        <is>
          <t xml:space="preserve"> </t>
        </is>
      </c>
      <c r="D32" s="4" t="inlineStr">
        <is>
          <t xml:space="preserve"> </t>
        </is>
      </c>
      <c r="E32" s="6" t="n">
        <v>3698</v>
      </c>
      <c r="F32" s="6" t="n">
        <v>3611</v>
      </c>
      <c r="G32" s="4" t="inlineStr">
        <is>
          <t xml:space="preserve"> </t>
        </is>
      </c>
      <c r="H32" s="4" t="inlineStr">
        <is>
          <t xml:space="preserve"> </t>
        </is>
      </c>
      <c r="I32" s="4" t="inlineStr">
        <is>
          <t xml:space="preserve"> </t>
        </is>
      </c>
    </row>
  </sheetData>
  <mergeCells count="3">
    <mergeCell ref="A1:A2"/>
    <mergeCell ref="C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tatement Of Income Classification (Details) - USD ($) $ in Thousands</t>
        </is>
      </c>
      <c r="B1" s="2" t="inlineStr">
        <is>
          <t>12 Months Ended</t>
        </is>
      </c>
    </row>
    <row r="2">
      <c r="B2" s="2" t="inlineStr">
        <is>
          <t>Dec. 31, 2023</t>
        </is>
      </c>
      <c r="C2" s="2" t="inlineStr">
        <is>
          <t>Dec. 31, 2022</t>
        </is>
      </c>
    </row>
    <row r="3">
      <c r="A3" s="3" t="inlineStr">
        <is>
          <t>Fair Value Statement Of Income Classification [Line Items]</t>
        </is>
      </c>
      <c r="B3" s="4" t="inlineStr">
        <is>
          <t xml:space="preserve"> </t>
        </is>
      </c>
      <c r="C3" s="4" t="inlineStr">
        <is>
          <t xml:space="preserve"> </t>
        </is>
      </c>
    </row>
    <row r="4">
      <c r="A4" s="4" t="inlineStr">
        <is>
          <t>Unrealized gain on zinc zero cost collar</t>
        </is>
      </c>
      <c r="B4" s="4" t="inlineStr">
        <is>
          <t xml:space="preserve"> </t>
        </is>
      </c>
      <c r="C4" s="6" t="n">
        <v>1844</v>
      </c>
    </row>
    <row r="5">
      <c r="A5" s="4" t="inlineStr">
        <is>
          <t>Sales, net</t>
        </is>
      </c>
      <c r="B5" s="4" t="inlineStr">
        <is>
          <t xml:space="preserve"> </t>
        </is>
      </c>
      <c r="C5" s="4" t="inlineStr">
        <is>
          <t xml:space="preserve"> </t>
        </is>
      </c>
    </row>
    <row r="6">
      <c r="A6" s="3" t="inlineStr">
        <is>
          <t>Fair Value Statement Of Income Classification [Line Items]</t>
        </is>
      </c>
      <c r="B6" s="4" t="inlineStr">
        <is>
          <t xml:space="preserve"> </t>
        </is>
      </c>
      <c r="C6" s="4" t="inlineStr">
        <is>
          <t xml:space="preserve"> </t>
        </is>
      </c>
    </row>
    <row r="7">
      <c r="A7" s="4" t="inlineStr">
        <is>
          <t>Realized and unrealized derivative gain (loss), net</t>
        </is>
      </c>
      <c r="B7" s="6" t="n">
        <v>-28</v>
      </c>
      <c r="C7" s="5" t="n">
        <v>-363</v>
      </c>
    </row>
    <row r="8">
      <c r="A8" s="4" t="inlineStr">
        <is>
          <t>Other expenses, net</t>
        </is>
      </c>
      <c r="B8" s="4" t="inlineStr">
        <is>
          <t xml:space="preserve"> </t>
        </is>
      </c>
      <c r="C8" s="4" t="inlineStr">
        <is>
          <t xml:space="preserve"> </t>
        </is>
      </c>
    </row>
    <row r="9">
      <c r="A9" s="3" t="inlineStr">
        <is>
          <t>Fair Value Statement Of Income Classification [Line Items]</t>
        </is>
      </c>
      <c r="B9" s="4" t="inlineStr">
        <is>
          <t xml:space="preserve"> </t>
        </is>
      </c>
      <c r="C9" s="4" t="inlineStr">
        <is>
          <t xml:space="preserve"> </t>
        </is>
      </c>
    </row>
    <row r="10">
      <c r="A10" s="4" t="inlineStr">
        <is>
          <t>Realized gain (loss) on zinc zero cost collar</t>
        </is>
      </c>
      <c r="B10" s="4" t="inlineStr">
        <is>
          <t xml:space="preserve"> </t>
        </is>
      </c>
      <c r="C10" s="5" t="n">
        <v>-2014</v>
      </c>
    </row>
    <row r="11">
      <c r="A11" s="4" t="inlineStr">
        <is>
          <t>Unrealized gain on zinc zero cost collar</t>
        </is>
      </c>
      <c r="B11" s="4" t="inlineStr">
        <is>
          <t xml:space="preserve"> </t>
        </is>
      </c>
      <c r="C11" s="6" t="n">
        <v>18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ealized Unrealized Derivatives, net (Details) - USD ($) $ in Thousand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Realized gain (loss)</t>
        </is>
      </c>
      <c r="B4" s="6" t="n">
        <v>298</v>
      </c>
      <c r="C4" s="6" t="n">
        <v>-720</v>
      </c>
    </row>
    <row r="5">
      <c r="A5" s="4" t="inlineStr">
        <is>
          <t>Unrealized (loss) gain</t>
        </is>
      </c>
      <c r="B5" s="5" t="n">
        <v>-326</v>
      </c>
      <c r="C5" s="5" t="n">
        <v>357</v>
      </c>
    </row>
    <row r="6">
      <c r="A6" s="4" t="inlineStr">
        <is>
          <t>Total realized/unrealized derivatives, net</t>
        </is>
      </c>
      <c r="B6" s="5" t="n">
        <v>-28</v>
      </c>
      <c r="C6" s="5" t="n">
        <v>-363</v>
      </c>
    </row>
    <row r="7">
      <c r="A7" s="4" t="inlineStr">
        <is>
          <t>Gol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Realized gain (loss)</t>
        </is>
      </c>
      <c r="B9" s="5" t="n">
        <v>295</v>
      </c>
      <c r="C9" s="5" t="n">
        <v>-79</v>
      </c>
    </row>
    <row r="10">
      <c r="A10" s="4" t="inlineStr">
        <is>
          <t>Unrealized (loss) gain</t>
        </is>
      </c>
      <c r="B10" s="5" t="n">
        <v>-40</v>
      </c>
      <c r="C10" s="5" t="n">
        <v>136</v>
      </c>
    </row>
    <row r="11">
      <c r="A11" s="4" t="inlineStr">
        <is>
          <t>Total realized/unrealized derivatives, net</t>
        </is>
      </c>
      <c r="B11" s="5" t="n">
        <v>255</v>
      </c>
      <c r="C11" s="5" t="n">
        <v>57</v>
      </c>
    </row>
    <row r="12">
      <c r="A12" s="4" t="inlineStr">
        <is>
          <t>Silv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Realized gain (loss)</t>
        </is>
      </c>
      <c r="B14" s="5" t="n">
        <v>334</v>
      </c>
      <c r="C14" s="4" t="inlineStr">
        <is>
          <t xml:space="preserve"> </t>
        </is>
      </c>
    </row>
    <row r="15">
      <c r="A15" s="4" t="inlineStr">
        <is>
          <t>Unrealized (loss) gain</t>
        </is>
      </c>
      <c r="B15" s="5" t="n">
        <v>-241</v>
      </c>
      <c r="C15" s="5" t="n">
        <v>433</v>
      </c>
    </row>
    <row r="16">
      <c r="A16" s="4" t="inlineStr">
        <is>
          <t>Total realized/unrealized derivatives, net</t>
        </is>
      </c>
      <c r="B16" s="5" t="n">
        <v>93</v>
      </c>
      <c r="C16" s="5" t="n">
        <v>433</v>
      </c>
    </row>
    <row r="17">
      <c r="A17" s="4" t="inlineStr">
        <is>
          <t>Copp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Realized gain (loss)</t>
        </is>
      </c>
      <c r="B19" s="5" t="n">
        <v>6</v>
      </c>
      <c r="C19" s="5" t="n">
        <v>-127</v>
      </c>
    </row>
    <row r="20">
      <c r="A20" s="4" t="inlineStr">
        <is>
          <t>Unrealized (loss) gain</t>
        </is>
      </c>
      <c r="B20" s="5" t="n">
        <v>4</v>
      </c>
      <c r="C20" s="5" t="n">
        <v>7</v>
      </c>
    </row>
    <row r="21">
      <c r="A21" s="4" t="inlineStr">
        <is>
          <t>Total realized/unrealized derivatives, net</t>
        </is>
      </c>
      <c r="B21" s="5" t="n">
        <v>10</v>
      </c>
      <c r="C21" s="5" t="n">
        <v>-120</v>
      </c>
    </row>
    <row r="22">
      <c r="A22" s="4" t="inlineStr">
        <is>
          <t>Lead</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Realized gain (loss)</t>
        </is>
      </c>
      <c r="B24" s="5" t="n">
        <v>174</v>
      </c>
      <c r="C24" s="5" t="n">
        <v>-150</v>
      </c>
    </row>
    <row r="25">
      <c r="A25" s="4" t="inlineStr">
        <is>
          <t>Unrealized (loss) gain</t>
        </is>
      </c>
      <c r="B25" s="5" t="n">
        <v>-186</v>
      </c>
      <c r="C25" s="5" t="n">
        <v>153</v>
      </c>
    </row>
    <row r="26">
      <c r="A26" s="4" t="inlineStr">
        <is>
          <t>Total realized/unrealized derivatives, net</t>
        </is>
      </c>
      <c r="B26" s="5" t="n">
        <v>-12</v>
      </c>
      <c r="C26" s="5" t="n">
        <v>3</v>
      </c>
    </row>
    <row r="27">
      <c r="A27" s="4" t="inlineStr">
        <is>
          <t>Zinc</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Realized gain (loss)</t>
        </is>
      </c>
      <c r="B29" s="5" t="n">
        <v>-511</v>
      </c>
      <c r="C29" s="5" t="n">
        <v>-364</v>
      </c>
    </row>
    <row r="30">
      <c r="A30" s="4" t="inlineStr">
        <is>
          <t>Unrealized (loss) gain</t>
        </is>
      </c>
      <c r="B30" s="5" t="n">
        <v>137</v>
      </c>
      <c r="C30" s="5" t="n">
        <v>-372</v>
      </c>
    </row>
    <row r="31">
      <c r="A31" s="4" t="inlineStr">
        <is>
          <t>Total realized/unrealized derivatives, net</t>
        </is>
      </c>
      <c r="B31" s="6" t="n">
        <v>-374</v>
      </c>
      <c r="C31" s="6" t="n">
        <v>-7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pplementary Cash Flow Information (Details) - USD ($) $ in Thousands</t>
        </is>
      </c>
      <c r="B1" s="2" t="inlineStr">
        <is>
          <t>12 Months Ended</t>
        </is>
      </c>
    </row>
    <row r="2">
      <c r="B2" s="2" t="inlineStr">
        <is>
          <t>Dec. 31, 2023</t>
        </is>
      </c>
      <c r="C2" s="2" t="inlineStr">
        <is>
          <t>Dec. 31, 2022</t>
        </is>
      </c>
    </row>
    <row r="3">
      <c r="A3" s="3" t="inlineStr">
        <is>
          <t>Supplementary Cash Flow Information</t>
        </is>
      </c>
      <c r="B3" s="4" t="inlineStr">
        <is>
          <t xml:space="preserve"> </t>
        </is>
      </c>
      <c r="C3" s="4" t="inlineStr">
        <is>
          <t xml:space="preserve"> </t>
        </is>
      </c>
    </row>
    <row r="4">
      <c r="A4" s="4" t="inlineStr">
        <is>
          <t>Unrealized gain on gold and silver rounds</t>
        </is>
      </c>
      <c r="B4" s="6" t="n">
        <v>-14</v>
      </c>
      <c r="C4" s="6" t="n">
        <v>-63</v>
      </c>
    </row>
    <row r="5">
      <c r="A5" s="4" t="inlineStr">
        <is>
          <t>Unrealized foreign currency exchange loss</t>
        </is>
      </c>
      <c r="B5" s="5" t="n">
        <v>-174</v>
      </c>
      <c r="C5" s="5" t="n">
        <v>1286</v>
      </c>
    </row>
    <row r="6">
      <c r="A6" s="4" t="inlineStr">
        <is>
          <t>Loss on disposition of fixed assets</t>
        </is>
      </c>
      <c r="B6" s="5" t="n">
        <v>13</v>
      </c>
      <c r="C6" s="5" t="n">
        <v>408</v>
      </c>
    </row>
    <row r="7">
      <c r="A7" s="4" t="inlineStr">
        <is>
          <t>Increase (decrease) in reserve for inventory</t>
        </is>
      </c>
      <c r="B7" s="5" t="n">
        <v>382</v>
      </c>
      <c r="C7" s="5" t="n">
        <v>-264</v>
      </c>
    </row>
    <row r="8">
      <c r="A8" s="4" t="inlineStr">
        <is>
          <t>Unrealized gain on zinc zero cost collar</t>
        </is>
      </c>
      <c r="B8" s="4" t="inlineStr">
        <is>
          <t xml:space="preserve"> </t>
        </is>
      </c>
      <c r="C8" s="5" t="n">
        <v>-1844</v>
      </c>
    </row>
    <row r="9">
      <c r="A9" s="4" t="inlineStr">
        <is>
          <t>Other</t>
        </is>
      </c>
      <c r="B9" s="5" t="n">
        <v>384</v>
      </c>
      <c r="C9" s="5" t="n">
        <v>521</v>
      </c>
    </row>
    <row r="10">
      <c r="A10" s="4" t="inlineStr">
        <is>
          <t>Total other operating adjustments</t>
        </is>
      </c>
      <c r="B10" s="6" t="n">
        <v>591</v>
      </c>
      <c r="C10" s="6" t="n">
        <v>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2. Revenue The Company derives its revenue from the sale of doré and concentrates. The following table presents the Company’s net sales disaggregated by source: ​ ​ ​ ​ ​ ​ ​ ​ ​ ​ For the year ended December 31, ​ ​ 2023 ​ 2022 ​ ​ (in thousands) Doré sales, net ​ ​ ​ ​ ​ ​ Gold ​ $ 3,079 ​ $ 7,997 Silver ​ ​ 139 ​ ​ 230 Less: Refining charges ​ ​ (52) ​ ​ (59) Total doré sales, net ​ ​ 3,166 ​ ​ 8,168 Concentrate sales ​ ​ ​ ​ ​ ​ Gold ​ ​ 32,865 ​ ​ 46,322 Silver ​ ​ 24,066 ​ ​ 22,527 Copper ​ ​ 10,472 ​ ​ 11,987 Lead ​ ​ 9,540 ​ ​ 11,626 Zinc ​ ​ 29,225 ​ ​ 50,470 Less: Treatment and refining charges ​ ​ (11,578) ​ ​ (12,013) Total concentrate sales, net ​ ​ 94,590 ​ ​ 130,919 Realized gain (loss) - embedded derivative, net (1) ​ ​ 298 ​ ​ (720) Unrealized (loss) gain - embedded derivative, net ​ ​ (326) ​ ​ 357 Total sales, net ​ $ 97,728 ​ $ 138,724 ​ (1) Copper, lead, and zinc are co-products. In the realized (loss) gain - embedded derivative, net, there are $0.3 million gain and $0.7 million gain, respectively, related to these co-products for the years ended December 31, 2023 and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Segment Reporting (Details) $ in Thousands</t>
        </is>
      </c>
      <c r="B1" s="2" t="inlineStr">
        <is>
          <t>12 Months Ended</t>
        </is>
      </c>
    </row>
    <row r="2">
      <c r="B2" s="2" t="inlineStr">
        <is>
          <t>Dec. 31, 2023 USD ($) segment</t>
        </is>
      </c>
      <c r="C2" s="2" t="inlineStr">
        <is>
          <t>Dec. 31, 2022 USD ($)</t>
        </is>
      </c>
    </row>
    <row r="3">
      <c r="A3" s="4" t="inlineStr">
        <is>
          <t>Number of geographic regions | segment</t>
        </is>
      </c>
      <c r="B3" s="5" t="n">
        <v>3</v>
      </c>
      <c r="C3" s="4" t="inlineStr">
        <is>
          <t xml:space="preserve"> </t>
        </is>
      </c>
    </row>
    <row r="4">
      <c r="A4" s="3" t="inlineStr">
        <is>
          <t>Balance sheet information</t>
        </is>
      </c>
      <c r="B4" s="4" t="inlineStr">
        <is>
          <t xml:space="preserve"> </t>
        </is>
      </c>
      <c r="C4" s="4" t="inlineStr">
        <is>
          <t xml:space="preserve"> </t>
        </is>
      </c>
    </row>
    <row r="5">
      <c r="A5" s="4" t="inlineStr">
        <is>
          <t>Total current assets</t>
        </is>
      </c>
      <c r="B5" s="6" t="n">
        <v>26495</v>
      </c>
      <c r="C5" s="6" t="n">
        <v>46099</v>
      </c>
    </row>
    <row r="6">
      <c r="A6" s="4" t="inlineStr">
        <is>
          <t>Total non-current assets</t>
        </is>
      </c>
      <c r="B6" s="5" t="n">
        <v>157391</v>
      </c>
      <c r="C6" s="5" t="n">
        <v>163999</v>
      </c>
    </row>
    <row r="7">
      <c r="A7" s="4" t="inlineStr">
        <is>
          <t>Total assets</t>
        </is>
      </c>
      <c r="B7" s="5" t="n">
        <v>183886</v>
      </c>
      <c r="C7" s="5" t="n">
        <v>210098</v>
      </c>
    </row>
    <row r="8">
      <c r="A8" s="4" t="inlineStr">
        <is>
          <t>Total current liabilities</t>
        </is>
      </c>
      <c r="B8" s="5" t="n">
        <v>11325</v>
      </c>
      <c r="C8" s="5" t="n">
        <v>24682</v>
      </c>
    </row>
    <row r="9">
      <c r="A9" s="4" t="inlineStr">
        <is>
          <t>Total non-current liabilities</t>
        </is>
      </c>
      <c r="B9" s="5" t="n">
        <v>75868</v>
      </c>
      <c r="C9" s="5" t="n">
        <v>73652</v>
      </c>
    </row>
    <row r="10">
      <c r="A10" s="4" t="inlineStr">
        <is>
          <t>Total shareholders' equity</t>
        </is>
      </c>
      <c r="B10" s="5" t="n">
        <v>96693</v>
      </c>
      <c r="C10" s="5" t="n">
        <v>111764</v>
      </c>
    </row>
    <row r="11">
      <c r="A11" s="4" t="inlineStr">
        <is>
          <t>Total liabilities and shareholders' equity</t>
        </is>
      </c>
      <c r="B11" s="5" t="n">
        <v>183886</v>
      </c>
      <c r="C11" s="5" t="n">
        <v>210098</v>
      </c>
    </row>
    <row r="12">
      <c r="A12" s="3" t="inlineStr">
        <is>
          <t>Income statement information</t>
        </is>
      </c>
      <c r="B12" s="4" t="inlineStr">
        <is>
          <t xml:space="preserve"> </t>
        </is>
      </c>
      <c r="C12" s="4" t="inlineStr">
        <is>
          <t xml:space="preserve"> </t>
        </is>
      </c>
    </row>
    <row r="13">
      <c r="A13" s="4" t="inlineStr">
        <is>
          <t>Sales, net</t>
        </is>
      </c>
      <c r="B13" s="5" t="n">
        <v>97728</v>
      </c>
      <c r="C13" s="5" t="n">
        <v>138724</v>
      </c>
    </row>
    <row r="14">
      <c r="A14" s="4" t="inlineStr">
        <is>
          <t>Total mine cost of sales, including depreciation</t>
        </is>
      </c>
      <c r="B14" s="5" t="n">
        <v>103043</v>
      </c>
      <c r="C14" s="5" t="n">
        <v>108976</v>
      </c>
    </row>
    <row r="15">
      <c r="A15" s="4" t="inlineStr">
        <is>
          <t>Exploration expenses</t>
        </is>
      </c>
      <c r="B15" s="5" t="n">
        <v>5809</v>
      </c>
      <c r="C15" s="5" t="n">
        <v>13049</v>
      </c>
    </row>
    <row r="16">
      <c r="A16" s="4" t="inlineStr">
        <is>
          <t>Total other costs and expenses, including G&amp;A</t>
        </is>
      </c>
      <c r="B16" s="5" t="n">
        <v>10628</v>
      </c>
      <c r="C16" s="5" t="n">
        <v>14461</v>
      </c>
    </row>
    <row r="17">
      <c r="A17" s="4" t="inlineStr">
        <is>
          <t>(Benefit) provision for income taxes</t>
        </is>
      </c>
      <c r="B17" s="5" t="n">
        <v>-5735</v>
      </c>
      <c r="C17" s="5" t="n">
        <v>8559</v>
      </c>
    </row>
    <row r="18">
      <c r="A18" s="4" t="inlineStr">
        <is>
          <t>Net income (loss)</t>
        </is>
      </c>
      <c r="B18" s="5" t="n">
        <v>-16017</v>
      </c>
      <c r="C18" s="5" t="n">
        <v>-6321</v>
      </c>
    </row>
    <row r="19">
      <c r="A19" s="4" t="inlineStr">
        <is>
          <t>Oaxaca, Mexico</t>
        </is>
      </c>
      <c r="B19" s="4" t="inlineStr">
        <is>
          <t xml:space="preserve"> </t>
        </is>
      </c>
      <c r="C19" s="4" t="inlineStr">
        <is>
          <t xml:space="preserve"> </t>
        </is>
      </c>
    </row>
    <row r="20">
      <c r="A20" s="3" t="inlineStr">
        <is>
          <t>Income statement information</t>
        </is>
      </c>
      <c r="B20" s="4" t="inlineStr">
        <is>
          <t xml:space="preserve"> </t>
        </is>
      </c>
      <c r="C20" s="4" t="inlineStr">
        <is>
          <t xml:space="preserve"> </t>
        </is>
      </c>
    </row>
    <row r="21">
      <c r="A21" s="4" t="inlineStr">
        <is>
          <t>Exploration expenses</t>
        </is>
      </c>
      <c r="B21" s="5" t="n">
        <v>4167</v>
      </c>
      <c r="C21" s="5" t="n">
        <v>4244</v>
      </c>
    </row>
    <row r="22">
      <c r="A22" s="4" t="inlineStr">
        <is>
          <t>Michigan, USA</t>
        </is>
      </c>
      <c r="B22" s="4" t="inlineStr">
        <is>
          <t xml:space="preserve"> </t>
        </is>
      </c>
      <c r="C22" s="4" t="inlineStr">
        <is>
          <t xml:space="preserve"> </t>
        </is>
      </c>
    </row>
    <row r="23">
      <c r="A23" s="3" t="inlineStr">
        <is>
          <t>Income statement information</t>
        </is>
      </c>
      <c r="B23" s="4" t="inlineStr">
        <is>
          <t xml:space="preserve"> </t>
        </is>
      </c>
      <c r="C23" s="4" t="inlineStr">
        <is>
          <t xml:space="preserve"> </t>
        </is>
      </c>
    </row>
    <row r="24">
      <c r="A24" s="4" t="inlineStr">
        <is>
          <t>Exploration expenses</t>
        </is>
      </c>
      <c r="B24" s="5" t="n">
        <v>1642</v>
      </c>
      <c r="C24" s="5" t="n">
        <v>8805</v>
      </c>
    </row>
    <row r="25">
      <c r="A25" s="4" t="inlineStr">
        <is>
          <t>Operating Segments | Oaxaca, Mexico</t>
        </is>
      </c>
      <c r="B25" s="4" t="inlineStr">
        <is>
          <t xml:space="preserve"> </t>
        </is>
      </c>
      <c r="C25" s="4" t="inlineStr">
        <is>
          <t xml:space="preserve"> </t>
        </is>
      </c>
    </row>
    <row r="26">
      <c r="A26" s="3" t="inlineStr">
        <is>
          <t>Balance sheet information</t>
        </is>
      </c>
      <c r="B26" s="4" t="inlineStr">
        <is>
          <t xml:space="preserve"> </t>
        </is>
      </c>
      <c r="C26" s="4" t="inlineStr">
        <is>
          <t xml:space="preserve"> </t>
        </is>
      </c>
    </row>
    <row r="27">
      <c r="A27" s="4" t="inlineStr">
        <is>
          <t>Total current assets</t>
        </is>
      </c>
      <c r="B27" s="5" t="n">
        <v>25155</v>
      </c>
      <c r="C27" s="5" t="n">
        <v>38032</v>
      </c>
    </row>
    <row r="28">
      <c r="A28" s="4" t="inlineStr">
        <is>
          <t>Total non-current assets</t>
        </is>
      </c>
      <c r="B28" s="5" t="n">
        <v>62368</v>
      </c>
      <c r="C28" s="5" t="n">
        <v>69269</v>
      </c>
    </row>
    <row r="29">
      <c r="A29" s="4" t="inlineStr">
        <is>
          <t>Total assets</t>
        </is>
      </c>
      <c r="B29" s="5" t="n">
        <v>87523</v>
      </c>
      <c r="C29" s="5" t="n">
        <v>107301</v>
      </c>
    </row>
    <row r="30">
      <c r="A30" s="4" t="inlineStr">
        <is>
          <t>Total current liabilities</t>
        </is>
      </c>
      <c r="B30" s="5" t="n">
        <v>10029</v>
      </c>
      <c r="C30" s="5" t="n">
        <v>20035</v>
      </c>
    </row>
    <row r="31">
      <c r="A31" s="4" t="inlineStr">
        <is>
          <t>Total non-current liabilities</t>
        </is>
      </c>
      <c r="B31" s="5" t="n">
        <v>12559</v>
      </c>
      <c r="C31" s="5" t="n">
        <v>11460</v>
      </c>
    </row>
    <row r="32">
      <c r="A32" s="4" t="inlineStr">
        <is>
          <t>Total shareholders' equity</t>
        </is>
      </c>
      <c r="B32" s="5" t="n">
        <v>64935</v>
      </c>
      <c r="C32" s="5" t="n">
        <v>75806</v>
      </c>
    </row>
    <row r="33">
      <c r="A33" s="4" t="inlineStr">
        <is>
          <t>Total liabilities and shareholders' equity</t>
        </is>
      </c>
      <c r="B33" s="5" t="n">
        <v>87523</v>
      </c>
      <c r="C33" s="5" t="n">
        <v>107301</v>
      </c>
    </row>
    <row r="34">
      <c r="A34" s="4" t="inlineStr">
        <is>
          <t>Capital investments</t>
        </is>
      </c>
      <c r="B34" s="5" t="n">
        <v>11000</v>
      </c>
      <c r="C34" s="5" t="n">
        <v>18100</v>
      </c>
    </row>
    <row r="35">
      <c r="A35" s="3" t="inlineStr">
        <is>
          <t>Income statement information</t>
        </is>
      </c>
      <c r="B35" s="4" t="inlineStr">
        <is>
          <t xml:space="preserve"> </t>
        </is>
      </c>
      <c r="C35" s="4" t="inlineStr">
        <is>
          <t xml:space="preserve"> </t>
        </is>
      </c>
    </row>
    <row r="36">
      <c r="A36" s="4" t="inlineStr">
        <is>
          <t>Sales, net</t>
        </is>
      </c>
      <c r="B36" s="5" t="n">
        <v>97728</v>
      </c>
      <c r="C36" s="5" t="n">
        <v>138724</v>
      </c>
    </row>
    <row r="37">
      <c r="A37" s="4" t="inlineStr">
        <is>
          <t>Total mine cost of sales, including depreciation</t>
        </is>
      </c>
      <c r="B37" s="5" t="n">
        <v>102913</v>
      </c>
      <c r="C37" s="5" t="n">
        <v>108863</v>
      </c>
    </row>
    <row r="38">
      <c r="A38" s="4" t="inlineStr">
        <is>
          <t>Exploration expenses</t>
        </is>
      </c>
      <c r="B38" s="5" t="n">
        <v>4167</v>
      </c>
      <c r="C38" s="5" t="n">
        <v>4244</v>
      </c>
    </row>
    <row r="39">
      <c r="A39" s="4" t="inlineStr">
        <is>
          <t>Total other costs and expenses, including G&amp;A</t>
        </is>
      </c>
      <c r="B39" s="5" t="n">
        <v>2693</v>
      </c>
      <c r="C39" s="5" t="n">
        <v>2741</v>
      </c>
    </row>
    <row r="40">
      <c r="A40" s="4" t="inlineStr">
        <is>
          <t>(Benefit) provision for income taxes</t>
        </is>
      </c>
      <c r="B40" s="5" t="n">
        <v>-4767</v>
      </c>
      <c r="C40" s="5" t="n">
        <v>8061</v>
      </c>
    </row>
    <row r="41">
      <c r="A41" s="4" t="inlineStr">
        <is>
          <t>Net income (loss)</t>
        </is>
      </c>
      <c r="B41" s="5" t="n">
        <v>-7278</v>
      </c>
      <c r="C41" s="5" t="n">
        <v>14815</v>
      </c>
    </row>
    <row r="42">
      <c r="A42" s="4" t="inlineStr">
        <is>
          <t>Operating Segments | Michigan, USA</t>
        </is>
      </c>
      <c r="B42" s="4" t="inlineStr">
        <is>
          <t xml:space="preserve"> </t>
        </is>
      </c>
      <c r="C42" s="4" t="inlineStr">
        <is>
          <t xml:space="preserve"> </t>
        </is>
      </c>
    </row>
    <row r="43">
      <c r="A43" s="3" t="inlineStr">
        <is>
          <t>Balance sheet information</t>
        </is>
      </c>
      <c r="B43" s="4" t="inlineStr">
        <is>
          <t xml:space="preserve"> </t>
        </is>
      </c>
      <c r="C43" s="4" t="inlineStr">
        <is>
          <t xml:space="preserve"> </t>
        </is>
      </c>
    </row>
    <row r="44">
      <c r="A44" s="4" t="inlineStr">
        <is>
          <t>Total current assets</t>
        </is>
      </c>
      <c r="B44" s="5" t="n">
        <v>116</v>
      </c>
      <c r="C44" s="5" t="n">
        <v>272</v>
      </c>
    </row>
    <row r="45">
      <c r="A45" s="4" t="inlineStr">
        <is>
          <t>Total non-current assets</t>
        </is>
      </c>
      <c r="B45" s="5" t="n">
        <v>93287</v>
      </c>
      <c r="C45" s="5" t="n">
        <v>92927</v>
      </c>
    </row>
    <row r="46">
      <c r="A46" s="4" t="inlineStr">
        <is>
          <t>Total assets</t>
        </is>
      </c>
      <c r="B46" s="5" t="n">
        <v>93403</v>
      </c>
      <c r="C46" s="5" t="n">
        <v>93199</v>
      </c>
    </row>
    <row r="47">
      <c r="A47" s="4" t="inlineStr">
        <is>
          <t>Total current liabilities</t>
        </is>
      </c>
      <c r="B47" s="5" t="n">
        <v>59</v>
      </c>
      <c r="C47" s="5" t="n">
        <v>3352</v>
      </c>
    </row>
    <row r="48">
      <c r="A48" s="4" t="inlineStr">
        <is>
          <t>Total non-current liabilities</t>
        </is>
      </c>
      <c r="B48" s="5" t="n">
        <v>62792</v>
      </c>
      <c r="C48" s="5" t="n">
        <v>60648</v>
      </c>
    </row>
    <row r="49">
      <c r="A49" s="4" t="inlineStr">
        <is>
          <t>Total shareholders' equity</t>
        </is>
      </c>
      <c r="B49" s="5" t="n">
        <v>30552</v>
      </c>
      <c r="C49" s="5" t="n">
        <v>29199</v>
      </c>
    </row>
    <row r="50">
      <c r="A50" s="4" t="inlineStr">
        <is>
          <t>Total liabilities and shareholders' equity</t>
        </is>
      </c>
      <c r="B50" s="5" t="n">
        <v>93403</v>
      </c>
      <c r="C50" s="5" t="n">
        <v>93199</v>
      </c>
    </row>
    <row r="51">
      <c r="A51" s="4" t="inlineStr">
        <is>
          <t>Capital investments</t>
        </is>
      </c>
      <c r="B51" s="5" t="n">
        <v>400</v>
      </c>
      <c r="C51" s="5" t="n">
        <v>100</v>
      </c>
    </row>
    <row r="52">
      <c r="A52" s="3" t="inlineStr">
        <is>
          <t>Income statement information</t>
        </is>
      </c>
      <c r="B52" s="4" t="inlineStr">
        <is>
          <t xml:space="preserve"> </t>
        </is>
      </c>
      <c r="C52" s="4" t="inlineStr">
        <is>
          <t xml:space="preserve"> </t>
        </is>
      </c>
    </row>
    <row r="53">
      <c r="A53" s="4" t="inlineStr">
        <is>
          <t>Total mine cost of sales, including depreciation</t>
        </is>
      </c>
      <c r="B53" s="5" t="n">
        <v>92</v>
      </c>
      <c r="C53" s="5" t="n">
        <v>75</v>
      </c>
    </row>
    <row r="54">
      <c r="A54" s="4" t="inlineStr">
        <is>
          <t>Exploration expenses</t>
        </is>
      </c>
      <c r="B54" s="5" t="n">
        <v>1642</v>
      </c>
      <c r="C54" s="5" t="n">
        <v>8805</v>
      </c>
    </row>
    <row r="55">
      <c r="A55" s="4" t="inlineStr">
        <is>
          <t>Total other costs and expenses, including G&amp;A</t>
        </is>
      </c>
      <c r="B55" s="5" t="n">
        <v>529</v>
      </c>
      <c r="C55" s="5" t="n">
        <v>1415</v>
      </c>
    </row>
    <row r="56">
      <c r="A56" s="4" t="inlineStr">
        <is>
          <t>(Benefit) provision for income taxes</t>
        </is>
      </c>
      <c r="B56" s="5" t="n">
        <v>-695</v>
      </c>
      <c r="C56" s="5" t="n">
        <v>-1123</v>
      </c>
    </row>
    <row r="57">
      <c r="A57" s="4" t="inlineStr">
        <is>
          <t>Net income (loss)</t>
        </is>
      </c>
      <c r="B57" s="5" t="n">
        <v>-1568</v>
      </c>
      <c r="C57" s="5" t="n">
        <v>-9172</v>
      </c>
    </row>
    <row r="58">
      <c r="A58" s="4" t="inlineStr">
        <is>
          <t>Corporate and Other</t>
        </is>
      </c>
      <c r="B58" s="4" t="inlineStr">
        <is>
          <t xml:space="preserve"> </t>
        </is>
      </c>
      <c r="C58" s="4" t="inlineStr">
        <is>
          <t xml:space="preserve"> </t>
        </is>
      </c>
    </row>
    <row r="59">
      <c r="A59" s="3" t="inlineStr">
        <is>
          <t>Balance sheet information</t>
        </is>
      </c>
      <c r="B59" s="4" t="inlineStr">
        <is>
          <t xml:space="preserve"> </t>
        </is>
      </c>
      <c r="C59" s="4" t="inlineStr">
        <is>
          <t xml:space="preserve"> </t>
        </is>
      </c>
    </row>
    <row r="60">
      <c r="A60" s="4" t="inlineStr">
        <is>
          <t>Total current assets</t>
        </is>
      </c>
      <c r="B60" s="5" t="n">
        <v>1224</v>
      </c>
      <c r="C60" s="5" t="n">
        <v>7795</v>
      </c>
    </row>
    <row r="61">
      <c r="A61" s="4" t="inlineStr">
        <is>
          <t>Total non-current assets</t>
        </is>
      </c>
      <c r="B61" s="5" t="n">
        <v>1736</v>
      </c>
      <c r="C61" s="5" t="n">
        <v>1803</v>
      </c>
    </row>
    <row r="62">
      <c r="A62" s="4" t="inlineStr">
        <is>
          <t>Total assets</t>
        </is>
      </c>
      <c r="B62" s="5" t="n">
        <v>2960</v>
      </c>
      <c r="C62" s="5" t="n">
        <v>9598</v>
      </c>
    </row>
    <row r="63">
      <c r="A63" s="4" t="inlineStr">
        <is>
          <t>Total current liabilities</t>
        </is>
      </c>
      <c r="B63" s="5" t="n">
        <v>1237</v>
      </c>
      <c r="C63" s="5" t="n">
        <v>1295</v>
      </c>
    </row>
    <row r="64">
      <c r="A64" s="4" t="inlineStr">
        <is>
          <t>Total non-current liabilities</t>
        </is>
      </c>
      <c r="B64" s="5" t="n">
        <v>517</v>
      </c>
      <c r="C64" s="5" t="n">
        <v>1544</v>
      </c>
    </row>
    <row r="65">
      <c r="A65" s="4" t="inlineStr">
        <is>
          <t>Total shareholders' equity</t>
        </is>
      </c>
      <c r="B65" s="5" t="n">
        <v>1206</v>
      </c>
      <c r="C65" s="5" t="n">
        <v>6759</v>
      </c>
    </row>
    <row r="66">
      <c r="A66" s="4" t="inlineStr">
        <is>
          <t>Total liabilities and shareholders' equity</t>
        </is>
      </c>
      <c r="B66" s="5" t="n">
        <v>2960</v>
      </c>
      <c r="C66" s="5" t="n">
        <v>9598</v>
      </c>
    </row>
    <row r="67">
      <c r="A67" s="4" t="inlineStr">
        <is>
          <t>Capital investments</t>
        </is>
      </c>
      <c r="B67" s="5" t="n">
        <v>0</v>
      </c>
      <c r="C67" s="5" t="n">
        <v>0</v>
      </c>
    </row>
    <row r="68">
      <c r="A68" s="3" t="inlineStr">
        <is>
          <t>Income statement information</t>
        </is>
      </c>
      <c r="B68" s="4" t="inlineStr">
        <is>
          <t xml:space="preserve"> </t>
        </is>
      </c>
      <c r="C68" s="4" t="inlineStr">
        <is>
          <t xml:space="preserve"> </t>
        </is>
      </c>
    </row>
    <row r="69">
      <c r="A69" s="4" t="inlineStr">
        <is>
          <t>Total mine cost of sales, including depreciation</t>
        </is>
      </c>
      <c r="B69" s="5" t="n">
        <v>38</v>
      </c>
      <c r="C69" s="5" t="n">
        <v>38</v>
      </c>
    </row>
    <row r="70">
      <c r="A70" s="4" t="inlineStr">
        <is>
          <t>Total other costs and expenses, including G&amp;A</t>
        </is>
      </c>
      <c r="B70" s="5" t="n">
        <v>7406</v>
      </c>
      <c r="C70" s="5" t="n">
        <v>10305</v>
      </c>
    </row>
    <row r="71">
      <c r="A71" s="4" t="inlineStr">
        <is>
          <t>(Benefit) provision for income taxes</t>
        </is>
      </c>
      <c r="B71" s="5" t="n">
        <v>-273</v>
      </c>
      <c r="C71" s="5" t="n">
        <v>1621</v>
      </c>
    </row>
    <row r="72">
      <c r="A72" s="4" t="inlineStr">
        <is>
          <t>Net income (loss)</t>
        </is>
      </c>
      <c r="B72" s="6" t="n">
        <v>-7171</v>
      </c>
      <c r="C72" s="6" t="n">
        <v>-1196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6" t="n">
        <v>-16017</v>
      </c>
      <c r="C4" s="6" t="n">
        <v>-632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01:10:20Z</dcterms:created>
  <dcterms:modified xmlns:dcterms="http://purl.org/dc/terms/" xmlns:xsi="http://www.w3.org/2001/XMLSchema-instance" xsi:type="dcterms:W3CDTF">2024-03-28T01:10:20Z</dcterms:modified>
</cp:coreProperties>
</file>